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Accounting Policies" sheetId="10" state="visible" r:id="rId10"/>
    <sheet xmlns:r="http://schemas.openxmlformats.org/officeDocument/2006/relationships" name="Investments in Joint Venture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Business Segments" sheetId="19" state="visible" r:id="rId19"/>
    <sheet xmlns:r="http://schemas.openxmlformats.org/officeDocument/2006/relationships" name="Fair Value Measurements" sheetId="20" state="visible" r:id="rId20"/>
    <sheet xmlns:r="http://schemas.openxmlformats.org/officeDocument/2006/relationships" name="Contingent Liabilities" sheetId="21" state="visible" r:id="rId21"/>
    <sheet xmlns:r="http://schemas.openxmlformats.org/officeDocument/2006/relationships" name="Commitments" sheetId="22" state="visible" r:id="rId22"/>
    <sheet xmlns:r="http://schemas.openxmlformats.org/officeDocument/2006/relationships" name="Concentrations" sheetId="23" state="visible" r:id="rId23"/>
    <sheet xmlns:r="http://schemas.openxmlformats.org/officeDocument/2006/relationships" name="Unusual or Infrequent Items Imp" sheetId="24" state="visible" r:id="rId24"/>
    <sheet xmlns:r="http://schemas.openxmlformats.org/officeDocument/2006/relationships" name="Intangible Assets" sheetId="25" state="visible" r:id="rId25"/>
    <sheet xmlns:r="http://schemas.openxmlformats.org/officeDocument/2006/relationships" name="Contributions from partner"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Investments in Joint Venture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tock-Based Compensation Plans " sheetId="33" state="visible" r:id="rId33"/>
    <sheet xmlns:r="http://schemas.openxmlformats.org/officeDocument/2006/relationships" name="Income Taxes (Tables)" sheetId="34" state="visible" r:id="rId34"/>
    <sheet xmlns:r="http://schemas.openxmlformats.org/officeDocument/2006/relationships" name="Business Segments (Tables)" sheetId="35" state="visible" r:id="rId35"/>
    <sheet xmlns:r="http://schemas.openxmlformats.org/officeDocument/2006/relationships" name="Intangible Assets (Tables)" sheetId="36" state="visible" r:id="rId36"/>
    <sheet xmlns:r="http://schemas.openxmlformats.org/officeDocument/2006/relationships" name="Accounting Policies (Details Na" sheetId="37" state="visible" r:id="rId37"/>
    <sheet xmlns:r="http://schemas.openxmlformats.org/officeDocument/2006/relationships" name="Investments in unconsolidated j" sheetId="38" state="visible" r:id="rId38"/>
    <sheet xmlns:r="http://schemas.openxmlformats.org/officeDocument/2006/relationships" name="Investments in Apartment_Mixed " sheetId="39" state="visible" r:id="rId39"/>
    <sheet xmlns:r="http://schemas.openxmlformats.org/officeDocument/2006/relationships" name="Investments in Joint Ventures a" sheetId="40" state="visible" r:id="rId40"/>
    <sheet xmlns:r="http://schemas.openxmlformats.org/officeDocument/2006/relationships" name="Investments in Apartment_Mixe_2" sheetId="41" state="visible" r:id="rId41"/>
    <sheet xmlns:r="http://schemas.openxmlformats.org/officeDocument/2006/relationships" name="Investments in Joint Ventures_2" sheetId="42" state="visible" r:id="rId42"/>
    <sheet xmlns:r="http://schemas.openxmlformats.org/officeDocument/2006/relationships" name="Bryant Street Partnerships (Det" sheetId="43" state="visible" r:id="rId43"/>
    <sheet xmlns:r="http://schemas.openxmlformats.org/officeDocument/2006/relationships" name="Greenville Woodfield Riverside " sheetId="44" state="visible" r:id="rId44"/>
    <sheet xmlns:r="http://schemas.openxmlformats.org/officeDocument/2006/relationships" name="Investments in Joint Ventures_3" sheetId="45" state="visible" r:id="rId45"/>
    <sheet xmlns:r="http://schemas.openxmlformats.org/officeDocument/2006/relationships" name="Related Party Transactions (Det" sheetId="46" state="visible" r:id="rId46"/>
    <sheet xmlns:r="http://schemas.openxmlformats.org/officeDocument/2006/relationships" name="Debt (Details)" sheetId="47" state="visible" r:id="rId47"/>
    <sheet xmlns:r="http://schemas.openxmlformats.org/officeDocument/2006/relationships" name="Debt (Details Narrative)" sheetId="48" state="visible" r:id="rId48"/>
    <sheet xmlns:r="http://schemas.openxmlformats.org/officeDocument/2006/relationships" name="Carrying value of property owne" sheetId="49" state="visible" r:id="rId49"/>
    <sheet xmlns:r="http://schemas.openxmlformats.org/officeDocument/2006/relationships" name="Leases (Details Narrative)" sheetId="50" state="visible" r:id="rId50"/>
    <sheet xmlns:r="http://schemas.openxmlformats.org/officeDocument/2006/relationships" name="Basic and diluted earnings per " sheetId="51" state="visible" r:id="rId51"/>
    <sheet xmlns:r="http://schemas.openxmlformats.org/officeDocument/2006/relationships" name="Earnings per Share (Details Nar" sheetId="52" state="visible" r:id="rId52"/>
    <sheet xmlns:r="http://schemas.openxmlformats.org/officeDocument/2006/relationships" name="Stock compensation expense (Det" sheetId="53" state="visible" r:id="rId53"/>
    <sheet xmlns:r="http://schemas.openxmlformats.org/officeDocument/2006/relationships" name="Summary of changes in outstandi" sheetId="54" state="visible" r:id="rId54"/>
    <sheet xmlns:r="http://schemas.openxmlformats.org/officeDocument/2006/relationships" name="Stock options outstanding (Deta" sheetId="55" state="visible" r:id="rId55"/>
    <sheet xmlns:r="http://schemas.openxmlformats.org/officeDocument/2006/relationships" name="Summary of changes in restricte" sheetId="56" state="visible" r:id="rId56"/>
    <sheet xmlns:r="http://schemas.openxmlformats.org/officeDocument/2006/relationships" name="Stock-Based Compensation Plan_2" sheetId="57" state="visible" r:id="rId57"/>
    <sheet xmlns:r="http://schemas.openxmlformats.org/officeDocument/2006/relationships" name="Provision for income tax expens" sheetId="58" state="visible" r:id="rId58"/>
    <sheet xmlns:r="http://schemas.openxmlformats.org/officeDocument/2006/relationships" name="Provision for income taxes (Det" sheetId="59" state="visible" r:id="rId59"/>
    <sheet xmlns:r="http://schemas.openxmlformats.org/officeDocument/2006/relationships" name="Income tax reconciliation (Deta" sheetId="60" state="visible" r:id="rId60"/>
    <sheet xmlns:r="http://schemas.openxmlformats.org/officeDocument/2006/relationships" name="Temporary tax differences (Deta" sheetId="61" state="visible" r:id="rId61"/>
    <sheet xmlns:r="http://schemas.openxmlformats.org/officeDocument/2006/relationships" name="NOL Carryovers (Details)" sheetId="62" state="visible" r:id="rId62"/>
    <sheet xmlns:r="http://schemas.openxmlformats.org/officeDocument/2006/relationships" name="Income Taxes (Details Narrative" sheetId="63" state="visible" r:id="rId63"/>
    <sheet xmlns:r="http://schemas.openxmlformats.org/officeDocument/2006/relationships" name="Employee Benefits (Details Narr" sheetId="64" state="visible" r:id="rId64"/>
    <sheet xmlns:r="http://schemas.openxmlformats.org/officeDocument/2006/relationships" name="Company_s business segments (De" sheetId="65" state="visible" r:id="rId65"/>
    <sheet xmlns:r="http://schemas.openxmlformats.org/officeDocument/2006/relationships" name="Identifiable net assets (Detail" sheetId="66" state="visible" r:id="rId66"/>
    <sheet xmlns:r="http://schemas.openxmlformats.org/officeDocument/2006/relationships" name="Business Segments (Details Narr" sheetId="67" state="visible" r:id="rId67"/>
    <sheet xmlns:r="http://schemas.openxmlformats.org/officeDocument/2006/relationships" name="Fair Value Measurements (Detail" sheetId="68" state="visible" r:id="rId68"/>
    <sheet xmlns:r="http://schemas.openxmlformats.org/officeDocument/2006/relationships" name="Contingent Liabilities (Details" sheetId="69" state="visible" r:id="rId69"/>
    <sheet xmlns:r="http://schemas.openxmlformats.org/officeDocument/2006/relationships" name="Commitments (Details Narrative)" sheetId="70" state="visible" r:id="rId70"/>
    <sheet xmlns:r="http://schemas.openxmlformats.org/officeDocument/2006/relationships" name="Concentrations (Details Narrati" sheetId="71" state="visible" r:id="rId71"/>
    <sheet xmlns:r="http://schemas.openxmlformats.org/officeDocument/2006/relationships" name="Unusual or Infrequent Items I_2" sheetId="72" state="visible" r:id="rId72"/>
    <sheet xmlns:r="http://schemas.openxmlformats.org/officeDocument/2006/relationships" name="Acquired lease intangibles (Det" sheetId="73" state="visible" r:id="rId73"/>
    <sheet xmlns:r="http://schemas.openxmlformats.org/officeDocument/2006/relationships" name="Estimated aggregate amortizatio" sheetId="74" state="visible" r:id="rId74"/>
    <sheet xmlns:r="http://schemas.openxmlformats.org/officeDocument/2006/relationships" name="Intangible Assets (Details Narr" sheetId="75" state="visible" r:id="rId75"/>
    <sheet xmlns:r="http://schemas.openxmlformats.org/officeDocument/2006/relationships" name="Contributions from partner (De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769</t>
        </is>
      </c>
      <c r="C12" s="4" t="inlineStr">
        <is>
          <t xml:space="preserve"> </t>
        </is>
      </c>
      <c r="D12" s="4" t="inlineStr">
        <is>
          <t xml:space="preserve"> </t>
        </is>
      </c>
    </row>
    <row r="13">
      <c r="A13" s="4" t="inlineStr">
        <is>
          <t>Entity Registrant Name</t>
        </is>
      </c>
      <c r="B13" s="4" t="inlineStr">
        <is>
          <t>FRP HOLDINGS, INC.</t>
        </is>
      </c>
      <c r="C13" s="4" t="inlineStr">
        <is>
          <t xml:space="preserve"> </t>
        </is>
      </c>
      <c r="D13" s="4" t="inlineStr">
        <is>
          <t xml:space="preserve"> </t>
        </is>
      </c>
    </row>
    <row r="14">
      <c r="A14" s="4" t="inlineStr">
        <is>
          <t>Entity Central Index Key</t>
        </is>
      </c>
      <c r="B14" s="4" t="inlineStr">
        <is>
          <t>0000844059</t>
        </is>
      </c>
      <c r="C14" s="4" t="inlineStr">
        <is>
          <t xml:space="preserve"> </t>
        </is>
      </c>
      <c r="D14" s="4" t="inlineStr">
        <is>
          <t xml:space="preserve"> </t>
        </is>
      </c>
    </row>
    <row r="15">
      <c r="A15" s="4" t="inlineStr">
        <is>
          <t>Entity Tax Identification Number</t>
        </is>
      </c>
      <c r="B15" s="4" t="inlineStr">
        <is>
          <t>47-2449198</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200 W. Forsyth St.</t>
        </is>
      </c>
      <c r="C17" s="4" t="inlineStr">
        <is>
          <t xml:space="preserve"> </t>
        </is>
      </c>
      <c r="D17" s="4" t="inlineStr">
        <is>
          <t xml:space="preserve"> </t>
        </is>
      </c>
    </row>
    <row r="18">
      <c r="A18" s="4" t="inlineStr">
        <is>
          <t>Entity Address, Address Line Two</t>
        </is>
      </c>
      <c r="B18" s="4" t="inlineStr">
        <is>
          <t>7th Floor</t>
        </is>
      </c>
      <c r="C18" s="4" t="inlineStr">
        <is>
          <t xml:space="preserve"> </t>
        </is>
      </c>
      <c r="D18" s="4" t="inlineStr">
        <is>
          <t xml:space="preserve"> </t>
        </is>
      </c>
    </row>
    <row r="19">
      <c r="A19" s="4" t="inlineStr">
        <is>
          <t>Entity Address, City or Town</t>
        </is>
      </c>
      <c r="B19" s="4" t="inlineStr">
        <is>
          <t>Jacksonvill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202</t>
        </is>
      </c>
      <c r="C21" s="4" t="inlineStr">
        <is>
          <t xml:space="preserve"> </t>
        </is>
      </c>
      <c r="D21" s="4" t="inlineStr">
        <is>
          <t xml:space="preserve"> </t>
        </is>
      </c>
    </row>
    <row r="22">
      <c r="A22" s="4" t="inlineStr">
        <is>
          <t>City Area Code</t>
        </is>
      </c>
      <c r="B22" s="4" t="inlineStr">
        <is>
          <t>(904)</t>
        </is>
      </c>
      <c r="C22" s="4" t="inlineStr">
        <is>
          <t xml:space="preserve"> </t>
        </is>
      </c>
      <c r="D22" s="4" t="inlineStr">
        <is>
          <t xml:space="preserve"> </t>
        </is>
      </c>
    </row>
    <row r="23">
      <c r="A23" s="4" t="inlineStr">
        <is>
          <t>Local Phone Number</t>
        </is>
      </c>
      <c r="B23" s="4" t="inlineStr">
        <is>
          <t>396-5733</t>
        </is>
      </c>
      <c r="C23" s="4" t="inlineStr">
        <is>
          <t xml:space="preserve"> </t>
        </is>
      </c>
      <c r="D23" s="4" t="inlineStr">
        <is>
          <t xml:space="preserve"> </t>
        </is>
      </c>
    </row>
    <row r="24">
      <c r="A24" s="4" t="inlineStr">
        <is>
          <t>Title of 12(b) Security</t>
        </is>
      </c>
      <c r="B24" s="4" t="inlineStr">
        <is>
          <t>Common Stock, $.10 par value</t>
        </is>
      </c>
      <c r="C24" s="4" t="inlineStr">
        <is>
          <t xml:space="preserve"> </t>
        </is>
      </c>
      <c r="D24" s="4" t="inlineStr">
        <is>
          <t xml:space="preserve"> </t>
        </is>
      </c>
    </row>
    <row r="25">
      <c r="A25" s="4" t="inlineStr">
        <is>
          <t>Trading Symbol</t>
        </is>
      </c>
      <c r="B25" s="4" t="inlineStr">
        <is>
          <t>FRP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48654924</v>
      </c>
    </row>
    <row r="36">
      <c r="A36" s="4" t="inlineStr">
        <is>
          <t>Entity Common Stock, Shares Outstanding</t>
        </is>
      </c>
      <c r="B36" s="4" t="inlineStr">
        <is>
          <t xml:space="preserve"> </t>
        </is>
      </c>
      <c r="C36" s="6" t="n">
        <v>9484970</v>
      </c>
      <c r="D36" s="4" t="inlineStr">
        <is>
          <t xml:space="preserve"> </t>
        </is>
      </c>
    </row>
    <row r="37">
      <c r="A37" s="4" t="inlineStr">
        <is>
          <t>Auditor Name</t>
        </is>
      </c>
      <c r="B37" s="4" t="inlineStr">
        <is>
          <t>Hancock
Askew &amp; Co., LLP</t>
        </is>
      </c>
      <c r="C37" s="4" t="inlineStr">
        <is>
          <t xml:space="preserve"> </t>
        </is>
      </c>
      <c r="D37" s="4" t="inlineStr">
        <is>
          <t xml:space="preserve"> </t>
        </is>
      </c>
    </row>
    <row r="38">
      <c r="A38" s="4" t="inlineStr">
        <is>
          <t>Auditor Location</t>
        </is>
      </c>
      <c r="B38" s="4" t="inlineStr">
        <is>
          <t>Jacksonville, Florida</t>
        </is>
      </c>
      <c r="C38" s="4" t="inlineStr">
        <is>
          <t xml:space="preserve"> </t>
        </is>
      </c>
      <c r="D38" s="4" t="inlineStr">
        <is>
          <t xml:space="preserve"> </t>
        </is>
      </c>
    </row>
    <row r="39">
      <c r="A39" s="4" t="inlineStr">
        <is>
          <t>Auditor Firm ID</t>
        </is>
      </c>
      <c r="B39" s="4" t="inlineStr">
        <is>
          <t>79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 xml:space="preserve">1. Accounting Policies ORGANIZATION FRP Holdings, Inc. was incorporated on April 22, 2014
in connection with a corporate reorganization that preceded the Spin-off of Patriot Transportation Holding, Inc. The Company’s predecessor
issuer was formed on July 20, 1998. The business of the Company is conducted through our wholly-owned subsidiaries FRP Development Corp.,
a Maryland corporation (“Development”) and Florida Rock Properties, Inc., a Florida corporation (“Properties”),
and the various subsidiaries and joint ventures of each. CONSOLIDATION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In March 2021,
Riverfront Investment Partners II, LLC reached stabilization which resulted in a change of control for accounting purposes as the veto
rights of the minority shareholder lapsed and the Company became the primary beneficiary. As such, effective March 31, 2021 the Company
consolidated the assets (at fair value), liabilities and operating results of our Riverfront Investment Partners II, LLC joint venture
(“The Maren”) which was previously accounted for under the equity method. Subsequent to the March 31, 2021 consolidation,
the ownership of The Maren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for the periods up to March 31, 2021 but is reflected like Dock 79 for periods commencing April 1, 2021.
The amounts of consolidated net income attributable to the noncontrolling interest is clearly identified on the accompanying Consolidated
Statements of Income. In 2022 we sold a 20 CASH AND CASH EQUIVALENTS INVESTMENTS AVAILABLE FOR SALE no REVENUE AND EXPENSE RECOGNITION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a reduction of lease revenu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22, 2021 and 2020, of $ 10,618,000 8,806,000 5,766,000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DEVELOPED PROPERTY RENTALS PURCHASE ACCOUNTING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IN JOINT VENTURES 50 excess of 50% INCOME TAXES STOCK BASED COMPENSATION after the grant date. The fair value of
each grant is estimated on the date of grant using the Black-Scholes option-pricing model. The assumptions used in the model and current
year impact are discussed in Note 7. DEFERRED COMPENSATION PLAN EARNINGS PER COMMON SHARE USE OF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ENVIRONMENTAL COMPREHENSIVE INCOME RECENTLY ISSUED ACCOUNTING STAND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Joint Ventures</t>
        </is>
      </c>
      <c r="B4" s="4" t="inlineStr">
        <is>
          <t>2. 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During the year we had two new investments in unconsolidated
joint ventures: Estero 3.6
million 16 46 8 Lending Ventures 3 in our BC FRP Realty, LLC joint venture advancing
a total of $ 11.3 million 16 million FRP/MRP Buzzard Point Sponsor, LLC The following table summarizes the Company’s
Investments in unconsolidated joint ventures
The
Company's
Share of Profit
Common Total Total Assets of Profit (Loss) (Loss) of the
Ownership Investment The Partnership Of the Partnership Partnership (1)
As of December 31, 2022
Brooksville Quarry, LLC 50.00 % $ 7,522 14,374 (84 ) (42 )
BC FRP Realty, LLC 50.00 % 5,453 21,825 (358 ) (175 )
Buzzard Point Sponsor, LLC 50.00 % 1,453 2,906 — —
Bryant Street Partnerships 61.36 % 55,561 199,774 (10,339 ) (6,829 )
Lending ventures 16,476 5,577 — —
DST Hickory Creek 26.65 % — — 10,960 3,164
Estero Partnership 16.00 % 3,600 38,505 — —
1800 Half St. Owner, LLC 61.37 % 38,471 131,128 (1,841 ) (1,129 )
Greenville Partnerships 40.00 % 11,989 96,551 (1,775 ) (710 )
Total $ 140,525 510,640 (3,437 ) (5,721 )
The
Company's
Share of Profit
Common Total Total Assets of Profit (Loss) (Loss) of the
Ownership Investment The Partnership Of the Partnership Partnership (1)
As of December 31, 2021
Brooksville Quarry, LLC 50.00 % $ 7,488 14,301 (82 ) (41 )
BC FRP Realty, LLC 50.00 % 5,530 22,470 (230 ) (115 )
Riverfront Holdings
II, LLC (1) — — (760 ) (628 )
Bryant Street Partnerships 61.36 % 59,558 204,082 (6,084 ) (4,954 )
Aberdeen Station Loan 514 514 — —
DST Hickory Creek 26.65 % 6,000 46,048 (481 ) 343
Amber Ridge Loan 11,466 11,466 — —
1800 Half St. Owner, LLC 61.37 % 38,693 93,932 12 20
Greenville Partnerships 40.00 % 16,194 87,731 (948 ) (379 )
Total $ 145,443 480,544 (8,573 ) (5,754 )
(1): Riverfront Holdings II, LLC was consolidated on March 31, 2021. Bryant Street Partnerships
includes $747,000 in 2021 for the Company’s share of preferred interest and $471,000 in 2021 for amortization of guarantee liability
related to the Bryant Street loan. The major classes of assets, liabilities and equity
of the Company’s Investments in Joint Ventures as of December 31, 2022 are summarized in the following two tables (in thousands): Investments in Apartment/Mixed Use Joint
Ventures as of December 31, 2022
As of December 31, 2022 Total
Buzzard Point Bryant Street Estero 1800 Half St. Greenville Apartment/
Sponsor, LLC Partnership Partnership Partnership Partnership Mixed-Use
Investments in real estate, net $ 0 192,904 33,008 130,616 95,883 $ 452,411
Cash and cash equivalents 0 1,349 5,497 359 567 7,772
Unrealized rents &amp; receivables 0 5,128 0 14 13 5,155
Deferred costs 2,906 393 0 139 88 3,526
Total Assets $ 2,906 199,774 38,505 131,128 96,551 $ 468,864
Secured notes payable $ 0 129,263 16,000 66,584 64,954 $ 276,801
Other liabilities 0 2,338 5 5,328 3,014 10,685
Capital - FRP 1,453 53,553 3,600 36,348 11,087 106,041
Capital – Third Parties 1,453 14,620 18,900 22,868 17,496 75,337
Total Liabilities and Capital $ 2,906 199,774 38,505 131,128 96,551 $ 468,864 Investments
in Joint Ventures as of December 31, 2022
As of December 31, 2022 Total
Brooksville BC FRP Lending Apartment/ Grand
Quarry, LLC Realty, LLC Ventures Mixed-Use Total
Investments in real estate, net $ 14,307 21,059 5,547 452,411 $ 493,324
Cash and cash equivalents 66 99 0 7,772 7,937
Unrealized rents &amp; receivables 0 422 0 5,155 5,577
Deferred costs 1 245 30 3,526 3,802
Total Assets $ 14,374 21,825 5,577 468,864 $ 510,640
Secured notes payable $ 0 10,899 (10,899 ) 276,801 $ 276,801
Other liabilities 0 338 0 10,685 11,023
Capital – FRP 7,522 5,294 16,476 106,041 135,333
Capital - Third Parties 6,852 5,294 0 75,337 87,483
Total Liabilities and Capital $ 14,374 21,825 5,577 468,864 $ 510,640
The Company’s capital recorded by the unconsolidated
Joint Ventures is $ 5,032,000 The major classes of assets, liabilities and equity
of the Company’s Investments in Joint Ventures as of December 31, 2021 are summarized in the following two tables (in thousands): Investments in Apartment/Mixed Use Joint
Ventures as of December 31, 2021
As of December 31, 2021 Total
Riverfront Bryant Street DST Hickory 1800 Half St. Greenville/ Apartment/
Holdings II, LLC Partnership Creek Partnership Woodfield Mixed-Use
Investments in real estate, net $ 0 199,730 43,840 93,504 87,421 $ 424,495
Cash and cash equivalents 0 1,123 827 428 279 2,657
Unrealized rents &amp; receivables 0 2,925 1,044 0 5 3,974
Deferred costs 0 304 337 0 26 667
Total Assets $ 0 204,082 46,048 93,932 87,731 $ 431,793
Secured notes payable $ 0 119,201 29,337 18,404 44,309 $ 211,251
Other liabilities 0 9,066 115 14,470 4,462 28,113
Capital - FRP 0 57,555 4,423 37,478 15,584 115,040
Capital – Third Parties 0 18,260 12,173 23,580 23,376 77,389
Total Liabilities and Capital $ 0 204,082 46,048 93,932 87,731 $ 431,793 Investments
in Joint Ventures as of December 31, 2021
As of December 31, 2021
Brooksville BC FRP Aberdeen Amber Ridge Apartment/ Grand
Quarry, LLC Realty, LLC Loan Loan Mixed-Use Total
Investments in real estate, net $ 14,281 21,561 514 11,466 424,495 $ 472,317
Cash and cash equivalents 18 312 0 0 2,657 2,987
Unrealized rents &amp; receivables 0 368 0 0 3,974 4,342
Deferred costs 2 229 0 0 667 898
Total Assets $ 14,301 22,470 514 11,466 431,793 $ 480,544
Secured notes payable $ 0 11,384 0 0 211,251 $ 222,635
Other liabilities 0 140 0 0 28,113 28,253
Capital - FRP 7,488 5,473 514 11,466 115,040 139,981
Capital - Third Parties 6,813 5,473 0 0 77,389 89,675
Total Liabilities and Capital $ 14,301 22,470 514 11,466 431,793 $ 480,544
The amount of consolidated retained earnings (accumulated
deficit) for these joint ventures was $ (13,115,000) (8,942,000) The income statements of the Bryant Street Partnerships
Bryant Street Bryant Street Bryant Street Bryant Street
Partnerships Partnerships Partnerships Partnerships
Total JV Total JV Company Share Company Share
Year ended Year ended Year ended Year ended
December 31, December 31, December 31, December 31,
2022 2021 2022 2021
Revenues:
Rental Revenue $ 9,586 $ 2,376 $ 5,882 $ 1,458
Revenue – other 1,766 318 1,084 195
Total Revenues 11,352 2,694 6,966 1,653
Cost of operations:
Depreciation and amortization 6,737 2,842 4,134 1,744
Operating expenses 5,428 3,163 3,331 1,941
Property taxes 1,376 398 844 244
Total cost of operations 13,541 6,403 8,309 3,929
Total operating loss (2,189 ) (3,709 ) (1,343 ) (2,276 )
Interest expense (8,150 ) (2,375 ) (5,486 ) (2,678 )
Net loss before tax $ (10,339 ) $ (6,084 ) $ (6,829 ) $ (4,954 )
The income statements of the Greenville Woodfield
Riverside Partnership
Woodfield Woodfield
Riverside Partnership Riverside Partnership
Total JV Company Share
Year ended Year ended
December 31, December 31,
2022 2022
Revenues:
Rental Revenue $ 3,146 $ 1,259
Revenue – other 176 70
Total Revenues 3,322 1,329
Cost of operations:
Depreciation and amortization 1,557 623
Operating expenses 1,207 483
Property taxes 778 311
Total cost of operations 3,542 1,417
Total operating loss (220 ) (88 )
Interest expense (1,113 ) (445 )
Net loss before tax $ (1,333 ) $ (5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3. Related Party Transactions The Company is a party to an Administrative
Services Agreement which resulted from our January 30, 2015 spin-off of Patriot Transportation Holding, Inc. (Patriot). The Administrative
Services Agreement sets forth the terms on which Patriot will provide to FRP certain services that were shared prior to the Spin-off,
including the services of certain employees and executive officers. The boards of the respective companies amended and extended this agreement
for one year effective April 1, 2022. The consolidated statements of income reflect
charges and/or allocation from Patriot for these services of $ 893,000 1,025,000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4. Debt Debt
December 31, December 31,
2022 2021
Fixed rate mortgage loans, 3.03 $ 180,070 180,070
Unamortized debt issuance costs (1,513 ) (1,661 )
Credit agreement — —
Long term debt $ 178,557 178,409 The aggregate amount of principal payments,
excluding the revolving credit, due subsequent to December 31, 2022 is: 2023 - $ 0 0 0 0 180,070,000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 20 million 1.50 1.25 1.0 defined which excludes FRP Riverfront. A
commitment fee of 0.25 0.20 0.15 no 562,000 19,438,000 1 5.36871 249 million On November 17, 2017, Dock 79 borrowed a
principal sum of $ 90,000,000 4.125 120 months 900,000 Effective March 31, 2021, the Company consolidated
the assets (at current fair value), liabilities and operating results of our Riverfront Investment Partners II, LLC partnership (“The
Maren”) which was previously accounted for under the equity method. As such the full amount of our mortgage loan was recorded in
the consolidated financial statements. On March 19, 2021, the Company refinanced
Dock 79 and The Maren projects pursuant to separate Loan Agreements and Deed of Trust Notes entered into with Teachers Insurance and Annuity
Association of America, LLC. Dock 79 and The Maren borrowed principal sums of $ 92,070,000 88,000,000 3.03 Either loan may be
prepaid subsequent to April 1, 2024, subject to yield maintenance premiums. Either loan may be transferred to a qualified buyer as part
of a one-time sale subject to a 60% loan to value, minimum of 7.5% debt yield and a 0.75% transfer fee Debt cost amortization of $ 148,000 2,601,000 3,783,000 The Company was in compliance with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5. Leases The Company is a lessor of residential apartment homes,
retail portions of mixed-use communities, commercial properties, and open pit aggregates quarries. Residential The Company’s residential spaces generally lease
for 12 – 15-month lease terms and 90 days prior to the expiration, as long as there is no balance due, the tenant is offered a renewal.
If no notice to move out or renew is made, then the leases go to month to month until notification of termination or renewal is received.
Renewal terms are typically 9 – 12 months. In 2021, due to the DC legislation in place freezing rent increases as a part of
a covid relief plan, FRP was unable to increase rental rates for renewals. This legislation was lifted in February 2022. Retail The Company also leases retail spaces at apartment/mixed-use
properties. The retail leases are typically 10 -15-year leases with options to renew for another 5 years. Retail leases at these
properties also include percentage rents which average 3-6% of annual sales for the tenant that exceed a breakpoint stipulated by each
individual lease. All base rent revenue is recognized on a straight-line basis. Commercial &amp; Office The Company’s industrial warehouses typically
lease for terms ranging from 3 – 10 years often with one or two renewal options. All base rent revenue is recognized on a straight-lined
basis. All of the commercial warehouse leases are triple net and common area maintenance costs (CAM Revenue) are billed monthly, and insurance
and real estate taxes are billed annually. 34 Loveton is the only office product wherein all leases are full service therefore there is
no CAM revenue. Office leases are also recognized on a straight-lined basis. Mining The Company leases land under long-term leases that
grant the lessee the right to mine and sell reserves from our property in exchange for royalty payments. A typical lease has an option
to extend the lease for additional terms. At December 31, 2022, the total Carrying
value of property owned by the Company which is leased or held for lease
Construction aggregates property $ 46,816
Commercial property 92,721
Residential/mixed-use property 294,413
Carrying Value of property owned by the Company leased or held for lease, gross 433,950
Less accumulated depreciation and depletion 56,786
Carrying Value of property owned by the Company leased or held for lease, net $ 377,164 The minimum future straight-lined rentals
due the Company on noncancelable leases as of December 31, 2022 are as follows: 2023 - $ 17,060,000 6,903,000 6,457,000 5,377,000 3,941,000 21,69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12 Months Ended</t>
        </is>
      </c>
    </row>
    <row r="2">
      <c r="B2" s="2" t="inlineStr">
        <is>
          <t>Dec. 31, 2022</t>
        </is>
      </c>
    </row>
    <row r="3">
      <c r="A3" s="3" t="inlineStr">
        <is>
          <t>Earnings per common share:</t>
        </is>
      </c>
      <c r="B3" s="4" t="inlineStr">
        <is>
          <t xml:space="preserve"> </t>
        </is>
      </c>
    </row>
    <row r="4">
      <c r="A4" s="4" t="inlineStr">
        <is>
          <t>Earnings per Share</t>
        </is>
      </c>
      <c r="B4" s="4" t="inlineStr">
        <is>
          <t>6. Earnings per Share The following details the computations of
the Basic and diluted earnings per common share
Years Ended December 31
2022 2021 2020
Common shares:
Weighted average common shares outstanding during the period – shares used for basic earnings per common share 9,386 9,355 9,580
Common shares issuable under share based payments plans which are potentially dilutive 49 42 29
Common shares used for diluted earnings per common share 9,435 9,397 9,609
Net income attributable to the Company $ 4,565 28,215 12,715
Earnings per common share:
-basic $ 0.49 3.02 1.33
-diluted $ 0.48 3.00 1.32 For 2022 the Company did not have any 6,680 During 2021 the Company repurchased 6,004 43.95 510,145 41.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7. Stock-Based Compensation Plans The Company has two ten exercisable immediately
or become exercisable in cumulative installments of 20% or 25% The Company utilizes the Black-Scholes valuation
model for estimating fair value of stock compensation for options awarded to officers and employees. Each grant is evaluated based upon
assumptions at the time of grant. The assumptions were no 29 41 1.9 2.9 3.0 7.0 The dividend yield of zero In January 2022, 7,448 four 14,016 five 8,896 four 18,882 five 20,520 five 367,641 865 1,098 11,448 The Company recorded the following Stock
compensation expense
Years Ended December 31,
2022 2021 2020
Stock option grants $ 69 69 92
Restricted stock awards 800 492 250
Employee stock grant 50 50 530
Annual director stock award 650 500 500
Stock compensation $ 1,569 1,111 1,372 A Summary of changes in outstanding options
Weighted Weighted Weighted
Number Average Average Average
of Exercise Remaining Grant Date
Options Shares Price Term (yrs) Fair Value(000's)
Outstanding at
January 1, 2020 132,504 $ 33.82 5.8 $ 1,631
Exercised (12,415 ) $ 19.23 $ (100 )
Outstanding at
December 31, 2020 120,089 $ 35.33 5.3 $ 1,531
Exercised (15,334 ) $ 17.54 $ (115 )
Outstanding at
December 31, 2021 104,755 $ 37.93 4.8 $ 1,416
Exercised (16,460 ) $ 25.07 $ (145 )
Outstanding at
December 31, 2022 88,295 $ 40.33 4.4 $ 1,271
Exercisable at
December 31, 2022 84,305 $ 40.07 4.3 $ 1,205
Vested during
twelve months ended
December 31, 2022 4,179 $ 69 The following table summarizes information
concerning Stock options outstanding
Shares Weighted Weighted
Range of Exercise under Average Average
Prices per Share Option Exercise Price Remaining Life
Non-exercisable:
$43.16 - $45.97 3,990 $ 45.97 5.9 Years
Exercisable:
$29.96 - $35.95 22,750 29.62 1.9
$35.96 - $43.15 12,000 38.45 4.0
$43.16 - $45.97 49,555 45.25 5.4
84,305 $ 40.07 4.3 Years
Total 88,295 $ 40.33 4.4 Years The aggregate intrinsic value of exercisable
in-the-money options was $ 1,163,000 1,194,000 53.86 The unrecognized compensation cost of options
granted to FRP employees but not yet vested as of December 31, 2022 was $ 60,000 .9 Gains of $ 571,000 A Summary of changes in restricted stock
awards
Weighted Weighted Weighted
Number Average Average Average
Of Exercise Remaining Grant Date
Restricted stock Shares Price Term (yrs) Fair Value(000's)
Non-vested at January 1, 2020 0 $ 0 $ 0
Performance-based awards granted 20,520 46.30 950
Non-vested at December 31, 2020 20,520 $ 46.30 3.4 $ 950
Time-based awards granted 8,896 45.55 405
Performance-based awards granted 18,882 45.55 860
Vested (2,224 ) 45.55 (101 )
Non-vested at December 31, 2021 46,074 $ 45.88 3.1 $ 2,114
Time-based awards granted 7,448 57.80 431
Performance-based awards granted 14,016 57.80 810
Vested (15,679 ) 47.56 (746 )
Forfeited (1,363 ) 46.30 (63 )
Non-vested at December 31, 2022 50,496 $ 50.42 3.0 $ 2,546
Total unrecognized compensation cost of
restricted stock granted but not yet vested as of December 31, 2022 was $ 2,142,000 3.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The Provision for income tax expense
Years Ended December 31,
2022 2021 2020
Included in Net income:
Continuing operations $ 1,530 10,281 3,207
Comprehensive income (515 ) (209 ) (92 )
Total tax expense $ 1,015 10,072 3,115 The Provision for income taxes
Year Ended December 31,
2022 2021 2020
Current:
Federal $ (214 ) 305 (2,667 )
State (571 ) 1,826 (213 )
Current income tax expense (785 ) 2,131 (2,880 )
Deferred 1,800 7,941 5,995
Total $ 1,015 10,072 3,115 The deferred taxes are primarily related
to the bonus depreciation on property placed in service. Taxes in 2020 were favorably impacted by $ 1,100,000 tax rate was 35 As of December 31, 2022 the company has
deferred taxes of approximately $ 31 million 112 million These taxes are deferred until the earlier of the sale of the related investments or December 31, 2026 and 10% of gains are excluded from
tax once the investments are held five years plus an additional 5% is excluded at seven years A reconciliation between the amount of tax
shown above and the amount computed at the statutory Federal income tax rate follows (in thousands): Income tax reconciliation
Year Ended December 31
2022 2021 2020
Amount computed at statutory
Federal rate $ 924 7,941 3,226
State income taxes (net of Federal income tax benefit) (30 ) 2,634 1,048
Carryback of net operating loss — — (1,100 )
Other, net 121 (503 ) (59 )
Provision for income taxes $ 1,015 10,072 3,115 In this reconciliation, the category “Other,
net” consists of permanent tax differences related to non-deductible expenses, special tax rates and tax credits, interest paid
and penalties, and adjustments to prior year estimates. The
types of temporary differences and their related tax effects that give rise to deferred tax assets and deferred tax liabilities are
presented below (in thousands): Temporary tax differences
December 31,
2022 2021 2020
Deferred tax liabilities:
Property and equipment $ 41,866 38,143 25,468
Investment in opportunity zone 34,871 30,846 30,846
Depletion 697 704 708
Unrealized rents 150 58 27
Prepaid expenses 31 36 50
Gross deferred tax liabilities 77,615 69,787 57,099
Deferred tax assets:
Federal tax loss carryforwards 6,375 3,235 —
State tax loss carryforwards 2,359 1,388 —
Employee benefits and other 921 1,117 993
Gross deferred tax assets 9,655 5,740 993
Net deferred tax liability $ 67,960 64,047 56,106 NOL Carryovers
Years Ended
Other Items - All Gross 12/31/2022 12/31/2021
State NOL Carryovers 38,169,229 23,111,156
Federal NOL Carryovers 30,357,222 15,406,397 The Company has no FRP tax returns in the U.S. and various
states that include the Company are subject to audit by taxing authorities. As of December 31, 2022, the earliest tax year that remains
open for audit is 2017. Our effective income tax expense may vary, possibly materially, due to projected effective state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9.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54,000 49,000 The Company has a deferred compensation
plan, the Management Security Plan (MSP) for our President. The accruals for future benefits are based upon actuarial assumptions. Life
insurance on his life has been purchased to partially fund this benefit and the Company is the owner and beneficiary of that policy. The
expense for 2022 and 2021, was $ 10,000 8,000 1,354,000 1,30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10. Business Segments The Company is reporting its financial performance
based on four The Asset Management Segment owns, leases and manages
in-service commercial properties wholly owned by the Company. Currently this includes seven two Our Mining Royalty Lands segment owns several properties
comprising approximately 16,650 4,280 Through our Development segment, we own
and are continuously assessing for their highest and best use for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Stabilized Joint Venture segment includes
joint ventures which own, lease and manage buildings that have met our initial lease-up criteria. Two of our joint ventures in the segment,
Riverfront Investment Partners I, LLC (“Dock 79”) and Riverfront Investment Partners II, LLC (“The Maren”) are
consolidated. The Maren was consolidated effective March 31, 2021 and prior periods are still reflected under the equity method. The ownership
of Dock 79 and The Maren (commencing March, 2021) attributable to our partner MidAtlantic Realty Partners, LLC (MRP)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for the periods up to March 31, 2021 but is
reflected like Dock 79 for periods commencing April 1, 2021. The amounts of consolidated net income attributable to the noncontrolling
interest is clearly identified on the accompanying Consolidated Statements of
Income. Operating results and certain other financial
data for the Company’s business segments
Years Ended December 31,
2022 2021 2020
Revenues:
Revenues Asset management $ 3,681 2,575 2,747
Revenues Mining royalty lands 10,683 9,465 9,477
Revenues Development 1,674 1,563 1,152
Revenues Stabilized Joint Venture 21,443 17,617 10,207
Revenues $ 37,481 31,220 23,583
Operating profit:
Before corporate expenses:
Operating profit before corporate expenses Asset management $ 1,592 612 907
Operating profit before corporate expenses Mining royalty lands 9,305 8,558 8,629
Operating profit before corporate expenses Development (2,791 ) (2,548 ) (2,576 )
Operating profit before corporate expenses Stabilized Joint Venture 3,552 (1,277 ) 1,685
Operating profit before corporate expenses Operating profit before corporate expenses 11,658 5,345 8,645
Corporate expenses:
Corporate expenses Allocated to asset management (632 ) (843 ) (909 )
Corporate expenses Allocated to mining royalty lands (414 ) (318 ) (288 )
Corporate expenses Allocated to Development (2,284 ) (1,557 ) (2,108 )
Corporate expenses Allocated to Stabilized Joint Venture (332 ) (353 ) (206 )
Corporate expenses (3,662 ) (3,071 ) (3,511 )
Operating profit $ 7,996 2,274 5,134
Interest expense Interest expense $ 3,045 2,304 1,100
Depreciation, depletion and amortization:
Depreciation, depletion and amortization Asset management $ 907 578 652
Depreciation, depletion and amortization Mining royalty lands 586 199 218
Depreciation, depletion and amortization Development 189 208 214
Depreciation, depletion and amortization Stabilized Joint Venture 9,535 11,752 4,744
Depreciation, depletion and amortization $ 11,217 12,737 5,828
Capital expenditures:
Capital expenditures Asset management $ 1,284 852 924
Capital expenditures Mining royalty lands 11,218 522 —
Capital expenditures Development 14,521 14,242 16,547
Capital expenditures Stabilized Joint Venture 592 914 73
Capital expenditures $ 27,615 16,530 17,544 Identifiable net assets
Identifiable net assets at end of period:
Assets Asset management $ 26,053 23,897 11,172
Assets Mining royalty lands 48,494 37,627 37,387
Assets Development 188,834 176,386 196,212
Assets Stabilized Joint Venture 257,535 266,429 130,472
Investments available for sale Investments available for sale at fair value — 4,317 75,609
Cash Cash items 178,294 162,273 74,105
Assets Unallocated corporate assets 1,874 7,261 11,403
Assets $ 701,084 678,190 536,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 xml:space="preserve">     Lease revenue</t>
        </is>
      </c>
      <c r="B4" s="5" t="n">
        <v>26798000</v>
      </c>
      <c r="C4" s="5" t="n">
        <v>21755000</v>
      </c>
      <c r="D4" s="5" t="n">
        <v>14106000</v>
      </c>
    </row>
    <row r="5">
      <c r="A5" s="4" t="inlineStr">
        <is>
          <t xml:space="preserve">     Mining Royalty and rents</t>
        </is>
      </c>
      <c r="B5" s="6" t="n">
        <v>10683000</v>
      </c>
      <c r="C5" s="6" t="n">
        <v>9465000</v>
      </c>
      <c r="D5" s="6" t="n">
        <v>9477000</v>
      </c>
    </row>
    <row r="6">
      <c r="A6" s="4" t="inlineStr">
        <is>
          <t xml:space="preserve"> Total Revenues</t>
        </is>
      </c>
      <c r="B6" s="6" t="n">
        <v>37481000</v>
      </c>
      <c r="C6" s="6" t="n">
        <v>31220000</v>
      </c>
      <c r="D6" s="6" t="n">
        <v>23583000</v>
      </c>
    </row>
    <row r="7">
      <c r="A7" s="3" t="inlineStr">
        <is>
          <t>Cost of operations:</t>
        </is>
      </c>
      <c r="B7" s="4" t="inlineStr">
        <is>
          <t xml:space="preserve"> </t>
        </is>
      </c>
      <c r="C7" s="4" t="inlineStr">
        <is>
          <t xml:space="preserve"> </t>
        </is>
      </c>
      <c r="D7" s="4" t="inlineStr">
        <is>
          <t xml:space="preserve"> </t>
        </is>
      </c>
    </row>
    <row r="8">
      <c r="A8" s="4" t="inlineStr">
        <is>
          <t xml:space="preserve">     Depreciation, depletion and amortization</t>
        </is>
      </c>
      <c r="B8" s="6" t="n">
        <v>11217000</v>
      </c>
      <c r="C8" s="6" t="n">
        <v>12737000</v>
      </c>
      <c r="D8" s="6" t="n">
        <v>5828000</v>
      </c>
    </row>
    <row r="9">
      <c r="A9" s="4" t="inlineStr">
        <is>
          <t xml:space="preserve">     Operating expenses</t>
        </is>
      </c>
      <c r="B9" s="6" t="n">
        <v>7065000</v>
      </c>
      <c r="C9" s="6" t="n">
        <v>6219000</v>
      </c>
      <c r="D9" s="6" t="n">
        <v>3333000</v>
      </c>
    </row>
    <row r="10">
      <c r="A10" s="4" t="inlineStr">
        <is>
          <t xml:space="preserve">     Property taxes</t>
        </is>
      </c>
      <c r="B10" s="6" t="n">
        <v>4125000</v>
      </c>
      <c r="C10" s="6" t="n">
        <v>3751000</v>
      </c>
      <c r="D10" s="6" t="n">
        <v>2826000</v>
      </c>
    </row>
    <row r="11">
      <c r="A11" s="4" t="inlineStr">
        <is>
          <t xml:space="preserve">     Management company indirect</t>
        </is>
      </c>
      <c r="B11" s="6" t="n">
        <v>3416000</v>
      </c>
      <c r="C11" s="6" t="n">
        <v>3168000</v>
      </c>
      <c r="D11" s="6" t="n">
        <v>2951000</v>
      </c>
    </row>
    <row r="12">
      <c r="A12" s="4" t="inlineStr">
        <is>
          <t xml:space="preserve">     Corporate expenses (Note 3 Related Party)</t>
        </is>
      </c>
      <c r="B12" s="6" t="n">
        <v>3662000</v>
      </c>
      <c r="C12" s="6" t="n">
        <v>3071000</v>
      </c>
      <c r="D12" s="6" t="n">
        <v>3511000</v>
      </c>
    </row>
    <row r="13">
      <c r="A13" s="4" t="inlineStr">
        <is>
          <t>Total cost of operations</t>
        </is>
      </c>
      <c r="B13" s="6" t="n">
        <v>29485000</v>
      </c>
      <c r="C13" s="6" t="n">
        <v>28946000</v>
      </c>
      <c r="D13" s="6" t="n">
        <v>18449000</v>
      </c>
    </row>
    <row r="14">
      <c r="A14" s="4" t="inlineStr">
        <is>
          <t>Total operating profit</t>
        </is>
      </c>
      <c r="B14" s="6" t="n">
        <v>7996000</v>
      </c>
      <c r="C14" s="6" t="n">
        <v>2274000</v>
      </c>
      <c r="D14" s="6" t="n">
        <v>5134000</v>
      </c>
    </row>
    <row r="15">
      <c r="A15" s="4" t="inlineStr">
        <is>
          <t>Net investment income, including realized gains of $0, $0, and $298, respectively</t>
        </is>
      </c>
      <c r="B15" s="6" t="n">
        <v>5473000</v>
      </c>
      <c r="C15" s="6" t="n">
        <v>4215000</v>
      </c>
      <c r="D15" s="6" t="n">
        <v>7415000</v>
      </c>
    </row>
    <row r="16">
      <c r="A16" s="4" t="inlineStr">
        <is>
          <t>Interest expense</t>
        </is>
      </c>
      <c r="B16" s="6" t="n">
        <v>-3045000</v>
      </c>
      <c r="C16" s="6" t="n">
        <v>-2304000</v>
      </c>
      <c r="D16" s="6" t="n">
        <v>-1100000</v>
      </c>
    </row>
    <row r="17">
      <c r="A17" s="4" t="inlineStr">
        <is>
          <t>Equity in loss of joint ventures</t>
        </is>
      </c>
      <c r="B17" s="6" t="n">
        <v>-5721000</v>
      </c>
      <c r="C17" s="6" t="n">
        <v>-5754000</v>
      </c>
      <c r="D17" s="6" t="n">
        <v>-5690000</v>
      </c>
    </row>
    <row r="18">
      <c r="A18" s="4" t="inlineStr">
        <is>
          <t>Gain on remeasurement of investment in real estate partnership</t>
        </is>
      </c>
      <c r="B18" s="6" t="n">
        <v>0</v>
      </c>
      <c r="C18" s="6" t="n">
        <v>51139000</v>
      </c>
      <c r="D18" s="6" t="n">
        <v>0</v>
      </c>
    </row>
    <row r="19">
      <c r="A19" s="4" t="inlineStr">
        <is>
          <t>Gain on sale of real estate</t>
        </is>
      </c>
      <c r="B19" s="6" t="n">
        <v>874000</v>
      </c>
      <c r="C19" s="6" t="n">
        <v>805000</v>
      </c>
      <c r="D19" s="6" t="n">
        <v>9170000</v>
      </c>
    </row>
    <row r="20">
      <c r="A20" s="4" t="inlineStr">
        <is>
          <t>Income before income taxes</t>
        </is>
      </c>
      <c r="B20" s="6" t="n">
        <v>5577000</v>
      </c>
      <c r="C20" s="6" t="n">
        <v>50375000</v>
      </c>
      <c r="D20" s="6" t="n">
        <v>14929000</v>
      </c>
    </row>
    <row r="21">
      <c r="A21" s="4" t="inlineStr">
        <is>
          <t>Provision for income taxes</t>
        </is>
      </c>
      <c r="B21" s="6" t="n">
        <v>1530000</v>
      </c>
      <c r="C21" s="6" t="n">
        <v>10281000</v>
      </c>
      <c r="D21" s="6" t="n">
        <v>3207000</v>
      </c>
    </row>
    <row r="22">
      <c r="A22" s="4" t="inlineStr">
        <is>
          <t>Net income</t>
        </is>
      </c>
      <c r="B22" s="6" t="n">
        <v>4047000</v>
      </c>
      <c r="C22" s="6" t="n">
        <v>40094000</v>
      </c>
      <c r="D22" s="6" t="n">
        <v>11722000</v>
      </c>
    </row>
    <row r="23">
      <c r="A23" s="4" t="inlineStr">
        <is>
          <t>(Loss) gain attributable to noncontrolling interest</t>
        </is>
      </c>
      <c r="B23" s="6" t="n">
        <v>-518000</v>
      </c>
      <c r="C23" s="6" t="n">
        <v>11879000</v>
      </c>
      <c r="D23" s="6" t="n">
        <v>-993000</v>
      </c>
    </row>
    <row r="24">
      <c r="A24" s="4" t="inlineStr">
        <is>
          <t>Net income attributable to the Company</t>
        </is>
      </c>
      <c r="B24" s="5" t="n">
        <v>4565000</v>
      </c>
      <c r="C24" s="5" t="n">
        <v>28215000</v>
      </c>
      <c r="D24" s="5" t="n">
        <v>12715000</v>
      </c>
    </row>
    <row r="25">
      <c r="A25" s="3" t="inlineStr">
        <is>
          <t>Earnings per common share:</t>
        </is>
      </c>
      <c r="B25" s="4" t="inlineStr">
        <is>
          <t xml:space="preserve"> </t>
        </is>
      </c>
      <c r="C25" s="4" t="inlineStr">
        <is>
          <t xml:space="preserve"> </t>
        </is>
      </c>
      <c r="D25" s="4" t="inlineStr">
        <is>
          <t xml:space="preserve"> </t>
        </is>
      </c>
    </row>
    <row r="26">
      <c r="A26" s="4" t="inlineStr">
        <is>
          <t xml:space="preserve">    Basic</t>
        </is>
      </c>
      <c r="B26" s="7" t="n">
        <v>0.49</v>
      </c>
      <c r="C26" s="7" t="n">
        <v>3.02</v>
      </c>
      <c r="D26" s="7" t="n">
        <v>1.33</v>
      </c>
    </row>
    <row r="27">
      <c r="A27" s="4" t="inlineStr">
        <is>
          <t xml:space="preserve">    Diluted</t>
        </is>
      </c>
      <c r="B27" s="7" t="n">
        <v>0.48</v>
      </c>
      <c r="C27" s="5" t="n">
        <v>3</v>
      </c>
      <c r="D27" s="7" t="n">
        <v>1.32</v>
      </c>
    </row>
    <row r="28">
      <c r="A28" s="3" t="inlineStr">
        <is>
          <t>Number of shares (in thousands) used in computing:</t>
        </is>
      </c>
      <c r="B28" s="4" t="inlineStr">
        <is>
          <t xml:space="preserve"> </t>
        </is>
      </c>
      <c r="C28" s="4" t="inlineStr">
        <is>
          <t xml:space="preserve"> </t>
        </is>
      </c>
      <c r="D28" s="4" t="inlineStr">
        <is>
          <t xml:space="preserve"> </t>
        </is>
      </c>
    </row>
    <row r="29">
      <c r="A29" s="4" t="inlineStr">
        <is>
          <t xml:space="preserve">    -basic earnings per common share</t>
        </is>
      </c>
      <c r="B29" s="6" t="n">
        <v>9386</v>
      </c>
      <c r="C29" s="6" t="n">
        <v>9355</v>
      </c>
      <c r="D29" s="6" t="n">
        <v>9580</v>
      </c>
    </row>
    <row r="30">
      <c r="A30" s="4" t="inlineStr">
        <is>
          <t xml:space="preserve">    -diluted earnings per common share</t>
        </is>
      </c>
      <c r="B30" s="6" t="n">
        <v>9435</v>
      </c>
      <c r="C30" s="6" t="n">
        <v>9397</v>
      </c>
      <c r="D30" s="6" t="n">
        <v>96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1.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December 31, 2022, the Company was invested U.S.
Treasury notes valued at $ 161,585,000 1,903,000 At December 31, 2022 and 2021,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December
31, 2022, the carrying amount and fair value of such other long-term debt was $ 180,070,000 142,785,000 180,070,000 174,11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12. 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December 31, 2022, there was $ 562,000 The Company and MRP guaranteed $ 26 million 1 1.9 million 1 48 48 1.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13. Commitments The Company, at December 31, 2022, had entered
into various contracts to develop and maintain real estate with remaining commitments totaling $ 2,133,000 As of December 31, 2022, we had additional
financing commitments to our residential development lending ventures totaling $ 30.8 million 8.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14. Concentrations The mining royalty lands segment has a total of five 23 45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usual or Infrequent Items Impacting Quarterly Results</t>
        </is>
      </c>
      <c r="B1" s="2" t="inlineStr">
        <is>
          <t>12 Months Ended</t>
        </is>
      </c>
    </row>
    <row r="2">
      <c r="B2" s="2" t="inlineStr">
        <is>
          <t>Dec. 31, 2022</t>
        </is>
      </c>
    </row>
    <row r="3">
      <c r="A3" s="3" t="inlineStr">
        <is>
          <t>Unusual or Infrequent Items, or Both [Abstract]</t>
        </is>
      </c>
      <c r="B3" s="4" t="inlineStr">
        <is>
          <t xml:space="preserve"> </t>
        </is>
      </c>
    </row>
    <row r="4">
      <c r="A4" s="4" t="inlineStr">
        <is>
          <t>Unusual or Infrequent Items Impacting Quarterly Results</t>
        </is>
      </c>
      <c r="B4" s="4" t="inlineStr">
        <is>
          <t>15. Unusual or Infrequent Items Impacting Quarterly Results On March 31, 2021, the Company consolidated the assets
(at fair value), liabilities and operating results of The Maren real estate partnership. The consolidation resulted in a gain on remeasurement
of investment in real estate partnership of $ 51,139,000 13,965,000 Provision for income taxes in the fourth quarter of
2020 was favorably impacted by $ 1,100,000 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16. Intangible Assets The Company has allocated the purchase price of property
acquisitions based upon the fair value of the assets acquired, consisting of land, buildings and intangible assets, including in-place
leases and below market leases. These deferred leasing intangible assets are recorded within Deferred Costs and Deferred lease intangible,
net in the consolidated balance sheets. The value of the in-place lease intangibles will be amortized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Company had the following Acquired lease
intangibles
Years Ended December 31,
2022 2021
In-place leases $ 9,660 $ 9,660
Accumulated amortization $ (9,357 ) $ (8,798 )
Acquired intangible assets, net $ 303 $ 862 Amortization expense for in-place leases
was $ 559,000 3,946,000 The Estimated aggregate amortization from
acquired lease intangibles
Amortization
Year Ending of in-place
December 31, lease intangibles
2023 $ 29
2024 29
2025 29
2026 29
2027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ibutions from partner</t>
        </is>
      </c>
      <c r="B1" s="2" t="inlineStr">
        <is>
          <t>12 Months Ended</t>
        </is>
      </c>
    </row>
    <row r="2">
      <c r="B2" s="2" t="inlineStr">
        <is>
          <t>Dec. 31, 2022</t>
        </is>
      </c>
    </row>
    <row r="3">
      <c r="A3" s="3" t="inlineStr">
        <is>
          <t>Contributions From Partner</t>
        </is>
      </c>
      <c r="B3" s="4" t="inlineStr">
        <is>
          <t xml:space="preserve"> </t>
        </is>
      </c>
    </row>
    <row r="4">
      <c r="A4" s="4" t="inlineStr">
        <is>
          <t>Contributions from partner</t>
        </is>
      </c>
      <c r="B4" s="4" t="inlineStr">
        <is>
          <t>17. Contributions from partner On November 4, 2022 the Company sold a 20 65.3 million 36.0 million 1.4 million 27.9 million 9.3 million 18.6 million 7.7 million 18.6 million 2.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 xml:space="preserve">ORGANIZATION FRP Holdings, Inc. was incorporated on April 22, 2014
in connection with a corporate reorganization that preceded the Spin-off of Patriot Transportation Holding, Inc. The Company’s predecessor
issuer was formed on July 20, 1998. The business of the Company is conducted through our wholly-owned subsidiaries FRP Development Corp.,
a Maryland corporation (“Development”) and Florida Rock Properties, Inc., a Florida corporation (“Properties”),
and the various subsidiaries and joint ventures of each. </t>
        </is>
      </c>
    </row>
    <row r="5">
      <c r="A5" s="4" t="inlineStr">
        <is>
          <t>CONSOLIDATION</t>
        </is>
      </c>
      <c r="B5" s="4" t="inlineStr">
        <is>
          <t xml:space="preserve">CONSOLIDATION Effective July 1, 2017 the Company consolidated
the assets (at fair value), liabilities and operating results of our Riverfront Investment Partners I, LLC joint venture (“Dock
79”) which was previously accounted for under the equity method. Subsequent to the July 1, 2017 consolidation, the ownership of
Dock 79 attributable to our partner MRP Realty is reflected on our consolidated balance sheet as a noncontrolling interest. In March 2021,
Riverfront Investment Partners II, LLC reached stabilization which resulted in a change of control for accounting purposes as the veto
rights of the minority shareholder lapsed and the Company became the primary beneficiary. As such, effective March 31, 2021 the Company
consolidated the assets (at fair value), liabilities and operating results of our Riverfront Investment Partners II, LLC joint venture
(“The Maren”) which was previously accounted for under the equity method. Subsequent to the March 31, 2021 consolidation,
the ownership of The Maren attributable to our partner MRP Realty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for the periods up to March 31, 2021 but is reflected like Dock 79 for periods commencing April 1, 2021.
The amounts of consolidated net income attributable to the noncontrolling interest is clearly identified on the accompanying Consolidated
Statements of Income. In 2022 we sold a 20 </t>
        </is>
      </c>
    </row>
    <row r="6">
      <c r="A6" s="4" t="inlineStr">
        <is>
          <t>CASH AND CASH EQUIVALENTS</t>
        </is>
      </c>
      <c r="B6" s="4" t="inlineStr">
        <is>
          <t xml:space="preserve">CASH AND CASH EQUIVALENTS </t>
        </is>
      </c>
    </row>
    <row r="7">
      <c r="A7" s="4" t="inlineStr">
        <is>
          <t>INVESTMENTS AVAILABLE FOR SALE</t>
        </is>
      </c>
      <c r="B7" s="4" t="inlineStr">
        <is>
          <t xml:space="preserve">INVESTMENTS AVAILABLE FOR SALE no </t>
        </is>
      </c>
    </row>
    <row r="8">
      <c r="A8" s="4" t="inlineStr">
        <is>
          <t>REVENUE AND EXPENSE RECOGNITION</t>
        </is>
      </c>
      <c r="B8" s="4" t="inlineStr">
        <is>
          <t xml:space="preserve">REVENUE AND EXPENSE RECOGNITION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a reduction of lease revenu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t>
        </is>
      </c>
    </row>
    <row r="9">
      <c r="A9" s="4" t="inlineStr">
        <is>
          <t>PROPERTY AND EQUIPMENT</t>
        </is>
      </c>
      <c r="B9" s="4" t="inlineStr">
        <is>
          <t xml:space="preserve">PROPERTY AND EQUIPMENT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fiscal year 2022, 2021 and 2020, of $ 10,618,000 8,806,000 5,766,000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t>
        </is>
      </c>
    </row>
    <row r="10">
      <c r="A10" s="4" t="inlineStr">
        <is>
          <t>IMPAIRMENT OF LONG-LIVED ASSETS</t>
        </is>
      </c>
      <c r="B10" s="4" t="inlineStr">
        <is>
          <t xml:space="preserve">IMPAIRMENT OF LONG-LIVED ASSETS </t>
        </is>
      </c>
    </row>
    <row r="11">
      <c r="A11" s="4" t="inlineStr">
        <is>
          <t>DEVELOPED PROPERTY RENTALS PURCHASE ACCOUNTING</t>
        </is>
      </c>
      <c r="B11" s="4" t="inlineStr">
        <is>
          <t xml:space="preserve">DEVELOPED PROPERTY RENTALS PURCHASE ACCOUNTING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t>
        </is>
      </c>
    </row>
    <row r="12">
      <c r="A12" s="4" t="inlineStr">
        <is>
          <t>INVESTMENTS IN JOINT VENTURES</t>
        </is>
      </c>
      <c r="B12" s="4" t="inlineStr">
        <is>
          <t xml:space="preserve">INVESTMENTS IN JOINT VENTURES 50 excess of 50% </t>
        </is>
      </c>
    </row>
    <row r="13">
      <c r="A13" s="4" t="inlineStr">
        <is>
          <t>INCOME TAXES</t>
        </is>
      </c>
      <c r="B13" s="4" t="inlineStr">
        <is>
          <t xml:space="preserve">INCOME TAXES </t>
        </is>
      </c>
    </row>
    <row r="14">
      <c r="A14" s="4" t="inlineStr">
        <is>
          <t>STOCK BASED COMPENSATION</t>
        </is>
      </c>
      <c r="B14" s="4" t="inlineStr">
        <is>
          <t xml:space="preserve">STOCK BASED COMPENSATION after the grant date. The fair value of
each grant is estimated on the date of grant using the Black-Scholes option-pricing model. The assumptions used in the model and current
year impact are discussed in Note 7. </t>
        </is>
      </c>
    </row>
    <row r="15">
      <c r="A15" s="4" t="inlineStr">
        <is>
          <t>DEFERRED COMPENSATION PLAN</t>
        </is>
      </c>
      <c r="B15" s="4" t="inlineStr">
        <is>
          <t xml:space="preserve">DEFERRED COMPENSATION PLAN </t>
        </is>
      </c>
    </row>
    <row r="16">
      <c r="A16" s="4" t="inlineStr">
        <is>
          <t>EARNINGS PER COMMON SHARE</t>
        </is>
      </c>
      <c r="B16" s="4" t="inlineStr">
        <is>
          <t xml:space="preserve">EARNINGS PER COMMON SHARE </t>
        </is>
      </c>
    </row>
    <row r="17">
      <c r="A17" s="4" t="inlineStr">
        <is>
          <t>USE OF ESTIMATES</t>
        </is>
      </c>
      <c r="B17" s="4" t="inlineStr">
        <is>
          <t xml:space="preserve">USE OF ESTIMATES Certain accounting policies and estimates
are of more significance in the financial statement preparation process than others. The most critical accounting policies and estimates
include the economic useful lives of our mining reserves, property and equipment, provisions for uncollectible accounts receivable and
collectibility of unrealized rents, accounting for real estate investments, estimates of exposures related to our insurance claims plans
and environmental liabilities, and estimates for taxes. To the extent that actual, final outcomes are different than these estimates,
or that additional facts and circumstances result in a revision to these estimates, earnings during that accounting period will be affected. </t>
        </is>
      </c>
    </row>
    <row r="18">
      <c r="A18" s="4" t="inlineStr">
        <is>
          <t>ENVIRONMENTAL</t>
        </is>
      </c>
      <c r="B18" s="4" t="inlineStr">
        <is>
          <t xml:space="preserve">ENVIRONMENTAL </t>
        </is>
      </c>
    </row>
    <row r="19">
      <c r="A19" s="4" t="inlineStr">
        <is>
          <t>COMPREHENSIVE INCOME</t>
        </is>
      </c>
      <c r="B19" s="4" t="inlineStr">
        <is>
          <t xml:space="preserve">COMPREHENSIVE INCOME </t>
        </is>
      </c>
    </row>
    <row r="20">
      <c r="A20" s="4" t="inlineStr">
        <is>
          <t>RECENTLY ISSUED ACCOUNTING STANDARDS</t>
        </is>
      </c>
      <c r="B20" s="4" t="inlineStr">
        <is>
          <t>RECENTLY ISSUED ACCOUNTING STAND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vestments in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joint ventures</t>
        </is>
      </c>
      <c r="B4" s="4" t="inlineStr">
        <is>
          <t>The following table summarizes the Company’s
Investments in unconsolidated joint ventures
The
Company's
Share of Profit
Common Total Total Assets of Profit (Loss) (Loss) of the
Ownership Investment The Partnership Of the Partnership Partnership (1)
As of December 31, 2022
Brooksville Quarry, LLC 50.00 % $ 7,522 14,374 (84 ) (42 )
BC FRP Realty, LLC 50.00 % 5,453 21,825 (358 ) (175 )
Buzzard Point Sponsor, LLC 50.00 % 1,453 2,906 — —
Bryant Street Partnerships 61.36 % 55,561 199,774 (10,339 ) (6,829 )
Lending ventures 16,476 5,577 — —
DST Hickory Creek 26.65 % — — 10,960 3,164
Estero Partnership 16.00 % 3,600 38,505 — —
1800 Half St. Owner, LLC 61.37 % 38,471 131,128 (1,841 ) (1,129 )
Greenville Partnerships 40.00 % 11,989 96,551 (1,775 ) (710 )
Total $ 140,525 510,640 (3,437 ) (5,721 )
The
Company's
Share of Profit
Common Total Total Assets of Profit (Loss) (Loss) of the
Ownership Investment The Partnership Of the Partnership Partnership (1)
As of December 31, 2021
Brooksville Quarry, LLC 50.00 % $ 7,488 14,301 (82 ) (41 )
BC FRP Realty, LLC 50.00 % 5,530 22,470 (230 ) (115 )
Riverfront Holdings
II, LLC (1) — — (760 ) (628 )
Bryant Street Partnerships 61.36 % 59,558 204,082 (6,084 ) (4,954 )
Aberdeen Station Loan 514 514 — —
DST Hickory Creek 26.65 % 6,000 46,048 (481 ) 343
Amber Ridge Loan 11,466 11,466 — —
1800 Half St. Owner, LLC 61.37 % 38,693 93,932 12 20
Greenville Partnerships 40.00 % 16,194 87,731 (948 ) (379 )
Total $ 145,443 480,544 (8,573 ) (5,754 )
(1): Riverfront Holdings II, LLC was consolidated on March 31, 2021. Bryant Street Partnerships
includes $747,000 in 2021 for the Company’s share of preferred interest and $471,000 in 2021 for amortization of guarantee liability
related to the Bryant Street loan.</t>
        </is>
      </c>
    </row>
    <row r="5">
      <c r="A5" s="4" t="inlineStr">
        <is>
          <t>Investments in Apartment/Mixed Use Joint Ventures as of December 31, 2022</t>
        </is>
      </c>
      <c r="B5" s="4" t="inlineStr">
        <is>
          <t xml:space="preserve">The major classes of assets, liabilities and equity
of the Company’s Investments in Joint Ventures as of December 31, 2022 are summarized in the following two tables (in thousands): Investments in Apartment/Mixed Use Joint
Ventures as of December 31, 2022
As of December 31, 2022 Total
Buzzard Point Bryant Street Estero 1800 Half St. Greenville Apartment/
Sponsor, LLC Partnership Partnership Partnership Partnership Mixed-Use
Investments in real estate, net $ 0 192,904 33,008 130,616 95,883 $ 452,411
Cash and cash equivalents 0 1,349 5,497 359 567 7,772
Unrealized rents &amp; receivables 0 5,128 0 14 13 5,155
Deferred costs 2,906 393 0 139 88 3,526
Total Assets $ 2,906 199,774 38,505 131,128 96,551 $ 468,864
Secured notes payable $ 0 129,263 16,000 66,584 64,954 $ 276,801
Other liabilities 0 2,338 5 5,328 3,014 10,685
Capital - FRP 1,453 53,553 3,600 36,348 11,087 106,041
Capital – Third Parties 1,453 14,620 18,900 22,868 17,496 75,337
Total Liabilities and Capital $ 2,906 199,774 38,505 131,128 96,551 $ 468,864 </t>
        </is>
      </c>
    </row>
    <row r="6">
      <c r="A6" s="4" t="inlineStr">
        <is>
          <t>Investments in Joint Ventures as of December 31, 2022</t>
        </is>
      </c>
      <c r="B6" s="4" t="inlineStr">
        <is>
          <t>Investments
in Joint Ventures as of December 31, 2022
As of December 31, 2022 Total
Brooksville BC FRP Lending Apartment/ Grand
Quarry, LLC Realty, LLC Ventures Mixed-Use Total
Investments in real estate, net $ 14,307 21,059 5,547 452,411 $ 493,324
Cash and cash equivalents 66 99 0 7,772 7,937
Unrealized rents &amp; receivables 0 422 0 5,155 5,577
Deferred costs 1 245 30 3,526 3,802
Total Assets $ 14,374 21,825 5,577 468,864 $ 510,640
Secured notes payable $ 0 10,899 (10,899 ) 276,801 $ 276,801
Other liabilities 0 338 0 10,685 11,023
Capital – FRP 7,522 5,294 16,476 106,041 135,333
Capital - Third Parties 6,852 5,294 0 75,337 87,483
Total Liabilities and Capital $ 14,374 21,825 5,577 468,864 $ 510,640</t>
        </is>
      </c>
    </row>
    <row r="7">
      <c r="A7" s="4" t="inlineStr">
        <is>
          <t>Investments in Apartment/Mixed Use Joint Ventures as of December 31, 2021</t>
        </is>
      </c>
      <c r="B7" s="4" t="inlineStr">
        <is>
          <t xml:space="preserve">The major classes of assets, liabilities and equity
of the Company’s Investments in Joint Ventures as of December 31, 2021 are summarized in the following two tables (in thousands): Investments in Apartment/Mixed Use Joint
Ventures as of December 31, 2021
As of December 31, 2021 Total
Riverfront Bryant Street DST Hickory 1800 Half St. Greenville/ Apartment/
Holdings II, LLC Partnership Creek Partnership Woodfield Mixed-Use
Investments in real estate, net $ 0 199,730 43,840 93,504 87,421 $ 424,495
Cash and cash equivalents 0 1,123 827 428 279 2,657
Unrealized rents &amp; receivables 0 2,925 1,044 0 5 3,974
Deferred costs 0 304 337 0 26 667
Total Assets $ 0 204,082 46,048 93,932 87,731 $ 431,793
Secured notes payable $ 0 119,201 29,337 18,404 44,309 $ 211,251
Other liabilities 0 9,066 115 14,470 4,462 28,113
Capital - FRP 0 57,555 4,423 37,478 15,584 115,040
Capital – Third Parties 0 18,260 12,173 23,580 23,376 77,389
Total Liabilities and Capital $ 0 204,082 46,048 93,932 87,731 $ 431,793 </t>
        </is>
      </c>
    </row>
    <row r="8">
      <c r="A8" s="4" t="inlineStr">
        <is>
          <t>Investments in Joint Ventures as of December 31, 2021</t>
        </is>
      </c>
      <c r="B8" s="4" t="inlineStr">
        <is>
          <t>Investments
in Joint Ventures as of December 31, 2021
As of December 31, 2021
Brooksville BC FRP Aberdeen Amber Ridge Apartment/ Grand
Quarry, LLC Realty, LLC Loan Loan Mixed-Use Total
Investments in real estate, net $ 14,281 21,561 514 11,466 424,495 $ 472,317
Cash and cash equivalents 18 312 0 0 2,657 2,987
Unrealized rents &amp; receivables 0 368 0 0 3,974 4,342
Deferred costs 2 229 0 0 667 898
Total Assets $ 14,301 22,470 514 11,466 431,793 $ 480,544
Secured notes payable $ 0 11,384 0 0 211,251 $ 222,635
Other liabilities 0 140 0 0 28,113 28,253
Capital - FRP 7,488 5,473 514 11,466 115,040 139,981
Capital - Third Parties 6,813 5,473 0 0 77,389 89,675
Total Liabilities and Capital $ 14,301 22,470 514 11,466 431,793 $ 480,544</t>
        </is>
      </c>
    </row>
    <row r="9">
      <c r="A9" s="4" t="inlineStr">
        <is>
          <t>Bryant Street Partnerships</t>
        </is>
      </c>
      <c r="B9" s="4" t="inlineStr">
        <is>
          <t>The income statements of the Bryant Street Partnerships
Bryant Street Bryant Street Bryant Street Bryant Street
Partnerships Partnerships Partnerships Partnerships
Total JV Total JV Company Share Company Share
Year ended Year ended Year ended Year ended
December 31, December 31, December 31, December 31,
2022 2021 2022 2021
Revenues:
Rental Revenue $ 9,586 $ 2,376 $ 5,882 $ 1,458
Revenue – other 1,766 318 1,084 195
Total Revenues 11,352 2,694 6,966 1,653
Cost of operations:
Depreciation and amortization 6,737 2,842 4,134 1,744
Operating expenses 5,428 3,163 3,331 1,941
Property taxes 1,376 398 844 244
Total cost of operations 13,541 6,403 8,309 3,929
Total operating loss (2,189 ) (3,709 ) (1,343 ) (2,276 )
Interest expense (8,150 ) (2,375 ) (5,486 ) (2,678 )
Net loss before tax $ (10,339 ) $ (6,084 ) $ (6,829 ) $ (4,954 )</t>
        </is>
      </c>
    </row>
    <row r="10">
      <c r="A10" s="4" t="inlineStr">
        <is>
          <t>Greenville Woodfield Riverside Partnership</t>
        </is>
      </c>
      <c r="B10" s="4" t="inlineStr">
        <is>
          <t>The income statements of the Greenville Woodfield
Riverside Partnership
Woodfield Woodfield
Riverside Partnership Riverside Partnership
Total JV Company Share
Year ended Year ended
December 31, December 31,
2022 2022
Revenues:
Rental Revenue $ 3,146 $ 1,259
Revenue – other 176 70
Total Revenues 3,322 1,329
Cost of operations:
Depreciation and amortization 1,557 623
Operating expenses 1,207 483
Property taxes 778 311
Total cost of operations 3,542 1,417
Total operating loss (220 ) (88 )
Interest expense (1,113 ) (445 )
Net loss before tax $ (1,333 ) $ (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alized gains</t>
        </is>
      </c>
      <c r="B4" s="5" t="n">
        <v>0</v>
      </c>
      <c r="C4" s="5" t="n">
        <v>0</v>
      </c>
      <c r="D4" s="5" t="n">
        <v>2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cember 31, December 31,
2022 2021
Fixed rate mortgage loans, 3.03 $ 180,070 180,070
Unamortized debt issuance costs (1,513 ) (1,661 )
Credit agreement — —
Long term debt $ 178,557 178,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arrying value of property owned by the Company which is leased or held for lease</t>
        </is>
      </c>
      <c r="B4" s="4" t="inlineStr">
        <is>
          <t xml:space="preserve">At December 31, 2022, the total Carrying
value of property owned by the Company which is leased or held for lease
Construction aggregates property $ 46,816
Commercial property 92,721
Residential/mixed-use property 294,413
Carrying Value of property owned by the Company leased or held for lease, gross 433,950
Less accumulated depreciation and depletion 56,786
Carrying Value of property owned by the Company leased or held for lease, net $ 377,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common share:</t>
        </is>
      </c>
      <c r="B3" s="4" t="inlineStr">
        <is>
          <t xml:space="preserve"> </t>
        </is>
      </c>
    </row>
    <row r="4">
      <c r="A4" s="4" t="inlineStr">
        <is>
          <t>Basic and diluted earnings per common share</t>
        </is>
      </c>
      <c r="B4" s="4" t="inlineStr">
        <is>
          <t xml:space="preserve">The following details the computations of
the Basic and diluted earnings per common share
Years Ended December 31
2022 2021 2020
Common shares:
Weighted average common shares outstanding during the period – shares used for basic earnings per common share 9,386 9,355 9,580
Common shares issuable under share based payments plans which are potentially dilutive 49 42 29
Common shares used for diluted earnings per common share 9,435 9,397 9,609
Net income attributable to the Company $ 4,565 28,215 12,715
Earnings per common share:
-basic $ 0.49 3.02 1.33
-diluted $ 0.48 3.00 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expense</t>
        </is>
      </c>
      <c r="B4" s="4" t="inlineStr">
        <is>
          <t xml:space="preserve">The Company recorded the following Stock
compensation expense
Years Ended December 31,
2022 2021 2020
Stock option grants $ 69 69 92
Restricted stock awards 800 492 250
Employee stock grant 50 50 530
Annual director stock award 650 500 500
Stock compensation $ 1,569 1,111 1,372 </t>
        </is>
      </c>
    </row>
    <row r="5">
      <c r="A5" s="4" t="inlineStr">
        <is>
          <t>Summary of changes in outstanding options</t>
        </is>
      </c>
      <c r="B5" s="4" t="inlineStr">
        <is>
          <t xml:space="preserve">A Summary of changes in outstanding options
Weighted Weighted Weighted
Number Average Average Average
of Exercise Remaining Grant Date
Options Shares Price Term (yrs) Fair Value(000's)
Outstanding at
January 1, 2020 132,504 $ 33.82 5.8 $ 1,631
Exercised (12,415 ) $ 19.23 $ (100 )
Outstanding at
December 31, 2020 120,089 $ 35.33 5.3 $ 1,531
Exercised (15,334 ) $ 17.54 $ (115 )
Outstanding at
December 31, 2021 104,755 $ 37.93 4.8 $ 1,416
Exercised (16,460 ) $ 25.07 $ (145 )
Outstanding at
December 31, 2022 88,295 $ 40.33 4.4 $ 1,271
Exercisable at
December 31, 2022 84,305 $ 40.07 4.3 $ 1,205
Vested during
twelve months ended
December 31, 2022 4,179 $ 69 </t>
        </is>
      </c>
    </row>
    <row r="6">
      <c r="A6" s="4" t="inlineStr">
        <is>
          <t>Stock options outstanding</t>
        </is>
      </c>
      <c r="B6" s="4" t="inlineStr">
        <is>
          <t>The following table summarizes information
concerning Stock options outstanding
Shares Weighted Weighted
Range of Exercise under Average Average
Prices per Share Option Exercise Price Remaining Life
Non-exercisable:
$43.16 - $45.97 3,990 $ 45.97 5.9 Years
Exercisable:
$29.96 - $35.95 22,750 29.62 1.9
$35.96 - $43.15 12,000 38.45 4.0
$43.16 - $45.97 49,555 45.25 5.4
84,305 $ 40.07 4.3 Years
Total 88,295 $ 40.33 4.4 Years</t>
        </is>
      </c>
    </row>
    <row r="7">
      <c r="A7" s="4" t="inlineStr">
        <is>
          <t>Summary of changes in restricted stock awards</t>
        </is>
      </c>
      <c r="B7" s="4" t="inlineStr">
        <is>
          <t>A Summary of changes in restricted stock
awards
Weighted Weighted Weighted
Number Average Average Average
Of Exercise Remaining Grant Date
Restricted stock Shares Price Term (yrs) Fair Value(000's)
Non-vested at January 1, 2020 0 $ 0 $ 0
Performance-based awards granted 20,520 46.30 950
Non-vested at December 31, 2020 20,520 $ 46.30 3.4 $ 950
Time-based awards granted 8,896 45.55 405
Performance-based awards granted 18,882 45.55 860
Vested (2,224 ) 45.55 (101 )
Non-vested at December 31, 2021 46,074 $ 45.88 3.1 $ 2,114
Time-based awards granted 7,448 57.80 431
Performance-based awards granted 14,016 57.80 810
Vested (15,679 ) 47.56 (746 )
Forfeited (1,363 ) 46.30 (63 )
Non-vested at December 31, 2022 50,496 $ 50.42 3.0 $ 2,5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 expense</t>
        </is>
      </c>
      <c r="B4" s="4" t="inlineStr">
        <is>
          <t xml:space="preserve">The Provision for income tax expense
Years Ended December 31,
2022 2021 2020
Included in Net income:
Continuing operations $ 1,530 10,281 3,207
Comprehensive income (515 ) (209 ) (92 )
Total tax expense $ 1,015 10,072 3,115 </t>
        </is>
      </c>
    </row>
    <row r="5">
      <c r="A5" s="4" t="inlineStr">
        <is>
          <t>Provision for income taxes</t>
        </is>
      </c>
      <c r="B5" s="4" t="inlineStr">
        <is>
          <t xml:space="preserve">The Provision for income taxes
Year Ended December 31,
2022 2021 2020
Current:
Federal $ (214 ) 305 (2,667 )
State (571 ) 1,826 (213 )
Current income tax expense (785 ) 2,131 (2,880 )
Deferred 1,800 7,941 5,995
Total $ 1,015 10,072 3,115 </t>
        </is>
      </c>
    </row>
    <row r="6">
      <c r="A6" s="4" t="inlineStr">
        <is>
          <t>Income tax reconciliation</t>
        </is>
      </c>
      <c r="B6" s="4" t="inlineStr">
        <is>
          <t xml:space="preserve">A reconciliation between the amount of tax
shown above and the amount computed at the statutory Federal income tax rate follows (in thousands): Income tax reconciliation
Year Ended December 31
2022 2021 2020
Amount computed at statutory
Federal rate $ 924 7,941 3,226
State income taxes (net of Federal income tax benefit) (30 ) 2,634 1,048
Carryback of net operating loss — — (1,100 )
Other, net 121 (503 ) (59 )
Provision for income taxes $ 1,015 10,072 3,115 </t>
        </is>
      </c>
    </row>
    <row r="7">
      <c r="A7" s="4" t="inlineStr">
        <is>
          <t>Temporary tax differences</t>
        </is>
      </c>
      <c r="B7" s="4" t="inlineStr">
        <is>
          <t xml:space="preserve">The
types of temporary differences and their related tax effects that give rise to deferred tax assets and deferred tax liabilities are
presented below (in thousands): Temporary tax differences
December 31,
2022 2021 2020
Deferred tax liabilities:
Property and equipment $ 41,866 38,143 25,468
Investment in opportunity zone 34,871 30,846 30,846
Depletion 697 704 708
Unrealized rents 150 58 27
Prepaid expenses 31 36 50
Gross deferred tax liabilities 77,615 69,787 57,099
Deferred tax assets:
Federal tax loss carryforwards 6,375 3,235 —
State tax loss carryforwards 2,359 1,388 —
Employee benefits and other 921 1,117 993
Gross deferred tax assets 9,655 5,740 993
Net deferred tax liability $ 67,960 64,047 56,106 </t>
        </is>
      </c>
    </row>
    <row r="8">
      <c r="A8" s="4" t="inlineStr">
        <is>
          <t>NOL Carryovers</t>
        </is>
      </c>
      <c r="B8" s="4" t="inlineStr">
        <is>
          <t xml:space="preserve"> NOL Carryovers
Years Ended
Other Items - All Gross 12/31/2022 12/31/2021
State NOL Carryovers 38,169,229 23,111,156
Federal NOL Carryovers 30,357,222 15,406,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Company’s business segments</t>
        </is>
      </c>
      <c r="B4" s="4" t="inlineStr">
        <is>
          <t xml:space="preserve">Operating results and certain other financial
data for the Company’s business segments
Years Ended December 31,
2022 2021 2020
Revenues:
Revenues Asset management $ 3,681 2,575 2,747
Revenues Mining royalty lands 10,683 9,465 9,477
Revenues Development 1,674 1,563 1,152
Revenues Stabilized Joint Venture 21,443 17,617 10,207
Revenues $ 37,481 31,220 23,583
Operating profit:
Before corporate expenses:
Operating profit before corporate expenses Asset management $ 1,592 612 907
Operating profit before corporate expenses Mining royalty lands 9,305 8,558 8,629
Operating profit before corporate expenses Development (2,791 ) (2,548 ) (2,576 )
Operating profit before corporate expenses Stabilized Joint Venture 3,552 (1,277 ) 1,685
Operating profit before corporate expenses Operating profit before corporate expenses 11,658 5,345 8,645
Corporate expenses:
Corporate expenses Allocated to asset management (632 ) (843 ) (909 )
Corporate expenses Allocated to mining royalty lands (414 ) (318 ) (288 )
Corporate expenses Allocated to Development (2,284 ) (1,557 ) (2,108 )
Corporate expenses Allocated to Stabilized Joint Venture (332 ) (353 ) (206 )
Corporate expenses (3,662 ) (3,071 ) (3,511 )
Operating profit $ 7,996 2,274 5,134
Interest expense Interest expense $ 3,045 2,304 1,100
Depreciation, depletion and amortization:
Depreciation, depletion and amortization Asset management $ 907 578 652
Depreciation, depletion and amortization Mining royalty lands 586 199 218
Depreciation, depletion and amortization Development 189 208 214
Depreciation, depletion and amortization Stabilized Joint Venture 9,535 11,752 4,744
Depreciation, depletion and amortization $ 11,217 12,737 5,828
Capital expenditures:
Capital expenditures Asset management $ 1,284 852 924
Capital expenditures Mining royalty lands 11,218 522 —
Capital expenditures Development 14,521 14,242 16,547
Capital expenditures Stabilized Joint Venture 592 914 73
Capital expenditures $ 27,615 16,530 17,544 </t>
        </is>
      </c>
    </row>
    <row r="5">
      <c r="A5" s="4" t="inlineStr">
        <is>
          <t>Identifiable net assets</t>
        </is>
      </c>
      <c r="B5" s="4" t="inlineStr">
        <is>
          <t xml:space="preserve">Identifiable net assets
Identifiable net assets at end of period:
Assets Asset management $ 26,053 23,897 11,172
Assets Mining royalty lands 48,494 37,627 37,387
Assets Development 188,834 176,386 196,212
Assets Stabilized Joint Venture 257,535 266,429 130,472
Investments available for sale Investments available for sale at fair value — 4,317 75,609
Cash Cash items 178,294 162,273 74,105
Assets Unallocated corporate assets 1,874 7,261 11,403
Assets $ 701,084 678,190 536,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cquired lease intangibles</t>
        </is>
      </c>
      <c r="B4" s="4" t="inlineStr">
        <is>
          <t xml:space="preserve">The Company had the following Acquired lease
intangibles
Years Ended December 31,
2022 2021
In-place leases $ 9,660 $ 9,660
Accumulated amortization $ (9,357 ) $ (8,798 )
Acquired intangible assets, net $ 303 $ 862 </t>
        </is>
      </c>
    </row>
    <row r="5">
      <c r="A5" s="4" t="inlineStr">
        <is>
          <t>Estimated aggregate amortization from acquired lease intangibles</t>
        </is>
      </c>
      <c r="B5" s="4" t="inlineStr">
        <is>
          <t xml:space="preserve">The Estimated aggregate amortization from
acquired lease intangibles
Amortization
Year Ending of in-place
December 31, lease intangibles
2023 $ 29
2024 29
2025 29
2026 29
2027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Accounting Policies (Details Narrative) - USD ($)</t>
        </is>
      </c>
      <c r="B1" s="2" t="inlineStr">
        <is>
          <t>12 Months Ended</t>
        </is>
      </c>
    </row>
    <row r="2">
      <c r="B2" s="2" t="inlineStr">
        <is>
          <t>Dec. 31, 2022</t>
        </is>
      </c>
      <c r="C2" s="2" t="inlineStr">
        <is>
          <t>Dec. 31, 2021</t>
        </is>
      </c>
      <c r="D2" s="2" t="inlineStr">
        <is>
          <t>Dec. 31, 2020</t>
        </is>
      </c>
      <c r="E2" s="2" t="inlineStr">
        <is>
          <t>Nov. 04, 2022</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row>
    <row r="4">
      <c r="A4" s="4" t="inlineStr">
        <is>
          <t>Investments held for trading</t>
        </is>
      </c>
      <c r="B4" s="5" t="n">
        <v>0</v>
      </c>
      <c r="C4" s="4" t="inlineStr">
        <is>
          <t xml:space="preserve"> </t>
        </is>
      </c>
      <c r="D4" s="4" t="inlineStr">
        <is>
          <t xml:space="preserve"> </t>
        </is>
      </c>
      <c r="E4" s="4" t="inlineStr">
        <is>
          <t xml:space="preserve"> </t>
        </is>
      </c>
    </row>
    <row r="5">
      <c r="A5" s="4" t="inlineStr">
        <is>
          <t>Estimated useful lives</t>
        </is>
      </c>
      <c r="B5" s="4" t="inlineStr">
        <is>
          <t>3-39</t>
        </is>
      </c>
      <c r="C5" s="4" t="inlineStr">
        <is>
          <t xml:space="preserve"> </t>
        </is>
      </c>
      <c r="D5" s="4" t="inlineStr">
        <is>
          <t xml:space="preserve"> </t>
        </is>
      </c>
      <c r="E5" s="4" t="inlineStr">
        <is>
          <t xml:space="preserve"> </t>
        </is>
      </c>
    </row>
    <row r="6">
      <c r="A6" s="4" t="inlineStr">
        <is>
          <t>Depreciation and depletion</t>
        </is>
      </c>
      <c r="B6" s="5" t="n">
        <v>10618000</v>
      </c>
      <c r="C6" s="5" t="n">
        <v>8806000</v>
      </c>
      <c r="D6" s="5" t="n">
        <v>5766000</v>
      </c>
      <c r="E6" s="4" t="inlineStr">
        <is>
          <t xml:space="preserve"> </t>
        </is>
      </c>
    </row>
    <row r="7">
      <c r="A7" s="4" t="inlineStr">
        <is>
          <t>Greenville Woodfield Joint Venture [Member]</t>
        </is>
      </c>
      <c r="B7" s="4" t="inlineStr">
        <is>
          <t xml:space="preserve"> </t>
        </is>
      </c>
      <c r="C7" s="4" t="inlineStr">
        <is>
          <t xml:space="preserve"> </t>
        </is>
      </c>
      <c r="D7" s="4" t="inlineStr">
        <is>
          <t xml:space="preserve"> </t>
        </is>
      </c>
      <c r="E7" s="4" t="inlineStr">
        <is>
          <t xml:space="preserve"> </t>
        </is>
      </c>
    </row>
    <row r="8">
      <c r="A8" s="3" t="inlineStr">
        <is>
          <t>Other Ownership Interests [Line Items]</t>
        </is>
      </c>
      <c r="B8" s="4" t="inlineStr">
        <is>
          <t xml:space="preserve"> </t>
        </is>
      </c>
      <c r="C8" s="4" t="inlineStr">
        <is>
          <t xml:space="preserve"> </t>
        </is>
      </c>
      <c r="D8" s="4" t="inlineStr">
        <is>
          <t xml:space="preserve"> </t>
        </is>
      </c>
      <c r="E8" s="4" t="inlineStr">
        <is>
          <t xml:space="preserve"> </t>
        </is>
      </c>
    </row>
    <row r="9">
      <c r="A9" s="4" t="inlineStr">
        <is>
          <t>Voting interest</t>
        </is>
      </c>
      <c r="B9" s="4" t="inlineStr">
        <is>
          <t>50</t>
        </is>
      </c>
      <c r="C9" s="4" t="inlineStr">
        <is>
          <t xml:space="preserve"> </t>
        </is>
      </c>
      <c r="D9" s="4" t="inlineStr">
        <is>
          <t xml:space="preserve"> </t>
        </is>
      </c>
      <c r="E9" s="4" t="inlineStr">
        <is>
          <t xml:space="preserve"> </t>
        </is>
      </c>
    </row>
    <row r="10">
      <c r="A10" s="4" t="inlineStr">
        <is>
          <t>Brooksville Joint Venture [Member]</t>
        </is>
      </c>
      <c r="B10" s="4" t="inlineStr">
        <is>
          <t xml:space="preserve"> </t>
        </is>
      </c>
      <c r="C10" s="4" t="inlineStr">
        <is>
          <t xml:space="preserve"> </t>
        </is>
      </c>
      <c r="D10" s="4" t="inlineStr">
        <is>
          <t xml:space="preserve"> </t>
        </is>
      </c>
      <c r="E10" s="4" t="inlineStr">
        <is>
          <t xml:space="preserve"> </t>
        </is>
      </c>
    </row>
    <row r="11">
      <c r="A11" s="3" t="inlineStr">
        <is>
          <t>Other Ownership Interests [Line Items]</t>
        </is>
      </c>
      <c r="B11" s="4" t="inlineStr">
        <is>
          <t xml:space="preserve"> </t>
        </is>
      </c>
      <c r="C11" s="4" t="inlineStr">
        <is>
          <t xml:space="preserve"> </t>
        </is>
      </c>
      <c r="D11" s="4" t="inlineStr">
        <is>
          <t xml:space="preserve"> </t>
        </is>
      </c>
      <c r="E11" s="4" t="inlineStr">
        <is>
          <t xml:space="preserve"> </t>
        </is>
      </c>
    </row>
    <row r="12">
      <c r="A12" s="4" t="inlineStr">
        <is>
          <t>Voting interest</t>
        </is>
      </c>
      <c r="B12" s="4" t="inlineStr">
        <is>
          <t>50</t>
        </is>
      </c>
      <c r="C12" s="4" t="inlineStr">
        <is>
          <t xml:space="preserve"> </t>
        </is>
      </c>
      <c r="D12" s="4" t="inlineStr">
        <is>
          <t xml:space="preserve"> </t>
        </is>
      </c>
      <c r="E12" s="4" t="inlineStr">
        <is>
          <t xml:space="preserve"> </t>
        </is>
      </c>
    </row>
    <row r="13">
      <c r="A13" s="4" t="inlineStr">
        <is>
          <t>B C F R P Realty Joint Venture [Member]</t>
        </is>
      </c>
      <c r="B13" s="4" t="inlineStr">
        <is>
          <t xml:space="preserve"> </t>
        </is>
      </c>
      <c r="C13" s="4" t="inlineStr">
        <is>
          <t xml:space="preserve"> </t>
        </is>
      </c>
      <c r="D13" s="4" t="inlineStr">
        <is>
          <t xml:space="preserve"> </t>
        </is>
      </c>
      <c r="E13" s="4" t="inlineStr">
        <is>
          <t xml:space="preserve"> </t>
        </is>
      </c>
    </row>
    <row r="14">
      <c r="A14" s="3" t="inlineStr">
        <is>
          <t>Other Ownership Interests [Line Items]</t>
        </is>
      </c>
      <c r="B14" s="4" t="inlineStr">
        <is>
          <t xml:space="preserve"> </t>
        </is>
      </c>
      <c r="C14" s="4" t="inlineStr">
        <is>
          <t xml:space="preserve"> </t>
        </is>
      </c>
      <c r="D14" s="4" t="inlineStr">
        <is>
          <t xml:space="preserve"> </t>
        </is>
      </c>
      <c r="E14" s="4" t="inlineStr">
        <is>
          <t xml:space="preserve"> </t>
        </is>
      </c>
    </row>
    <row r="15">
      <c r="A15" s="4" t="inlineStr">
        <is>
          <t>Voting interest</t>
        </is>
      </c>
      <c r="B15" s="4" t="inlineStr">
        <is>
          <t>50</t>
        </is>
      </c>
      <c r="C15" s="4" t="inlineStr">
        <is>
          <t xml:space="preserve"> </t>
        </is>
      </c>
      <c r="D15" s="4" t="inlineStr">
        <is>
          <t xml:space="preserve"> </t>
        </is>
      </c>
      <c r="E15" s="4" t="inlineStr">
        <is>
          <t xml:space="preserve"> </t>
        </is>
      </c>
    </row>
    <row r="16">
      <c r="A16" s="4" t="inlineStr">
        <is>
          <t>Estero Partnership [Member]</t>
        </is>
      </c>
      <c r="B16" s="4" t="inlineStr">
        <is>
          <t xml:space="preserve"> </t>
        </is>
      </c>
      <c r="C16" s="4" t="inlineStr">
        <is>
          <t xml:space="preserve"> </t>
        </is>
      </c>
      <c r="D16" s="4" t="inlineStr">
        <is>
          <t xml:space="preserve"> </t>
        </is>
      </c>
      <c r="E16" s="4" t="inlineStr">
        <is>
          <t xml:space="preserve"> </t>
        </is>
      </c>
    </row>
    <row r="17">
      <c r="A17" s="3" t="inlineStr">
        <is>
          <t>Other Ownership Interests [Line Items]</t>
        </is>
      </c>
      <c r="B17" s="4" t="inlineStr">
        <is>
          <t xml:space="preserve"> </t>
        </is>
      </c>
      <c r="C17" s="4" t="inlineStr">
        <is>
          <t xml:space="preserve"> </t>
        </is>
      </c>
      <c r="D17" s="4" t="inlineStr">
        <is>
          <t xml:space="preserve"> </t>
        </is>
      </c>
      <c r="E17" s="4" t="inlineStr">
        <is>
          <t xml:space="preserve"> </t>
        </is>
      </c>
    </row>
    <row r="18">
      <c r="A18" s="4" t="inlineStr">
        <is>
          <t>Voting interest</t>
        </is>
      </c>
      <c r="B18" s="4" t="inlineStr">
        <is>
          <t>50</t>
        </is>
      </c>
      <c r="C18" s="4" t="inlineStr">
        <is>
          <t xml:space="preserve"> </t>
        </is>
      </c>
      <c r="D18" s="4" t="inlineStr">
        <is>
          <t xml:space="preserve"> </t>
        </is>
      </c>
      <c r="E18" s="4" t="inlineStr">
        <is>
          <t xml:space="preserve"> </t>
        </is>
      </c>
    </row>
    <row r="19">
      <c r="A19" s="4" t="inlineStr">
        <is>
          <t>Buzzard Point Sponsor Partnership [Member]</t>
        </is>
      </c>
      <c r="B19" s="4" t="inlineStr">
        <is>
          <t xml:space="preserve"> </t>
        </is>
      </c>
      <c r="C19" s="4" t="inlineStr">
        <is>
          <t xml:space="preserve"> </t>
        </is>
      </c>
      <c r="D19" s="4" t="inlineStr">
        <is>
          <t xml:space="preserve"> </t>
        </is>
      </c>
      <c r="E19" s="4" t="inlineStr">
        <is>
          <t xml:space="preserve"> </t>
        </is>
      </c>
    </row>
    <row r="20">
      <c r="A20" s="3" t="inlineStr">
        <is>
          <t>Other Ownership Interests [Line Items]</t>
        </is>
      </c>
      <c r="B20" s="4" t="inlineStr">
        <is>
          <t xml:space="preserve"> </t>
        </is>
      </c>
      <c r="C20" s="4" t="inlineStr">
        <is>
          <t xml:space="preserve"> </t>
        </is>
      </c>
      <c r="D20" s="4" t="inlineStr">
        <is>
          <t xml:space="preserve"> </t>
        </is>
      </c>
      <c r="E20" s="4" t="inlineStr">
        <is>
          <t xml:space="preserve"> </t>
        </is>
      </c>
    </row>
    <row r="21">
      <c r="A21" s="4" t="inlineStr">
        <is>
          <t>Voting interest</t>
        </is>
      </c>
      <c r="B21" s="4" t="inlineStr">
        <is>
          <t>50</t>
        </is>
      </c>
      <c r="C21" s="4" t="inlineStr">
        <is>
          <t xml:space="preserve"> </t>
        </is>
      </c>
      <c r="D21" s="4" t="inlineStr">
        <is>
          <t xml:space="preserve"> </t>
        </is>
      </c>
      <c r="E21" s="4" t="inlineStr">
        <is>
          <t xml:space="preserve"> </t>
        </is>
      </c>
    </row>
    <row r="22">
      <c r="A22" s="4" t="inlineStr">
        <is>
          <t>Bryant Street Partnerships [Member]</t>
        </is>
      </c>
      <c r="B22" s="4" t="inlineStr">
        <is>
          <t xml:space="preserve"> </t>
        </is>
      </c>
      <c r="C22" s="4" t="inlineStr">
        <is>
          <t xml:space="preserve"> </t>
        </is>
      </c>
      <c r="D22" s="4" t="inlineStr">
        <is>
          <t xml:space="preserve"> </t>
        </is>
      </c>
      <c r="E22" s="4" t="inlineStr">
        <is>
          <t xml:space="preserve"> </t>
        </is>
      </c>
    </row>
    <row r="23">
      <c r="A23" s="3" t="inlineStr">
        <is>
          <t>Other Ownership Interests [Line Items]</t>
        </is>
      </c>
      <c r="B23" s="4" t="inlineStr">
        <is>
          <t xml:space="preserve"> </t>
        </is>
      </c>
      <c r="C23" s="4" t="inlineStr">
        <is>
          <t xml:space="preserve"> </t>
        </is>
      </c>
      <c r="D23" s="4" t="inlineStr">
        <is>
          <t xml:space="preserve"> </t>
        </is>
      </c>
      <c r="E23" s="4" t="inlineStr">
        <is>
          <t xml:space="preserve"> </t>
        </is>
      </c>
    </row>
    <row r="24">
      <c r="A24" s="4" t="inlineStr">
        <is>
          <t>Voting interest</t>
        </is>
      </c>
      <c r="B24" s="4" t="inlineStr">
        <is>
          <t>excess of 50%</t>
        </is>
      </c>
      <c r="C24" s="4" t="inlineStr">
        <is>
          <t xml:space="preserve"> </t>
        </is>
      </c>
      <c r="D24" s="4" t="inlineStr">
        <is>
          <t xml:space="preserve"> </t>
        </is>
      </c>
      <c r="E24" s="4" t="inlineStr">
        <is>
          <t xml:space="preserve"> </t>
        </is>
      </c>
    </row>
    <row r="25">
      <c r="A25" s="4" t="inlineStr">
        <is>
          <t>Half Street Joint Venture [Member]</t>
        </is>
      </c>
      <c r="B25" s="4" t="inlineStr">
        <is>
          <t xml:space="preserve"> </t>
        </is>
      </c>
      <c r="C25" s="4" t="inlineStr">
        <is>
          <t xml:space="preserve"> </t>
        </is>
      </c>
      <c r="D25" s="4" t="inlineStr">
        <is>
          <t xml:space="preserve"> </t>
        </is>
      </c>
      <c r="E25" s="4" t="inlineStr">
        <is>
          <t xml:space="preserve"> </t>
        </is>
      </c>
    </row>
    <row r="26">
      <c r="A26" s="3" t="inlineStr">
        <is>
          <t>Other Ownership Interests [Line Items]</t>
        </is>
      </c>
      <c r="B26" s="4" t="inlineStr">
        <is>
          <t xml:space="preserve"> </t>
        </is>
      </c>
      <c r="C26" s="4" t="inlineStr">
        <is>
          <t xml:space="preserve"> </t>
        </is>
      </c>
      <c r="D26" s="4" t="inlineStr">
        <is>
          <t xml:space="preserve"> </t>
        </is>
      </c>
      <c r="E26" s="4" t="inlineStr">
        <is>
          <t xml:space="preserve"> </t>
        </is>
      </c>
    </row>
    <row r="27">
      <c r="A27" s="4" t="inlineStr">
        <is>
          <t>Voting interest</t>
        </is>
      </c>
      <c r="B27" s="4" t="inlineStr">
        <is>
          <t>excess of 50%</t>
        </is>
      </c>
      <c r="C27" s="4" t="inlineStr">
        <is>
          <t xml:space="preserve"> </t>
        </is>
      </c>
      <c r="D27" s="4" t="inlineStr">
        <is>
          <t xml:space="preserve"> </t>
        </is>
      </c>
      <c r="E27" s="4" t="inlineStr">
        <is>
          <t xml:space="preserve"> </t>
        </is>
      </c>
    </row>
    <row r="28">
      <c r="A28" s="4" t="inlineStr">
        <is>
          <t>Steuart Investment Company [Member]</t>
        </is>
      </c>
      <c r="B28" s="4" t="inlineStr">
        <is>
          <t xml:space="preserve"> </t>
        </is>
      </c>
      <c r="C28" s="4" t="inlineStr">
        <is>
          <t xml:space="preserve"> </t>
        </is>
      </c>
      <c r="D28" s="4" t="inlineStr">
        <is>
          <t xml:space="preserve"> </t>
        </is>
      </c>
      <c r="E28" s="4" t="inlineStr">
        <is>
          <t xml:space="preserve"> </t>
        </is>
      </c>
    </row>
    <row r="29">
      <c r="A29" s="3" t="inlineStr">
        <is>
          <t>Other Ownership Interests [Line Items]</t>
        </is>
      </c>
      <c r="B29" s="4" t="inlineStr">
        <is>
          <t xml:space="preserve"> </t>
        </is>
      </c>
      <c r="C29" s="4" t="inlineStr">
        <is>
          <t xml:space="preserve"> </t>
        </is>
      </c>
      <c r="D29" s="4" t="inlineStr">
        <is>
          <t xml:space="preserve"> </t>
        </is>
      </c>
      <c r="E29" s="4" t="inlineStr">
        <is>
          <t xml:space="preserve"> </t>
        </is>
      </c>
    </row>
    <row r="30">
      <c r="A30" s="4" t="inlineStr">
        <is>
          <t>Steuart ownership interest</t>
        </is>
      </c>
      <c r="B30" s="8" t="n">
        <v>0.2</v>
      </c>
      <c r="C30" s="4" t="inlineStr">
        <is>
          <t xml:space="preserve"> </t>
        </is>
      </c>
      <c r="D30" s="4" t="inlineStr">
        <is>
          <t xml:space="preserve"> </t>
        </is>
      </c>
      <c r="E30" s="8" t="n">
        <v>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vestments in unconsolidated joint ventures (Details) - USD ($)</t>
        </is>
      </c>
      <c r="B1" s="2" t="inlineStr">
        <is>
          <t>12 Months Ended</t>
        </is>
      </c>
    </row>
    <row r="2">
      <c r="B2" s="2" t="inlineStr">
        <is>
          <t>Dec. 31, 2022</t>
        </is>
      </c>
      <c r="C2" s="2" t="inlineStr">
        <is>
          <t>Dec. 31, 2021</t>
        </is>
      </c>
      <c r="D2" s="2" t="inlineStr">
        <is>
          <t>Dec. 31, 2020</t>
        </is>
      </c>
      <c r="E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investments</t>
        </is>
      </c>
      <c r="B4" s="5" t="n">
        <v>140525000</v>
      </c>
      <c r="C4" s="5" t="n">
        <v>145443000</v>
      </c>
      <c r="D4" s="4" t="inlineStr">
        <is>
          <t xml:space="preserve"> </t>
        </is>
      </c>
      <c r="E4" s="4" t="inlineStr">
        <is>
          <t xml:space="preserve"> </t>
        </is>
      </c>
    </row>
    <row r="5">
      <c r="A5" s="4" t="inlineStr">
        <is>
          <t>Total assets of the partnership</t>
        </is>
      </c>
      <c r="B5" s="6" t="n">
        <v>701084000</v>
      </c>
      <c r="C5" s="6" t="n">
        <v>678190000</v>
      </c>
      <c r="D5" s="5" t="n">
        <v>536360000</v>
      </c>
      <c r="E5" s="4" t="inlineStr">
        <is>
          <t xml:space="preserve"> </t>
        </is>
      </c>
    </row>
    <row r="6">
      <c r="A6" s="4" t="inlineStr">
        <is>
          <t>Profit (loss) of the partnership</t>
        </is>
      </c>
      <c r="B6" s="6" t="n">
        <v>4047000</v>
      </c>
      <c r="C6" s="6" t="n">
        <v>40094000</v>
      </c>
      <c r="D6" s="6" t="n">
        <v>11722000</v>
      </c>
      <c r="E6" s="4" t="inlineStr">
        <is>
          <t xml:space="preserve"> </t>
        </is>
      </c>
    </row>
    <row r="7">
      <c r="A7" s="4" t="inlineStr">
        <is>
          <t>Share of profit (loss) of the partnership</t>
        </is>
      </c>
      <c r="B7" s="6" t="n">
        <v>-5721000</v>
      </c>
      <c r="C7" s="6" t="n">
        <v>-5754000</v>
      </c>
      <c r="D7" s="5" t="n">
        <v>-5690000</v>
      </c>
      <c r="E7" s="4" t="inlineStr">
        <is>
          <t xml:space="preserve"> </t>
        </is>
      </c>
    </row>
    <row r="8">
      <c r="A8" s="4" t="inlineStr">
        <is>
          <t>Real Estate Total Assets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Total assets of the partnership</t>
        </is>
      </c>
      <c r="B10" s="6" t="n">
        <v>510640000</v>
      </c>
      <c r="C10" s="6" t="n">
        <v>480544000</v>
      </c>
      <c r="D10" s="4" t="inlineStr">
        <is>
          <t xml:space="preserve"> </t>
        </is>
      </c>
      <c r="E10" s="4" t="inlineStr">
        <is>
          <t xml:space="preserve"> </t>
        </is>
      </c>
    </row>
    <row r="11">
      <c r="A11" s="4" t="inlineStr">
        <is>
          <t>Profit (loss) of the partnership</t>
        </is>
      </c>
      <c r="B11" s="6" t="n">
        <v>-3437000</v>
      </c>
      <c r="C11" s="6" t="n">
        <v>-8573000</v>
      </c>
      <c r="D11" s="4" t="inlineStr">
        <is>
          <t xml:space="preserve"> </t>
        </is>
      </c>
      <c r="E11" s="4" t="inlineStr">
        <is>
          <t xml:space="preserve"> </t>
        </is>
      </c>
    </row>
    <row r="12">
      <c r="A12" s="4" t="inlineStr">
        <is>
          <t>Real Estate Partnership Net Income Loss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Share of profit (loss) of the partnership</t>
        </is>
      </c>
      <c r="B14" s="5" t="n">
        <v>-5721000</v>
      </c>
      <c r="C14" s="5" t="n">
        <v>-5754000</v>
      </c>
      <c r="D14" s="4" t="inlineStr">
        <is>
          <t xml:space="preserve"> </t>
        </is>
      </c>
      <c r="E14" s="4" t="inlineStr">
        <is>
          <t xml:space="preserve"> </t>
        </is>
      </c>
    </row>
    <row r="15">
      <c r="A15" s="4" t="inlineStr">
        <is>
          <t>Brooksville Quarry L L C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8" t="n">
        <v>0.5</v>
      </c>
      <c r="C17" s="8" t="n">
        <v>0.5</v>
      </c>
      <c r="D17" s="4" t="inlineStr">
        <is>
          <t xml:space="preserve"> </t>
        </is>
      </c>
      <c r="E17" s="4" t="inlineStr">
        <is>
          <t xml:space="preserve"> </t>
        </is>
      </c>
    </row>
    <row r="18">
      <c r="A18" s="4" t="inlineStr">
        <is>
          <t>Total investments</t>
        </is>
      </c>
      <c r="B18" s="5" t="n">
        <v>7522000</v>
      </c>
      <c r="C18" s="5" t="n">
        <v>7488000</v>
      </c>
      <c r="D18" s="4" t="inlineStr">
        <is>
          <t xml:space="preserve"> </t>
        </is>
      </c>
      <c r="E18" s="4" t="inlineStr">
        <is>
          <t xml:space="preserve"> </t>
        </is>
      </c>
    </row>
    <row r="19">
      <c r="A19" s="4" t="inlineStr">
        <is>
          <t>Profit (loss) of the partnership</t>
        </is>
      </c>
      <c r="B19" s="6" t="n">
        <v>-84000</v>
      </c>
      <c r="C19" s="6" t="n">
        <v>-82000</v>
      </c>
      <c r="D19" s="4" t="inlineStr">
        <is>
          <t xml:space="preserve"> </t>
        </is>
      </c>
      <c r="E19" s="4" t="inlineStr">
        <is>
          <t xml:space="preserve"> </t>
        </is>
      </c>
    </row>
    <row r="20">
      <c r="A20" s="4" t="inlineStr">
        <is>
          <t>Share of profit (loss) of the partnership</t>
        </is>
      </c>
      <c r="B20" s="6" t="n">
        <v>-42000</v>
      </c>
      <c r="C20" s="6" t="n">
        <v>-41000</v>
      </c>
      <c r="D20" s="4" t="inlineStr">
        <is>
          <t xml:space="preserve"> </t>
        </is>
      </c>
      <c r="E20" s="4" t="inlineStr">
        <is>
          <t xml:space="preserve"> </t>
        </is>
      </c>
    </row>
    <row r="21">
      <c r="A21" s="4" t="inlineStr">
        <is>
          <t>Brooksville Quarry L L C [Member] | Real Estate Total Assets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Total assets of the partnership</t>
        </is>
      </c>
      <c r="B23" s="5" t="n">
        <v>14374000</v>
      </c>
      <c r="C23" s="5" t="n">
        <v>14301000</v>
      </c>
      <c r="D23" s="4" t="inlineStr">
        <is>
          <t xml:space="preserve"> </t>
        </is>
      </c>
      <c r="E23" s="4" t="inlineStr">
        <is>
          <t xml:space="preserve"> </t>
        </is>
      </c>
    </row>
    <row r="24">
      <c r="A24" s="4" t="inlineStr">
        <is>
          <t>B C F R P Realty L L C [Member]</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quity Method Investment, Ownership Percentage</t>
        </is>
      </c>
      <c r="B26" s="8" t="n">
        <v>0.5</v>
      </c>
      <c r="C26" s="8" t="n">
        <v>0.5</v>
      </c>
      <c r="D26" s="4" t="inlineStr">
        <is>
          <t xml:space="preserve"> </t>
        </is>
      </c>
      <c r="E26" s="4" t="inlineStr">
        <is>
          <t xml:space="preserve"> </t>
        </is>
      </c>
    </row>
    <row r="27">
      <c r="A27" s="4" t="inlineStr">
        <is>
          <t>Total investments</t>
        </is>
      </c>
      <c r="B27" s="5" t="n">
        <v>5453000</v>
      </c>
      <c r="C27" s="5" t="n">
        <v>5530000</v>
      </c>
      <c r="D27" s="4" t="inlineStr">
        <is>
          <t xml:space="preserve"> </t>
        </is>
      </c>
      <c r="E27" s="4" t="inlineStr">
        <is>
          <t xml:space="preserve"> </t>
        </is>
      </c>
    </row>
    <row r="28">
      <c r="A28" s="4" t="inlineStr">
        <is>
          <t>Profit (loss) of the partnership</t>
        </is>
      </c>
      <c r="B28" s="6" t="n">
        <v>-358000</v>
      </c>
      <c r="C28" s="6" t="n">
        <v>-230000</v>
      </c>
      <c r="D28" s="4" t="inlineStr">
        <is>
          <t xml:space="preserve"> </t>
        </is>
      </c>
      <c r="E28" s="4" t="inlineStr">
        <is>
          <t xml:space="preserve"> </t>
        </is>
      </c>
    </row>
    <row r="29">
      <c r="A29" s="4" t="inlineStr">
        <is>
          <t>Share of profit (loss) of the partnership</t>
        </is>
      </c>
      <c r="B29" s="6" t="n">
        <v>-175000</v>
      </c>
      <c r="C29" s="6" t="n">
        <v>-115000</v>
      </c>
      <c r="D29" s="4" t="inlineStr">
        <is>
          <t xml:space="preserve"> </t>
        </is>
      </c>
      <c r="E29" s="4" t="inlineStr">
        <is>
          <t xml:space="preserve"> </t>
        </is>
      </c>
    </row>
    <row r="30">
      <c r="A30" s="4" t="inlineStr">
        <is>
          <t>B C F R P Realty L L C [Member] | Real Estate Total Assets [Member]</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Total assets of the partnership</t>
        </is>
      </c>
      <c r="B32" s="5" t="n">
        <v>21825000</v>
      </c>
      <c r="C32" s="5" t="n">
        <v>22470000</v>
      </c>
      <c r="D32" s="4" t="inlineStr">
        <is>
          <t xml:space="preserve"> </t>
        </is>
      </c>
      <c r="E32" s="4" t="inlineStr">
        <is>
          <t xml:space="preserve"> </t>
        </is>
      </c>
    </row>
    <row r="33">
      <c r="A33" s="4" t="inlineStr">
        <is>
          <t>Buzzard Point Sponsor Partnership [Member]</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Equity Method Investment, Ownership Percentage</t>
        </is>
      </c>
      <c r="B35" s="8" t="n">
        <v>0.5</v>
      </c>
      <c r="C35" s="4" t="inlineStr">
        <is>
          <t xml:space="preserve"> </t>
        </is>
      </c>
      <c r="D35" s="4" t="inlineStr">
        <is>
          <t xml:space="preserve"> </t>
        </is>
      </c>
      <c r="E35" s="4" t="inlineStr">
        <is>
          <t xml:space="preserve"> </t>
        </is>
      </c>
    </row>
    <row r="36">
      <c r="A36" s="4" t="inlineStr">
        <is>
          <t>Total investments</t>
        </is>
      </c>
      <c r="B36" s="5" t="n">
        <v>1453000</v>
      </c>
      <c r="C36" s="4" t="inlineStr">
        <is>
          <t xml:space="preserve"> </t>
        </is>
      </c>
      <c r="D36" s="4" t="inlineStr">
        <is>
          <t xml:space="preserve"> </t>
        </is>
      </c>
      <c r="E36" s="4" t="inlineStr">
        <is>
          <t xml:space="preserve"> </t>
        </is>
      </c>
    </row>
    <row r="37">
      <c r="A37" s="4" t="inlineStr">
        <is>
          <t>Profit (loss) of the partnership</t>
        </is>
      </c>
      <c r="B37" s="6" t="n">
        <v>0</v>
      </c>
      <c r="C37" s="4" t="inlineStr">
        <is>
          <t xml:space="preserve"> </t>
        </is>
      </c>
      <c r="D37" s="4" t="inlineStr">
        <is>
          <t xml:space="preserve"> </t>
        </is>
      </c>
      <c r="E37" s="4" t="inlineStr">
        <is>
          <t xml:space="preserve"> </t>
        </is>
      </c>
    </row>
    <row r="38">
      <c r="A38" s="4" t="inlineStr">
        <is>
          <t>Share of profit (loss) of the partnership</t>
        </is>
      </c>
      <c r="B38" s="6" t="n">
        <v>0</v>
      </c>
      <c r="C38" s="4" t="inlineStr">
        <is>
          <t xml:space="preserve"> </t>
        </is>
      </c>
      <c r="D38" s="4" t="inlineStr">
        <is>
          <t xml:space="preserve"> </t>
        </is>
      </c>
      <c r="E38" s="4" t="inlineStr">
        <is>
          <t xml:space="preserve"> </t>
        </is>
      </c>
    </row>
    <row r="39">
      <c r="A39" s="4" t="inlineStr">
        <is>
          <t>Buzzard Point Sponsor Partnership [Member] | Real Estate Total Assets [Member]</t>
        </is>
      </c>
      <c r="B39" s="4" t="inlineStr">
        <is>
          <t xml:space="preserve"> </t>
        </is>
      </c>
      <c r="C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row>
    <row r="41">
      <c r="A41" s="4" t="inlineStr">
        <is>
          <t>Total assets of the partnership</t>
        </is>
      </c>
      <c r="B41" s="5" t="n">
        <v>2906000</v>
      </c>
      <c r="C41" s="4" t="inlineStr">
        <is>
          <t xml:space="preserve"> </t>
        </is>
      </c>
      <c r="D41" s="4" t="inlineStr">
        <is>
          <t xml:space="preserve"> </t>
        </is>
      </c>
      <c r="E41" s="4" t="inlineStr">
        <is>
          <t xml:space="preserve"> </t>
        </is>
      </c>
    </row>
    <row r="42">
      <c r="A42" s="4" t="inlineStr">
        <is>
          <t>Bryant Street Partnerships [Member]</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Equity Method Investment, Ownership Percentage</t>
        </is>
      </c>
      <c r="B44" s="9" t="n">
        <v>0.6136</v>
      </c>
      <c r="C44" s="9" t="n">
        <v>0.6136</v>
      </c>
      <c r="D44" s="4" t="inlineStr">
        <is>
          <t xml:space="preserve"> </t>
        </is>
      </c>
      <c r="E44" s="4" t="inlineStr">
        <is>
          <t xml:space="preserve"> </t>
        </is>
      </c>
    </row>
    <row r="45">
      <c r="A45" s="4" t="inlineStr">
        <is>
          <t>Total investments</t>
        </is>
      </c>
      <c r="B45" s="5" t="n">
        <v>55561000</v>
      </c>
      <c r="C45" s="5" t="n">
        <v>59558000</v>
      </c>
      <c r="D45" s="4" t="inlineStr">
        <is>
          <t xml:space="preserve"> </t>
        </is>
      </c>
      <c r="E45" s="4" t="inlineStr">
        <is>
          <t xml:space="preserve"> </t>
        </is>
      </c>
    </row>
    <row r="46">
      <c r="A46" s="4" t="inlineStr">
        <is>
          <t>Profit (loss) of the partnership</t>
        </is>
      </c>
      <c r="B46" s="6" t="n">
        <v>-10339000</v>
      </c>
      <c r="C46" s="6" t="n">
        <v>-6084000</v>
      </c>
      <c r="D46" s="4" t="inlineStr">
        <is>
          <t xml:space="preserve"> </t>
        </is>
      </c>
      <c r="E46" s="4" t="inlineStr">
        <is>
          <t xml:space="preserve"> </t>
        </is>
      </c>
    </row>
    <row r="47">
      <c r="A47" s="4" t="inlineStr">
        <is>
          <t>Share of profit (loss) of the partnership</t>
        </is>
      </c>
      <c r="B47" s="6" t="n">
        <v>-6829000</v>
      </c>
      <c r="C47" s="6" t="n">
        <v>-4954000</v>
      </c>
      <c r="D47" s="4" t="inlineStr">
        <is>
          <t xml:space="preserve"> </t>
        </is>
      </c>
      <c r="E47" s="4" t="inlineStr">
        <is>
          <t xml:space="preserve"> </t>
        </is>
      </c>
    </row>
    <row r="48">
      <c r="A48" s="4" t="inlineStr">
        <is>
          <t>Bryant Street Partnerships [Member] | Real Estate Total Assets [Member]</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Total assets of the partnership</t>
        </is>
      </c>
      <c r="B50" s="6" t="n">
        <v>199774000</v>
      </c>
      <c r="C50" s="5" t="n">
        <v>204082000</v>
      </c>
      <c r="D50" s="4" t="inlineStr">
        <is>
          <t xml:space="preserve"> </t>
        </is>
      </c>
      <c r="E50" s="4" t="inlineStr">
        <is>
          <t xml:space="preserve"> </t>
        </is>
      </c>
    </row>
    <row r="51">
      <c r="A51" s="4" t="inlineStr">
        <is>
          <t>Lending Ventures [Member]</t>
        </is>
      </c>
      <c r="B51" s="4" t="inlineStr">
        <is>
          <t xml:space="preserve"> </t>
        </is>
      </c>
      <c r="C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row>
    <row r="53">
      <c r="A53" s="4" t="inlineStr">
        <is>
          <t>Total investments</t>
        </is>
      </c>
      <c r="B53" s="6" t="n">
        <v>16476000</v>
      </c>
      <c r="C53" s="4" t="inlineStr">
        <is>
          <t xml:space="preserve"> </t>
        </is>
      </c>
      <c r="D53" s="4" t="inlineStr">
        <is>
          <t xml:space="preserve"> </t>
        </is>
      </c>
      <c r="E53" s="4" t="inlineStr">
        <is>
          <t xml:space="preserve"> </t>
        </is>
      </c>
    </row>
    <row r="54">
      <c r="A54" s="4" t="inlineStr">
        <is>
          <t>Profit (loss) of the partnership</t>
        </is>
      </c>
      <c r="B54" s="6" t="n">
        <v>0</v>
      </c>
      <c r="C54" s="4" t="inlineStr">
        <is>
          <t xml:space="preserve"> </t>
        </is>
      </c>
      <c r="D54" s="4" t="inlineStr">
        <is>
          <t xml:space="preserve"> </t>
        </is>
      </c>
      <c r="E54" s="4" t="inlineStr">
        <is>
          <t xml:space="preserve"> </t>
        </is>
      </c>
    </row>
    <row r="55">
      <c r="A55" s="4" t="inlineStr">
        <is>
          <t>Share of profit (loss) of the partnership</t>
        </is>
      </c>
      <c r="B55" s="6" t="n">
        <v>0</v>
      </c>
      <c r="C55" s="4" t="inlineStr">
        <is>
          <t xml:space="preserve"> </t>
        </is>
      </c>
      <c r="D55" s="4" t="inlineStr">
        <is>
          <t xml:space="preserve"> </t>
        </is>
      </c>
      <c r="E55" s="4" t="inlineStr">
        <is>
          <t xml:space="preserve"> </t>
        </is>
      </c>
    </row>
    <row r="56">
      <c r="A56" s="4" t="inlineStr">
        <is>
          <t>Lending Ventures [Member] | Real Estate Total Assets [Member]</t>
        </is>
      </c>
      <c r="B56" s="4" t="inlineStr">
        <is>
          <t xml:space="preserve"> </t>
        </is>
      </c>
      <c r="C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row>
    <row r="58">
      <c r="A58" s="4" t="inlineStr">
        <is>
          <t>Total assets of the partnership</t>
        </is>
      </c>
      <c r="B58" s="5" t="n">
        <v>5577000</v>
      </c>
      <c r="C58" s="4" t="inlineStr">
        <is>
          <t xml:space="preserve"> </t>
        </is>
      </c>
      <c r="D58" s="4" t="inlineStr">
        <is>
          <t xml:space="preserve"> </t>
        </is>
      </c>
      <c r="E58" s="4" t="inlineStr">
        <is>
          <t xml:space="preserve"> </t>
        </is>
      </c>
    </row>
    <row r="59">
      <c r="A59" s="4" t="inlineStr">
        <is>
          <t>D S T Hickory Creek [Member]</t>
        </is>
      </c>
      <c r="B59" s="4" t="inlineStr">
        <is>
          <t xml:space="preserve"> </t>
        </is>
      </c>
      <c r="C59" s="4" t="inlineStr">
        <is>
          <t xml:space="preserve"> </t>
        </is>
      </c>
      <c r="D59" s="4" t="inlineStr">
        <is>
          <t xml:space="preserve"> </t>
        </is>
      </c>
      <c r="E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row>
    <row r="61">
      <c r="A61" s="4" t="inlineStr">
        <is>
          <t>Equity Method Investment, Ownership Percentage</t>
        </is>
      </c>
      <c r="B61" s="9" t="n">
        <v>0.2665</v>
      </c>
      <c r="C61" s="9" t="n">
        <v>0.2665</v>
      </c>
      <c r="D61" s="4" t="inlineStr">
        <is>
          <t xml:space="preserve"> </t>
        </is>
      </c>
      <c r="E61" s="4" t="inlineStr">
        <is>
          <t xml:space="preserve"> </t>
        </is>
      </c>
    </row>
    <row r="62">
      <c r="A62" s="4" t="inlineStr">
        <is>
          <t>Total investments</t>
        </is>
      </c>
      <c r="B62" s="5" t="n">
        <v>0</v>
      </c>
      <c r="C62" s="5" t="n">
        <v>6000000</v>
      </c>
      <c r="D62" s="4" t="inlineStr">
        <is>
          <t xml:space="preserve"> </t>
        </is>
      </c>
      <c r="E62" s="4" t="inlineStr">
        <is>
          <t xml:space="preserve"> </t>
        </is>
      </c>
    </row>
    <row r="63">
      <c r="A63" s="4" t="inlineStr">
        <is>
          <t>Profit (loss) of the partnership</t>
        </is>
      </c>
      <c r="B63" s="6" t="n">
        <v>10960000</v>
      </c>
      <c r="C63" s="6" t="n">
        <v>-481000</v>
      </c>
      <c r="D63" s="4" t="inlineStr">
        <is>
          <t xml:space="preserve"> </t>
        </is>
      </c>
      <c r="E63" s="4" t="inlineStr">
        <is>
          <t xml:space="preserve"> </t>
        </is>
      </c>
    </row>
    <row r="64">
      <c r="A64" s="4" t="inlineStr">
        <is>
          <t>Share of profit (loss) of the partnership</t>
        </is>
      </c>
      <c r="B64" s="6" t="n">
        <v>3164000</v>
      </c>
      <c r="C64" s="6" t="n">
        <v>343000</v>
      </c>
      <c r="D64" s="4" t="inlineStr">
        <is>
          <t xml:space="preserve"> </t>
        </is>
      </c>
      <c r="E64" s="4" t="inlineStr">
        <is>
          <t xml:space="preserve"> </t>
        </is>
      </c>
    </row>
    <row r="65">
      <c r="A65" s="4" t="inlineStr">
        <is>
          <t>D S T Hickory Creek [Member] | Real Estate Total Assets [Member]</t>
        </is>
      </c>
      <c r="B65" s="4" t="inlineStr">
        <is>
          <t xml:space="preserve"> </t>
        </is>
      </c>
      <c r="C65" s="4" t="inlineStr">
        <is>
          <t xml:space="preserve"> </t>
        </is>
      </c>
      <c r="D65" s="4" t="inlineStr">
        <is>
          <t xml:space="preserve"> </t>
        </is>
      </c>
      <c r="E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row>
    <row r="67">
      <c r="A67" s="4" t="inlineStr">
        <is>
          <t>Total assets of the partnership</t>
        </is>
      </c>
      <c r="B67" s="5" t="n">
        <v>0</v>
      </c>
      <c r="C67" s="5" t="n">
        <v>46048000</v>
      </c>
      <c r="D67" s="4" t="inlineStr">
        <is>
          <t xml:space="preserve"> </t>
        </is>
      </c>
      <c r="E67" s="4" t="inlineStr">
        <is>
          <t xml:space="preserve"> </t>
        </is>
      </c>
    </row>
    <row r="68">
      <c r="A68" s="4" t="inlineStr">
        <is>
          <t>Estero Partnership [Member]</t>
        </is>
      </c>
      <c r="B68" s="4" t="inlineStr">
        <is>
          <t xml:space="preserve"> </t>
        </is>
      </c>
      <c r="C68" s="4" t="inlineStr">
        <is>
          <t xml:space="preserve"> </t>
        </is>
      </c>
      <c r="D68" s="4" t="inlineStr">
        <is>
          <t xml:space="preserve"> </t>
        </is>
      </c>
      <c r="E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row>
    <row r="70">
      <c r="A70" s="4" t="inlineStr">
        <is>
          <t>Equity Method Investment, Ownership Percentage</t>
        </is>
      </c>
      <c r="B70" s="8" t="n">
        <v>0.16</v>
      </c>
      <c r="C70" s="4" t="inlineStr">
        <is>
          <t xml:space="preserve"> </t>
        </is>
      </c>
      <c r="D70" s="4" t="inlineStr">
        <is>
          <t xml:space="preserve"> </t>
        </is>
      </c>
      <c r="E70" s="8" t="n">
        <v>0.16</v>
      </c>
    </row>
    <row r="71">
      <c r="A71" s="4" t="inlineStr">
        <is>
          <t>Total investments</t>
        </is>
      </c>
      <c r="B71" s="5" t="n">
        <v>3600000</v>
      </c>
      <c r="C71" s="4" t="inlineStr">
        <is>
          <t xml:space="preserve"> </t>
        </is>
      </c>
      <c r="D71" s="4" t="inlineStr">
        <is>
          <t xml:space="preserve"> </t>
        </is>
      </c>
      <c r="E71" s="5" t="n">
        <v>3600000</v>
      </c>
    </row>
    <row r="72">
      <c r="A72" s="4" t="inlineStr">
        <is>
          <t>Profit (loss) of the partnership</t>
        </is>
      </c>
      <c r="B72" s="6" t="n">
        <v>0</v>
      </c>
      <c r="C72" s="4" t="inlineStr">
        <is>
          <t xml:space="preserve"> </t>
        </is>
      </c>
      <c r="D72" s="4" t="inlineStr">
        <is>
          <t xml:space="preserve"> </t>
        </is>
      </c>
      <c r="E72" s="4" t="inlineStr">
        <is>
          <t xml:space="preserve"> </t>
        </is>
      </c>
    </row>
    <row r="73">
      <c r="A73" s="4" t="inlineStr">
        <is>
          <t>Estero Partnership [Member] | Real Estate Total Assets [Member]</t>
        </is>
      </c>
      <c r="B73" s="4" t="inlineStr">
        <is>
          <t xml:space="preserve"> </t>
        </is>
      </c>
      <c r="C73" s="4" t="inlineStr">
        <is>
          <t xml:space="preserve"> </t>
        </is>
      </c>
      <c r="D73" s="4" t="inlineStr">
        <is>
          <t xml:space="preserve"> </t>
        </is>
      </c>
      <c r="E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row>
    <row r="75">
      <c r="A75" s="4" t="inlineStr">
        <is>
          <t>Total assets of the partnership</t>
        </is>
      </c>
      <c r="B75" s="5" t="n">
        <v>38505000</v>
      </c>
      <c r="C75" s="4" t="inlineStr">
        <is>
          <t xml:space="preserve"> </t>
        </is>
      </c>
      <c r="D75" s="4" t="inlineStr">
        <is>
          <t xml:space="preserve"> </t>
        </is>
      </c>
      <c r="E75" s="4" t="inlineStr">
        <is>
          <t xml:space="preserve"> </t>
        </is>
      </c>
    </row>
    <row r="76">
      <c r="A76" s="4" t="inlineStr">
        <is>
          <t>Half St Owner L L C [Member]</t>
        </is>
      </c>
      <c r="B76" s="4" t="inlineStr">
        <is>
          <t xml:space="preserve"> </t>
        </is>
      </c>
      <c r="C76" s="4" t="inlineStr">
        <is>
          <t xml:space="preserve"> </t>
        </is>
      </c>
      <c r="D76" s="4" t="inlineStr">
        <is>
          <t xml:space="preserve"> </t>
        </is>
      </c>
      <c r="E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row>
    <row r="78">
      <c r="A78" s="4" t="inlineStr">
        <is>
          <t>Equity Method Investment, Ownership Percentage</t>
        </is>
      </c>
      <c r="B78" s="9" t="n">
        <v>0.6137</v>
      </c>
      <c r="C78" s="9" t="n">
        <v>0.6137</v>
      </c>
      <c r="D78" s="4" t="inlineStr">
        <is>
          <t xml:space="preserve"> </t>
        </is>
      </c>
      <c r="E78" s="4" t="inlineStr">
        <is>
          <t xml:space="preserve"> </t>
        </is>
      </c>
    </row>
    <row r="79">
      <c r="A79" s="4" t="inlineStr">
        <is>
          <t>Total investments</t>
        </is>
      </c>
      <c r="B79" s="5" t="n">
        <v>38471000</v>
      </c>
      <c r="C79" s="5" t="n">
        <v>38693000</v>
      </c>
      <c r="D79" s="4" t="inlineStr">
        <is>
          <t xml:space="preserve"> </t>
        </is>
      </c>
      <c r="E79" s="4" t="inlineStr">
        <is>
          <t xml:space="preserve"> </t>
        </is>
      </c>
    </row>
    <row r="80">
      <c r="A80" s="4" t="inlineStr">
        <is>
          <t>Profit (loss) of the partnership</t>
        </is>
      </c>
      <c r="B80" s="6" t="n">
        <v>-1841000</v>
      </c>
      <c r="C80" s="6" t="n">
        <v>12000</v>
      </c>
      <c r="D80" s="4" t="inlineStr">
        <is>
          <t xml:space="preserve"> </t>
        </is>
      </c>
      <c r="E80" s="4" t="inlineStr">
        <is>
          <t xml:space="preserve"> </t>
        </is>
      </c>
    </row>
    <row r="81">
      <c r="A81" s="4" t="inlineStr">
        <is>
          <t>Share of profit (loss) of the partnership</t>
        </is>
      </c>
      <c r="B81" s="6" t="n">
        <v>-1129000</v>
      </c>
      <c r="C81" s="6" t="n">
        <v>20000</v>
      </c>
      <c r="D81" s="4" t="inlineStr">
        <is>
          <t xml:space="preserve"> </t>
        </is>
      </c>
      <c r="E81" s="4" t="inlineStr">
        <is>
          <t xml:space="preserve"> </t>
        </is>
      </c>
    </row>
    <row r="82">
      <c r="A82" s="4" t="inlineStr">
        <is>
          <t>Half St Owner L L C [Member] | Real Estate Total Assets [Member]</t>
        </is>
      </c>
      <c r="B82" s="4" t="inlineStr">
        <is>
          <t xml:space="preserve"> </t>
        </is>
      </c>
      <c r="C82" s="4" t="inlineStr">
        <is>
          <t xml:space="preserve"> </t>
        </is>
      </c>
      <c r="D82" s="4" t="inlineStr">
        <is>
          <t xml:space="preserve"> </t>
        </is>
      </c>
      <c r="E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row>
    <row r="84">
      <c r="A84" s="4" t="inlineStr">
        <is>
          <t>Total assets of the partnership</t>
        </is>
      </c>
      <c r="B84" s="5" t="n">
        <v>131128000</v>
      </c>
      <c r="C84" s="5" t="n">
        <v>93932000</v>
      </c>
      <c r="D84" s="4" t="inlineStr">
        <is>
          <t xml:space="preserve"> </t>
        </is>
      </c>
      <c r="E84" s="4" t="inlineStr">
        <is>
          <t xml:space="preserve"> </t>
        </is>
      </c>
    </row>
    <row r="85">
      <c r="A85" s="4" t="inlineStr">
        <is>
          <t>Greenville Partnerships [Member]</t>
        </is>
      </c>
      <c r="B85" s="4" t="inlineStr">
        <is>
          <t xml:space="preserve"> </t>
        </is>
      </c>
      <c r="C85" s="4" t="inlineStr">
        <is>
          <t xml:space="preserve"> </t>
        </is>
      </c>
      <c r="D85" s="4" t="inlineStr">
        <is>
          <t xml:space="preserve"> </t>
        </is>
      </c>
      <c r="E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row>
    <row r="87">
      <c r="A87" s="4" t="inlineStr">
        <is>
          <t>Equity Method Investment, Ownership Percentage</t>
        </is>
      </c>
      <c r="B87" s="8" t="n">
        <v>0.4</v>
      </c>
      <c r="C87" s="8" t="n">
        <v>0.4</v>
      </c>
      <c r="D87" s="4" t="inlineStr">
        <is>
          <t xml:space="preserve"> </t>
        </is>
      </c>
      <c r="E87" s="4" t="inlineStr">
        <is>
          <t xml:space="preserve"> </t>
        </is>
      </c>
    </row>
    <row r="88">
      <c r="A88" s="4" t="inlineStr">
        <is>
          <t>Total investments</t>
        </is>
      </c>
      <c r="B88" s="5" t="n">
        <v>11989000</v>
      </c>
      <c r="C88" s="5" t="n">
        <v>16194000</v>
      </c>
      <c r="D88" s="4" t="inlineStr">
        <is>
          <t xml:space="preserve"> </t>
        </is>
      </c>
      <c r="E88" s="4" t="inlineStr">
        <is>
          <t xml:space="preserve"> </t>
        </is>
      </c>
    </row>
    <row r="89">
      <c r="A89" s="4" t="inlineStr">
        <is>
          <t>Profit (loss) of the partnership</t>
        </is>
      </c>
      <c r="B89" s="6" t="n">
        <v>-1775000</v>
      </c>
      <c r="C89" s="6" t="n">
        <v>-948000</v>
      </c>
      <c r="D89" s="4" t="inlineStr">
        <is>
          <t xml:space="preserve"> </t>
        </is>
      </c>
      <c r="E89" s="4" t="inlineStr">
        <is>
          <t xml:space="preserve"> </t>
        </is>
      </c>
    </row>
    <row r="90">
      <c r="A90" s="4" t="inlineStr">
        <is>
          <t>Share of profit (loss) of the partnership</t>
        </is>
      </c>
      <c r="B90" s="6" t="n">
        <v>-710000</v>
      </c>
      <c r="C90" s="6" t="n">
        <v>-379000</v>
      </c>
      <c r="D90" s="4" t="inlineStr">
        <is>
          <t xml:space="preserve"> </t>
        </is>
      </c>
      <c r="E90" s="4" t="inlineStr">
        <is>
          <t xml:space="preserve"> </t>
        </is>
      </c>
    </row>
    <row r="91">
      <c r="A91" s="4" t="inlineStr">
        <is>
          <t>Greenville Partnerships [Member] | Real Estate Total Assets [Member]</t>
        </is>
      </c>
      <c r="B91" s="4" t="inlineStr">
        <is>
          <t xml:space="preserve"> </t>
        </is>
      </c>
      <c r="C91" s="4" t="inlineStr">
        <is>
          <t xml:space="preserve"> </t>
        </is>
      </c>
      <c r="D91" s="4" t="inlineStr">
        <is>
          <t xml:space="preserve"> </t>
        </is>
      </c>
      <c r="E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c r="E92" s="4" t="inlineStr">
        <is>
          <t xml:space="preserve"> </t>
        </is>
      </c>
    </row>
    <row r="93">
      <c r="A93" s="4" t="inlineStr">
        <is>
          <t>Total assets of the partnership</t>
        </is>
      </c>
      <c r="B93" s="5" t="n">
        <v>96551000</v>
      </c>
      <c r="C93" s="6" t="n">
        <v>87731000</v>
      </c>
      <c r="D93" s="4" t="inlineStr">
        <is>
          <t xml:space="preserve"> </t>
        </is>
      </c>
      <c r="E93" s="4" t="inlineStr">
        <is>
          <t xml:space="preserve"> </t>
        </is>
      </c>
    </row>
    <row r="94">
      <c r="A94" s="4" t="inlineStr">
        <is>
          <t>Riverfront Holdings I I L L C [Member]</t>
        </is>
      </c>
      <c r="B94" s="4" t="inlineStr">
        <is>
          <t xml:space="preserve"> </t>
        </is>
      </c>
      <c r="C94" s="4" t="inlineStr">
        <is>
          <t xml:space="preserve"> </t>
        </is>
      </c>
      <c r="D94" s="4" t="inlineStr">
        <is>
          <t xml:space="preserve"> </t>
        </is>
      </c>
      <c r="E94" s="4" t="inlineStr">
        <is>
          <t xml:space="preserve"> </t>
        </is>
      </c>
    </row>
    <row r="95">
      <c r="A95" s="3" t="inlineStr">
        <is>
          <t>Schedule of Equity Method Investments [Line Items]</t>
        </is>
      </c>
      <c r="B95" s="4" t="inlineStr">
        <is>
          <t xml:space="preserve"> </t>
        </is>
      </c>
      <c r="C95" s="4" t="inlineStr">
        <is>
          <t xml:space="preserve"> </t>
        </is>
      </c>
      <c r="D95" s="4" t="inlineStr">
        <is>
          <t xml:space="preserve"> </t>
        </is>
      </c>
      <c r="E95" s="4" t="inlineStr">
        <is>
          <t xml:space="preserve"> </t>
        </is>
      </c>
    </row>
    <row r="96">
      <c r="A96" s="4" t="inlineStr">
        <is>
          <t>Total investments</t>
        </is>
      </c>
      <c r="B96" s="4" t="inlineStr">
        <is>
          <t xml:space="preserve"> </t>
        </is>
      </c>
      <c r="C96" s="6" t="n">
        <v>0</v>
      </c>
      <c r="D96" s="4" t="inlineStr">
        <is>
          <t xml:space="preserve"> </t>
        </is>
      </c>
      <c r="E96" s="4" t="inlineStr">
        <is>
          <t xml:space="preserve"> </t>
        </is>
      </c>
    </row>
    <row r="97">
      <c r="A97" s="4" t="inlineStr">
        <is>
          <t>Profit (loss) of the partnership</t>
        </is>
      </c>
      <c r="B97" s="4" t="inlineStr">
        <is>
          <t xml:space="preserve"> </t>
        </is>
      </c>
      <c r="C97" s="6" t="n">
        <v>-760000</v>
      </c>
      <c r="D97" s="4" t="inlineStr">
        <is>
          <t xml:space="preserve"> </t>
        </is>
      </c>
      <c r="E97" s="4" t="inlineStr">
        <is>
          <t xml:space="preserve"> </t>
        </is>
      </c>
    </row>
    <row r="98">
      <c r="A98" s="4" t="inlineStr">
        <is>
          <t>Share of profit (loss) of the partnership</t>
        </is>
      </c>
      <c r="B98" s="4" t="inlineStr">
        <is>
          <t xml:space="preserve"> </t>
        </is>
      </c>
      <c r="C98" s="6" t="n">
        <v>-628000</v>
      </c>
      <c r="D98" s="4" t="inlineStr">
        <is>
          <t xml:space="preserve"> </t>
        </is>
      </c>
      <c r="E98" s="4" t="inlineStr">
        <is>
          <t xml:space="preserve"> </t>
        </is>
      </c>
    </row>
    <row r="99">
      <c r="A99" s="4" t="inlineStr">
        <is>
          <t>Riverfront Holdings I I L L C [Member] | Real Estate Total Assets [Member]</t>
        </is>
      </c>
      <c r="B99" s="4" t="inlineStr">
        <is>
          <t xml:space="preserve"> </t>
        </is>
      </c>
      <c r="C99" s="4" t="inlineStr">
        <is>
          <t xml:space="preserve"> </t>
        </is>
      </c>
      <c r="D99" s="4" t="inlineStr">
        <is>
          <t xml:space="preserve"> </t>
        </is>
      </c>
      <c r="E99" s="4" t="inlineStr">
        <is>
          <t xml:space="preserve"> </t>
        </is>
      </c>
    </row>
    <row r="100">
      <c r="A100" s="3" t="inlineStr">
        <is>
          <t>Schedule of Equity Method Investments [Line Items]</t>
        </is>
      </c>
      <c r="B100" s="4" t="inlineStr">
        <is>
          <t xml:space="preserve"> </t>
        </is>
      </c>
      <c r="C100" s="4" t="inlineStr">
        <is>
          <t xml:space="preserve"> </t>
        </is>
      </c>
      <c r="D100" s="4" t="inlineStr">
        <is>
          <t xml:space="preserve"> </t>
        </is>
      </c>
      <c r="E100" s="4" t="inlineStr">
        <is>
          <t xml:space="preserve"> </t>
        </is>
      </c>
    </row>
    <row r="101">
      <c r="A101" s="4" t="inlineStr">
        <is>
          <t>Total assets of the partnership</t>
        </is>
      </c>
      <c r="B101" s="4" t="inlineStr">
        <is>
          <t xml:space="preserve"> </t>
        </is>
      </c>
      <c r="C101" s="6" t="n">
        <v>0</v>
      </c>
      <c r="D101" s="4" t="inlineStr">
        <is>
          <t xml:space="preserve"> </t>
        </is>
      </c>
      <c r="E101" s="4" t="inlineStr">
        <is>
          <t xml:space="preserve"> </t>
        </is>
      </c>
    </row>
    <row r="102">
      <c r="A102" s="4" t="inlineStr">
        <is>
          <t>Aberdeen Station [Member]</t>
        </is>
      </c>
      <c r="B102" s="4" t="inlineStr">
        <is>
          <t xml:space="preserve"> </t>
        </is>
      </c>
      <c r="C102" s="4" t="inlineStr">
        <is>
          <t xml:space="preserve"> </t>
        </is>
      </c>
      <c r="D102" s="4" t="inlineStr">
        <is>
          <t xml:space="preserve"> </t>
        </is>
      </c>
      <c r="E102" s="4" t="inlineStr">
        <is>
          <t xml:space="preserve"> </t>
        </is>
      </c>
    </row>
    <row r="103">
      <c r="A103" s="3" t="inlineStr">
        <is>
          <t>Schedule of Equity Method Investments [Line Items]</t>
        </is>
      </c>
      <c r="B103" s="4" t="inlineStr">
        <is>
          <t xml:space="preserve"> </t>
        </is>
      </c>
      <c r="C103" s="4" t="inlineStr">
        <is>
          <t xml:space="preserve"> </t>
        </is>
      </c>
      <c r="D103" s="4" t="inlineStr">
        <is>
          <t xml:space="preserve"> </t>
        </is>
      </c>
      <c r="E103" s="4" t="inlineStr">
        <is>
          <t xml:space="preserve"> </t>
        </is>
      </c>
    </row>
    <row r="104">
      <c r="A104" s="4" t="inlineStr">
        <is>
          <t>Total investments</t>
        </is>
      </c>
      <c r="B104" s="4" t="inlineStr">
        <is>
          <t xml:space="preserve"> </t>
        </is>
      </c>
      <c r="C104" s="6" t="n">
        <v>514000</v>
      </c>
      <c r="D104" s="4" t="inlineStr">
        <is>
          <t xml:space="preserve"> </t>
        </is>
      </c>
      <c r="E104" s="4" t="inlineStr">
        <is>
          <t xml:space="preserve"> </t>
        </is>
      </c>
    </row>
    <row r="105">
      <c r="A105" s="4" t="inlineStr">
        <is>
          <t>Profit (loss) of the partnership</t>
        </is>
      </c>
      <c r="B105" s="4" t="inlineStr">
        <is>
          <t xml:space="preserve"> </t>
        </is>
      </c>
      <c r="C105" s="6" t="n">
        <v>0</v>
      </c>
      <c r="D105" s="4" t="inlineStr">
        <is>
          <t xml:space="preserve"> </t>
        </is>
      </c>
      <c r="E105" s="4" t="inlineStr">
        <is>
          <t xml:space="preserve"> </t>
        </is>
      </c>
    </row>
    <row r="106">
      <c r="A106" s="4" t="inlineStr">
        <is>
          <t>Share of profit (loss) of the partnership</t>
        </is>
      </c>
      <c r="B106" s="4" t="inlineStr">
        <is>
          <t xml:space="preserve"> </t>
        </is>
      </c>
      <c r="C106" s="6" t="n">
        <v>0</v>
      </c>
      <c r="D106" s="4" t="inlineStr">
        <is>
          <t xml:space="preserve"> </t>
        </is>
      </c>
      <c r="E106" s="4" t="inlineStr">
        <is>
          <t xml:space="preserve"> </t>
        </is>
      </c>
    </row>
    <row r="107">
      <c r="A107" s="4" t="inlineStr">
        <is>
          <t>Aberdeen Station [Member] | Real Estate Total Assets [Member]</t>
        </is>
      </c>
      <c r="B107" s="4" t="inlineStr">
        <is>
          <t xml:space="preserve"> </t>
        </is>
      </c>
      <c r="C107" s="4" t="inlineStr">
        <is>
          <t xml:space="preserve"> </t>
        </is>
      </c>
      <c r="D107" s="4" t="inlineStr">
        <is>
          <t xml:space="preserve"> </t>
        </is>
      </c>
      <c r="E107" s="4" t="inlineStr">
        <is>
          <t xml:space="preserve"> </t>
        </is>
      </c>
    </row>
    <row r="108">
      <c r="A108" s="3" t="inlineStr">
        <is>
          <t>Schedule of Equity Method Investments [Line Items]</t>
        </is>
      </c>
      <c r="B108" s="4" t="inlineStr">
        <is>
          <t xml:space="preserve"> </t>
        </is>
      </c>
      <c r="C108" s="4" t="inlineStr">
        <is>
          <t xml:space="preserve"> </t>
        </is>
      </c>
      <c r="D108" s="4" t="inlineStr">
        <is>
          <t xml:space="preserve"> </t>
        </is>
      </c>
      <c r="E108" s="4" t="inlineStr">
        <is>
          <t xml:space="preserve"> </t>
        </is>
      </c>
    </row>
    <row r="109">
      <c r="A109" s="4" t="inlineStr">
        <is>
          <t>Total assets of the partnership</t>
        </is>
      </c>
      <c r="B109" s="4" t="inlineStr">
        <is>
          <t xml:space="preserve"> </t>
        </is>
      </c>
      <c r="C109" s="6" t="n">
        <v>514000</v>
      </c>
      <c r="D109" s="4" t="inlineStr">
        <is>
          <t xml:space="preserve"> </t>
        </is>
      </c>
      <c r="E109" s="4" t="inlineStr">
        <is>
          <t xml:space="preserve"> </t>
        </is>
      </c>
    </row>
    <row r="110">
      <c r="A110" s="4" t="inlineStr">
        <is>
          <t>Amber Ridge Loan [Member]</t>
        </is>
      </c>
      <c r="B110" s="4" t="inlineStr">
        <is>
          <t xml:space="preserve"> </t>
        </is>
      </c>
      <c r="C110" s="4" t="inlineStr">
        <is>
          <t xml:space="preserve"> </t>
        </is>
      </c>
      <c r="D110" s="4" t="inlineStr">
        <is>
          <t xml:space="preserve"> </t>
        </is>
      </c>
      <c r="E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c r="E111" s="4" t="inlineStr">
        <is>
          <t xml:space="preserve"> </t>
        </is>
      </c>
    </row>
    <row r="112">
      <c r="A112" s="4" t="inlineStr">
        <is>
          <t>Total investments</t>
        </is>
      </c>
      <c r="B112" s="4" t="inlineStr">
        <is>
          <t xml:space="preserve"> </t>
        </is>
      </c>
      <c r="C112" s="6" t="n">
        <v>11466000</v>
      </c>
      <c r="D112" s="4" t="inlineStr">
        <is>
          <t xml:space="preserve"> </t>
        </is>
      </c>
      <c r="E112" s="4" t="inlineStr">
        <is>
          <t xml:space="preserve"> </t>
        </is>
      </c>
    </row>
    <row r="113">
      <c r="A113" s="4" t="inlineStr">
        <is>
          <t>Profit (loss) of the partnership</t>
        </is>
      </c>
      <c r="B113" s="4" t="inlineStr">
        <is>
          <t xml:space="preserve"> </t>
        </is>
      </c>
      <c r="C113" s="6" t="n">
        <v>0</v>
      </c>
      <c r="D113" s="4" t="inlineStr">
        <is>
          <t xml:space="preserve"> </t>
        </is>
      </c>
      <c r="E113" s="4" t="inlineStr">
        <is>
          <t xml:space="preserve"> </t>
        </is>
      </c>
    </row>
    <row r="114">
      <c r="A114" s="4" t="inlineStr">
        <is>
          <t>Share of profit (loss) of the partnership</t>
        </is>
      </c>
      <c r="B114" s="4" t="inlineStr">
        <is>
          <t xml:space="preserve"> </t>
        </is>
      </c>
      <c r="C114" s="6" t="n">
        <v>0</v>
      </c>
      <c r="D114" s="4" t="inlineStr">
        <is>
          <t xml:space="preserve"> </t>
        </is>
      </c>
      <c r="E114" s="4" t="inlineStr">
        <is>
          <t xml:space="preserve"> </t>
        </is>
      </c>
    </row>
    <row r="115">
      <c r="A115" s="4" t="inlineStr">
        <is>
          <t>Amber Ridge Loan [Member] | Real Estate Total Assets [Member]</t>
        </is>
      </c>
      <c r="B115" s="4" t="inlineStr">
        <is>
          <t xml:space="preserve"> </t>
        </is>
      </c>
      <c r="C115" s="4" t="inlineStr">
        <is>
          <t xml:space="preserve"> </t>
        </is>
      </c>
      <c r="D115" s="4" t="inlineStr">
        <is>
          <t xml:space="preserve"> </t>
        </is>
      </c>
      <c r="E115" s="4" t="inlineStr">
        <is>
          <t xml:space="preserve"> </t>
        </is>
      </c>
    </row>
    <row r="116">
      <c r="A116" s="3" t="inlineStr">
        <is>
          <t>Schedule of Equity Method Investments [Line Items]</t>
        </is>
      </c>
      <c r="B116" s="4" t="inlineStr">
        <is>
          <t xml:space="preserve"> </t>
        </is>
      </c>
      <c r="C116" s="4" t="inlineStr">
        <is>
          <t xml:space="preserve"> </t>
        </is>
      </c>
      <c r="D116" s="4" t="inlineStr">
        <is>
          <t xml:space="preserve"> </t>
        </is>
      </c>
      <c r="E116" s="4" t="inlineStr">
        <is>
          <t xml:space="preserve"> </t>
        </is>
      </c>
    </row>
    <row r="117">
      <c r="A117" s="4" t="inlineStr">
        <is>
          <t>Total assets of the partnership</t>
        </is>
      </c>
      <c r="B117" s="4" t="inlineStr">
        <is>
          <t xml:space="preserve"> </t>
        </is>
      </c>
      <c r="C117" s="5" t="n">
        <v>11466000</v>
      </c>
      <c r="D117" s="4" t="inlineStr">
        <is>
          <t xml:space="preserve"> </t>
        </is>
      </c>
      <c r="E11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partment/Mixed Use Joint Ventures as of December 31, 2022 (Details) - USD ($) $ in Thousand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real estate, net</t>
        </is>
      </c>
      <c r="B3" s="5" t="n">
        <v>493324</v>
      </c>
      <c r="C3" s="5" t="n">
        <v>472317</v>
      </c>
      <c r="D3" s="4" t="inlineStr">
        <is>
          <t xml:space="preserve"> </t>
        </is>
      </c>
    </row>
    <row r="4">
      <c r="A4" s="4" t="inlineStr">
        <is>
          <t>Cash and cash equivalents</t>
        </is>
      </c>
      <c r="B4" s="6" t="n">
        <v>7937</v>
      </c>
      <c r="C4" s="6" t="n">
        <v>2987</v>
      </c>
      <c r="D4" s="4" t="inlineStr">
        <is>
          <t xml:space="preserve"> </t>
        </is>
      </c>
    </row>
    <row r="5">
      <c r="A5" s="4" t="inlineStr">
        <is>
          <t>Unrealized rents &amp; receivables</t>
        </is>
      </c>
      <c r="B5" s="6" t="n">
        <v>5577</v>
      </c>
      <c r="C5" s="6" t="n">
        <v>4342</v>
      </c>
      <c r="D5" s="4" t="inlineStr">
        <is>
          <t xml:space="preserve"> </t>
        </is>
      </c>
    </row>
    <row r="6">
      <c r="A6" s="4" t="inlineStr">
        <is>
          <t>Deferred costs</t>
        </is>
      </c>
      <c r="B6" s="6" t="n">
        <v>3802</v>
      </c>
      <c r="C6" s="6" t="n">
        <v>898</v>
      </c>
      <c r="D6" s="4" t="inlineStr">
        <is>
          <t xml:space="preserve"> </t>
        </is>
      </c>
    </row>
    <row r="7">
      <c r="A7" s="4" t="inlineStr">
        <is>
          <t xml:space="preserve">   Total Assets</t>
        </is>
      </c>
      <c r="B7" s="6" t="n">
        <v>701084</v>
      </c>
      <c r="C7" s="6" t="n">
        <v>678190</v>
      </c>
      <c r="D7" s="5" t="n">
        <v>536360</v>
      </c>
    </row>
    <row r="8">
      <c r="A8" s="4" t="inlineStr">
        <is>
          <t>Secured notes payable</t>
        </is>
      </c>
      <c r="B8" s="6" t="n">
        <v>276801</v>
      </c>
      <c r="C8" s="6" t="n">
        <v>222635</v>
      </c>
      <c r="D8" s="4" t="inlineStr">
        <is>
          <t xml:space="preserve"> </t>
        </is>
      </c>
    </row>
    <row r="9">
      <c r="A9" s="4" t="inlineStr">
        <is>
          <t>Other liabilities</t>
        </is>
      </c>
      <c r="B9" s="6" t="n">
        <v>11023</v>
      </c>
      <c r="C9" s="6" t="n">
        <v>28253</v>
      </c>
      <c r="D9" s="4" t="inlineStr">
        <is>
          <t xml:space="preserve"> </t>
        </is>
      </c>
    </row>
    <row r="10">
      <c r="A10" s="4" t="inlineStr">
        <is>
          <t>Capital – Third Parties</t>
        </is>
      </c>
      <c r="B10" s="6" t="n">
        <v>407145</v>
      </c>
      <c r="C10" s="6" t="n">
        <v>396423</v>
      </c>
      <c r="D10" s="4" t="inlineStr">
        <is>
          <t xml:space="preserve"> </t>
        </is>
      </c>
    </row>
    <row r="11">
      <c r="A11" s="4" t="inlineStr">
        <is>
          <t xml:space="preserve">   Total Liabilities and Capital</t>
        </is>
      </c>
      <c r="B11" s="6" t="n">
        <v>701084</v>
      </c>
      <c r="C11" s="6" t="n">
        <v>678190</v>
      </c>
      <c r="D11" s="4" t="inlineStr">
        <is>
          <t xml:space="preserve"> </t>
        </is>
      </c>
    </row>
    <row r="12">
      <c r="A12" s="4" t="inlineStr">
        <is>
          <t>Real Estate Total Asset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 xml:space="preserve">   Total Assets</t>
        </is>
      </c>
      <c r="B14" s="6" t="n">
        <v>510640</v>
      </c>
      <c r="C14" s="6" t="n">
        <v>480544</v>
      </c>
      <c r="D14" s="4" t="inlineStr">
        <is>
          <t xml:space="preserve"> </t>
        </is>
      </c>
    </row>
    <row r="15">
      <c r="A15" s="4" t="inlineStr">
        <is>
          <t>Real Estate Partnership F R P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apital - FRP</t>
        </is>
      </c>
      <c r="B17" s="6" t="n">
        <v>135333</v>
      </c>
      <c r="C17" s="6" t="n">
        <v>139981</v>
      </c>
      <c r="D17" s="4" t="inlineStr">
        <is>
          <t xml:space="preserve"> </t>
        </is>
      </c>
    </row>
    <row r="18">
      <c r="A18" s="4" t="inlineStr">
        <is>
          <t>Real Estate Partnership Third Parties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pital – Third Parties</t>
        </is>
      </c>
      <c r="B20" s="6" t="n">
        <v>87483</v>
      </c>
      <c r="C20" s="6" t="n">
        <v>89675</v>
      </c>
      <c r="D20" s="4" t="inlineStr">
        <is>
          <t xml:space="preserve"> </t>
        </is>
      </c>
    </row>
    <row r="21">
      <c r="A21" s="4" t="inlineStr">
        <is>
          <t>Real Estate Partnership Total Liabilities And Capital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 xml:space="preserve">   Total Liabilities and Capital</t>
        </is>
      </c>
      <c r="B23" s="6" t="n">
        <v>510640</v>
      </c>
      <c r="C23" s="6" t="n">
        <v>480544</v>
      </c>
      <c r="D23" s="4" t="inlineStr">
        <is>
          <t xml:space="preserve"> </t>
        </is>
      </c>
    </row>
    <row r="24">
      <c r="A24" s="4" t="inlineStr">
        <is>
          <t>Buzzard Point Sponsor Partnership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in real estate, net</t>
        </is>
      </c>
      <c r="B26" s="6" t="n">
        <v>0</v>
      </c>
      <c r="C26" s="4" t="inlineStr">
        <is>
          <t xml:space="preserve"> </t>
        </is>
      </c>
      <c r="D26" s="4" t="inlineStr">
        <is>
          <t xml:space="preserve"> </t>
        </is>
      </c>
    </row>
    <row r="27">
      <c r="A27" s="4" t="inlineStr">
        <is>
          <t>Cash and cash equivalents</t>
        </is>
      </c>
      <c r="B27" s="6" t="n">
        <v>0</v>
      </c>
      <c r="C27" s="4" t="inlineStr">
        <is>
          <t xml:space="preserve"> </t>
        </is>
      </c>
      <c r="D27" s="4" t="inlineStr">
        <is>
          <t xml:space="preserve"> </t>
        </is>
      </c>
    </row>
    <row r="28">
      <c r="A28" s="4" t="inlineStr">
        <is>
          <t>Unrealized rents &amp; receivables</t>
        </is>
      </c>
      <c r="B28" s="6" t="n">
        <v>0</v>
      </c>
      <c r="C28" s="4" t="inlineStr">
        <is>
          <t xml:space="preserve"> </t>
        </is>
      </c>
      <c r="D28" s="4" t="inlineStr">
        <is>
          <t xml:space="preserve"> </t>
        </is>
      </c>
    </row>
    <row r="29">
      <c r="A29" s="4" t="inlineStr">
        <is>
          <t>Deferred costs</t>
        </is>
      </c>
      <c r="B29" s="6" t="n">
        <v>2906</v>
      </c>
      <c r="C29" s="4" t="inlineStr">
        <is>
          <t xml:space="preserve"> </t>
        </is>
      </c>
      <c r="D29" s="4" t="inlineStr">
        <is>
          <t xml:space="preserve"> </t>
        </is>
      </c>
    </row>
    <row r="30">
      <c r="A30" s="4" t="inlineStr">
        <is>
          <t>Secured notes payable</t>
        </is>
      </c>
      <c r="B30" s="6" t="n">
        <v>0</v>
      </c>
      <c r="C30" s="4" t="inlineStr">
        <is>
          <t xml:space="preserve"> </t>
        </is>
      </c>
      <c r="D30" s="4" t="inlineStr">
        <is>
          <t xml:space="preserve"> </t>
        </is>
      </c>
    </row>
    <row r="31">
      <c r="A31" s="4" t="inlineStr">
        <is>
          <t>Other liabilities</t>
        </is>
      </c>
      <c r="B31" s="6" t="n">
        <v>0</v>
      </c>
      <c r="C31" s="4" t="inlineStr">
        <is>
          <t xml:space="preserve"> </t>
        </is>
      </c>
      <c r="D31" s="4" t="inlineStr">
        <is>
          <t xml:space="preserve"> </t>
        </is>
      </c>
    </row>
    <row r="32">
      <c r="A32" s="4" t="inlineStr">
        <is>
          <t>Buzzard Point Sponsor Partnership [Member] | Real Estate Total Assets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 xml:space="preserve">   Total Assets</t>
        </is>
      </c>
      <c r="B34" s="6" t="n">
        <v>2906</v>
      </c>
      <c r="C34" s="4" t="inlineStr">
        <is>
          <t xml:space="preserve"> </t>
        </is>
      </c>
      <c r="D34" s="4" t="inlineStr">
        <is>
          <t xml:space="preserve"> </t>
        </is>
      </c>
    </row>
    <row r="35">
      <c r="A35" s="4" t="inlineStr">
        <is>
          <t>Buzzard Point Sponsor Partnership [Member] | Real Estate Partnership F R P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apital - FRP</t>
        </is>
      </c>
      <c r="B37" s="6" t="n">
        <v>1453</v>
      </c>
      <c r="C37" s="4" t="inlineStr">
        <is>
          <t xml:space="preserve"> </t>
        </is>
      </c>
      <c r="D37" s="4" t="inlineStr">
        <is>
          <t xml:space="preserve"> </t>
        </is>
      </c>
    </row>
    <row r="38">
      <c r="A38" s="4" t="inlineStr">
        <is>
          <t>Buzzard Point Sponsor Partnership [Member] | Real Estate Partnership Third Parties [Memb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Capital – Third Parties</t>
        </is>
      </c>
      <c r="B40" s="6" t="n">
        <v>1453</v>
      </c>
      <c r="C40" s="4" t="inlineStr">
        <is>
          <t xml:space="preserve"> </t>
        </is>
      </c>
      <c r="D40" s="4" t="inlineStr">
        <is>
          <t xml:space="preserve"> </t>
        </is>
      </c>
    </row>
    <row r="41">
      <c r="A41" s="4" t="inlineStr">
        <is>
          <t>Buzzard Point Sponsor Partnership [Member] | Real Estate Partnership Total Liabilities And Capital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 xml:space="preserve">   Total Liabilities and Capital</t>
        </is>
      </c>
      <c r="B43" s="6" t="n">
        <v>2906</v>
      </c>
      <c r="C43" s="4" t="inlineStr">
        <is>
          <t xml:space="preserve"> </t>
        </is>
      </c>
      <c r="D43" s="4" t="inlineStr">
        <is>
          <t xml:space="preserve"> </t>
        </is>
      </c>
    </row>
    <row r="44">
      <c r="A44" s="4" t="inlineStr">
        <is>
          <t>Bryant Street Partnerships [Member]</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Investments in real estate, net</t>
        </is>
      </c>
      <c r="B46" s="6" t="n">
        <v>192904</v>
      </c>
      <c r="C46" s="6" t="n">
        <v>199730</v>
      </c>
      <c r="D46" s="4" t="inlineStr">
        <is>
          <t xml:space="preserve"> </t>
        </is>
      </c>
    </row>
    <row r="47">
      <c r="A47" s="4" t="inlineStr">
        <is>
          <t>Cash and cash equivalents</t>
        </is>
      </c>
      <c r="B47" s="6" t="n">
        <v>1349</v>
      </c>
      <c r="C47" s="6" t="n">
        <v>1123</v>
      </c>
      <c r="D47" s="4" t="inlineStr">
        <is>
          <t xml:space="preserve"> </t>
        </is>
      </c>
    </row>
    <row r="48">
      <c r="A48" s="4" t="inlineStr">
        <is>
          <t>Unrealized rents &amp; receivables</t>
        </is>
      </c>
      <c r="B48" s="6" t="n">
        <v>5128</v>
      </c>
      <c r="C48" s="6" t="n">
        <v>2925</v>
      </c>
      <c r="D48" s="4" t="inlineStr">
        <is>
          <t xml:space="preserve"> </t>
        </is>
      </c>
    </row>
    <row r="49">
      <c r="A49" s="4" t="inlineStr">
        <is>
          <t>Deferred costs</t>
        </is>
      </c>
      <c r="B49" s="6" t="n">
        <v>393</v>
      </c>
      <c r="C49" s="6" t="n">
        <v>304</v>
      </c>
      <c r="D49" s="4" t="inlineStr">
        <is>
          <t xml:space="preserve"> </t>
        </is>
      </c>
    </row>
    <row r="50">
      <c r="A50" s="4" t="inlineStr">
        <is>
          <t>Secured notes payable</t>
        </is>
      </c>
      <c r="B50" s="6" t="n">
        <v>129263</v>
      </c>
      <c r="C50" s="6" t="n">
        <v>119201</v>
      </c>
      <c r="D50" s="4" t="inlineStr">
        <is>
          <t xml:space="preserve"> </t>
        </is>
      </c>
    </row>
    <row r="51">
      <c r="A51" s="4" t="inlineStr">
        <is>
          <t>Other liabilities</t>
        </is>
      </c>
      <c r="B51" s="6" t="n">
        <v>2338</v>
      </c>
      <c r="C51" s="6" t="n">
        <v>9066</v>
      </c>
      <c r="D51" s="4" t="inlineStr">
        <is>
          <t xml:space="preserve"> </t>
        </is>
      </c>
    </row>
    <row r="52">
      <c r="A52" s="4" t="inlineStr">
        <is>
          <t>Bryant Street Partnerships [Member] | Real Estate Total Assets [Member]</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 xml:space="preserve">   Total Assets</t>
        </is>
      </c>
      <c r="B54" s="6" t="n">
        <v>199774</v>
      </c>
      <c r="C54" s="6" t="n">
        <v>204082</v>
      </c>
      <c r="D54" s="4" t="inlineStr">
        <is>
          <t xml:space="preserve"> </t>
        </is>
      </c>
    </row>
    <row r="55">
      <c r="A55" s="4" t="inlineStr">
        <is>
          <t>Bryant Street Partnerships [Member] | Real Estate Partnership F R P [Member]</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Capital - FRP</t>
        </is>
      </c>
      <c r="B57" s="6" t="n">
        <v>53553</v>
      </c>
      <c r="C57" s="6" t="n">
        <v>57555</v>
      </c>
      <c r="D57" s="4" t="inlineStr">
        <is>
          <t xml:space="preserve"> </t>
        </is>
      </c>
    </row>
    <row r="58">
      <c r="A58" s="4" t="inlineStr">
        <is>
          <t>Bryant Street Partnerships [Member] | Real Estate Partnership Third Parties [Member]</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Capital – Third Parties</t>
        </is>
      </c>
      <c r="B60" s="6" t="n">
        <v>14620</v>
      </c>
      <c r="C60" s="6" t="n">
        <v>18260</v>
      </c>
      <c r="D60" s="4" t="inlineStr">
        <is>
          <t xml:space="preserve"> </t>
        </is>
      </c>
    </row>
    <row r="61">
      <c r="A61" s="4" t="inlineStr">
        <is>
          <t>Bryant Street Partnerships [Member] | Real Estate Partnership Total Liabilities And Capital [Member]</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 xml:space="preserve">   Total Liabilities and Capital</t>
        </is>
      </c>
      <c r="B63" s="6" t="n">
        <v>199774</v>
      </c>
      <c r="C63" s="6" t="n">
        <v>204082</v>
      </c>
      <c r="D63" s="4" t="inlineStr">
        <is>
          <t xml:space="preserve"> </t>
        </is>
      </c>
    </row>
    <row r="64">
      <c r="A64" s="4" t="inlineStr">
        <is>
          <t>Estero Partnership [Member]</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Investments in real estate, net</t>
        </is>
      </c>
      <c r="B66" s="6" t="n">
        <v>33008</v>
      </c>
      <c r="C66" s="4" t="inlineStr">
        <is>
          <t xml:space="preserve"> </t>
        </is>
      </c>
      <c r="D66" s="4" t="inlineStr">
        <is>
          <t xml:space="preserve"> </t>
        </is>
      </c>
    </row>
    <row r="67">
      <c r="A67" s="4" t="inlineStr">
        <is>
          <t>Cash and cash equivalents</t>
        </is>
      </c>
      <c r="B67" s="6" t="n">
        <v>5497</v>
      </c>
      <c r="C67" s="4" t="inlineStr">
        <is>
          <t xml:space="preserve"> </t>
        </is>
      </c>
      <c r="D67" s="4" t="inlineStr">
        <is>
          <t xml:space="preserve"> </t>
        </is>
      </c>
    </row>
    <row r="68">
      <c r="A68" s="4" t="inlineStr">
        <is>
          <t>Unrealized rents &amp; receivables</t>
        </is>
      </c>
      <c r="B68" s="6" t="n">
        <v>0</v>
      </c>
      <c r="C68" s="4" t="inlineStr">
        <is>
          <t xml:space="preserve"> </t>
        </is>
      </c>
      <c r="D68" s="4" t="inlineStr">
        <is>
          <t xml:space="preserve"> </t>
        </is>
      </c>
    </row>
    <row r="69">
      <c r="A69" s="4" t="inlineStr">
        <is>
          <t>Deferred costs</t>
        </is>
      </c>
      <c r="B69" s="6" t="n">
        <v>0</v>
      </c>
      <c r="C69" s="4" t="inlineStr">
        <is>
          <t xml:space="preserve"> </t>
        </is>
      </c>
      <c r="D69" s="4" t="inlineStr">
        <is>
          <t xml:space="preserve"> </t>
        </is>
      </c>
    </row>
    <row r="70">
      <c r="A70" s="4" t="inlineStr">
        <is>
          <t>Secured notes payable</t>
        </is>
      </c>
      <c r="B70" s="6" t="n">
        <v>16000</v>
      </c>
      <c r="C70" s="4" t="inlineStr">
        <is>
          <t xml:space="preserve"> </t>
        </is>
      </c>
      <c r="D70" s="4" t="inlineStr">
        <is>
          <t xml:space="preserve"> </t>
        </is>
      </c>
    </row>
    <row r="71">
      <c r="A71" s="4" t="inlineStr">
        <is>
          <t>Other liabilities</t>
        </is>
      </c>
      <c r="B71" s="6" t="n">
        <v>5</v>
      </c>
      <c r="C71" s="4" t="inlineStr">
        <is>
          <t xml:space="preserve"> </t>
        </is>
      </c>
      <c r="D71" s="4" t="inlineStr">
        <is>
          <t xml:space="preserve"> </t>
        </is>
      </c>
    </row>
    <row r="72">
      <c r="A72" s="4" t="inlineStr">
        <is>
          <t>Estero Partnership [Member] | Real Estate Total Assets [Member]</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 xml:space="preserve">   Total Assets</t>
        </is>
      </c>
      <c r="B74" s="6" t="n">
        <v>38505</v>
      </c>
      <c r="C74" s="4" t="inlineStr">
        <is>
          <t xml:space="preserve"> </t>
        </is>
      </c>
      <c r="D74" s="4" t="inlineStr">
        <is>
          <t xml:space="preserve"> </t>
        </is>
      </c>
    </row>
    <row r="75">
      <c r="A75" s="4" t="inlineStr">
        <is>
          <t>Estero Partnership [Member] | Real Estate Partnership F R P [Member]</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Capital - FRP</t>
        </is>
      </c>
      <c r="B77" s="6" t="n">
        <v>3600</v>
      </c>
      <c r="C77" s="4" t="inlineStr">
        <is>
          <t xml:space="preserve"> </t>
        </is>
      </c>
      <c r="D77" s="4" t="inlineStr">
        <is>
          <t xml:space="preserve"> </t>
        </is>
      </c>
    </row>
    <row r="78">
      <c r="A78" s="4" t="inlineStr">
        <is>
          <t>Estero Partnership [Member] | Real Estate Partnership Third Parties [Member]</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Capital – Third Parties</t>
        </is>
      </c>
      <c r="B80" s="6" t="n">
        <v>18900</v>
      </c>
      <c r="C80" s="4" t="inlineStr">
        <is>
          <t xml:space="preserve"> </t>
        </is>
      </c>
      <c r="D80" s="4" t="inlineStr">
        <is>
          <t xml:space="preserve"> </t>
        </is>
      </c>
    </row>
    <row r="81">
      <c r="A81" s="4" t="inlineStr">
        <is>
          <t>Estero Partnership [Member] | Real Estate Partnership Total Liabilities And Capital [Member]</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 xml:space="preserve">   Total Liabilities and Capital</t>
        </is>
      </c>
      <c r="B83" s="6" t="n">
        <v>38505</v>
      </c>
      <c r="C83" s="4" t="inlineStr">
        <is>
          <t xml:space="preserve"> </t>
        </is>
      </c>
      <c r="D83" s="4" t="inlineStr">
        <is>
          <t xml:space="preserve"> </t>
        </is>
      </c>
    </row>
    <row r="84">
      <c r="A84" s="4" t="inlineStr">
        <is>
          <t>Half St Owner L L C [Member]</t>
        </is>
      </c>
      <c r="B84" s="4" t="inlineStr">
        <is>
          <t xml:space="preserve"> </t>
        </is>
      </c>
      <c r="C84" s="4" t="inlineStr">
        <is>
          <t xml:space="preserve"> </t>
        </is>
      </c>
      <c r="D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row>
    <row r="86">
      <c r="A86" s="4" t="inlineStr">
        <is>
          <t>Investments in real estate, net</t>
        </is>
      </c>
      <c r="B86" s="6" t="n">
        <v>130616</v>
      </c>
      <c r="C86" s="6" t="n">
        <v>93504</v>
      </c>
      <c r="D86" s="4" t="inlineStr">
        <is>
          <t xml:space="preserve"> </t>
        </is>
      </c>
    </row>
    <row r="87">
      <c r="A87" s="4" t="inlineStr">
        <is>
          <t>Cash and cash equivalents</t>
        </is>
      </c>
      <c r="B87" s="6" t="n">
        <v>359</v>
      </c>
      <c r="C87" s="6" t="n">
        <v>428</v>
      </c>
      <c r="D87" s="4" t="inlineStr">
        <is>
          <t xml:space="preserve"> </t>
        </is>
      </c>
    </row>
    <row r="88">
      <c r="A88" s="4" t="inlineStr">
        <is>
          <t>Unrealized rents &amp; receivables</t>
        </is>
      </c>
      <c r="B88" s="6" t="n">
        <v>14</v>
      </c>
      <c r="C88" s="6" t="n">
        <v>0</v>
      </c>
      <c r="D88" s="4" t="inlineStr">
        <is>
          <t xml:space="preserve"> </t>
        </is>
      </c>
    </row>
    <row r="89">
      <c r="A89" s="4" t="inlineStr">
        <is>
          <t>Deferred costs</t>
        </is>
      </c>
      <c r="B89" s="6" t="n">
        <v>139</v>
      </c>
      <c r="C89" s="6" t="n">
        <v>0</v>
      </c>
      <c r="D89" s="4" t="inlineStr">
        <is>
          <t xml:space="preserve"> </t>
        </is>
      </c>
    </row>
    <row r="90">
      <c r="A90" s="4" t="inlineStr">
        <is>
          <t>Secured notes payable</t>
        </is>
      </c>
      <c r="B90" s="6" t="n">
        <v>66584</v>
      </c>
      <c r="C90" s="6" t="n">
        <v>18404</v>
      </c>
      <c r="D90" s="4" t="inlineStr">
        <is>
          <t xml:space="preserve"> </t>
        </is>
      </c>
    </row>
    <row r="91">
      <c r="A91" s="4" t="inlineStr">
        <is>
          <t>Other liabilities</t>
        </is>
      </c>
      <c r="B91" s="6" t="n">
        <v>5328</v>
      </c>
      <c r="C91" s="6" t="n">
        <v>14470</v>
      </c>
      <c r="D91" s="4" t="inlineStr">
        <is>
          <t xml:space="preserve"> </t>
        </is>
      </c>
    </row>
    <row r="92">
      <c r="A92" s="4" t="inlineStr">
        <is>
          <t>Half St Owner L L C [Member] | Real Estate Total Assets [Member]</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 xml:space="preserve">   Total Assets</t>
        </is>
      </c>
      <c r="B94" s="6" t="n">
        <v>131128</v>
      </c>
      <c r="C94" s="6" t="n">
        <v>93932</v>
      </c>
      <c r="D94" s="4" t="inlineStr">
        <is>
          <t xml:space="preserve"> </t>
        </is>
      </c>
    </row>
    <row r="95">
      <c r="A95" s="4" t="inlineStr">
        <is>
          <t>Half St Owner L L C [Member] | Real Estate Partnership F R P [Member]</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Capital - FRP</t>
        </is>
      </c>
      <c r="B97" s="6" t="n">
        <v>36348</v>
      </c>
      <c r="C97" s="6" t="n">
        <v>37478</v>
      </c>
      <c r="D97" s="4" t="inlineStr">
        <is>
          <t xml:space="preserve"> </t>
        </is>
      </c>
    </row>
    <row r="98">
      <c r="A98" s="4" t="inlineStr">
        <is>
          <t>Half St Owner L L C [Member] | Real Estate Partnership Third Parties [Member]</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Capital – Third Parties</t>
        </is>
      </c>
      <c r="B100" s="6" t="n">
        <v>22868</v>
      </c>
      <c r="C100" s="6" t="n">
        <v>23580</v>
      </c>
      <c r="D100" s="4" t="inlineStr">
        <is>
          <t xml:space="preserve"> </t>
        </is>
      </c>
    </row>
    <row r="101">
      <c r="A101" s="4" t="inlineStr">
        <is>
          <t>Half St Owner L L C [Member] | Real Estate Partnership Total Liabilities And Capital [Member]</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 xml:space="preserve">   Total Liabilities and Capital</t>
        </is>
      </c>
      <c r="B103" s="6" t="n">
        <v>131128</v>
      </c>
      <c r="C103" s="6" t="n">
        <v>93932</v>
      </c>
      <c r="D103" s="4" t="inlineStr">
        <is>
          <t xml:space="preserve"> </t>
        </is>
      </c>
    </row>
    <row r="104">
      <c r="A104" s="4" t="inlineStr">
        <is>
          <t>Greenville Partnerships [Member]</t>
        </is>
      </c>
      <c r="B104" s="4" t="inlineStr">
        <is>
          <t xml:space="preserve"> </t>
        </is>
      </c>
      <c r="C104" s="4" t="inlineStr">
        <is>
          <t xml:space="preserve"> </t>
        </is>
      </c>
      <c r="D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row>
    <row r="106">
      <c r="A106" s="4" t="inlineStr">
        <is>
          <t>Investments in real estate, net</t>
        </is>
      </c>
      <c r="B106" s="6" t="n">
        <v>95883</v>
      </c>
      <c r="C106" s="6" t="n">
        <v>87421</v>
      </c>
      <c r="D106" s="4" t="inlineStr">
        <is>
          <t xml:space="preserve"> </t>
        </is>
      </c>
    </row>
    <row r="107">
      <c r="A107" s="4" t="inlineStr">
        <is>
          <t>Cash and cash equivalents</t>
        </is>
      </c>
      <c r="B107" s="6" t="n">
        <v>567</v>
      </c>
      <c r="C107" s="6" t="n">
        <v>279</v>
      </c>
      <c r="D107" s="4" t="inlineStr">
        <is>
          <t xml:space="preserve"> </t>
        </is>
      </c>
    </row>
    <row r="108">
      <c r="A108" s="4" t="inlineStr">
        <is>
          <t>Unrealized rents &amp; receivables</t>
        </is>
      </c>
      <c r="B108" s="6" t="n">
        <v>13</v>
      </c>
      <c r="C108" s="6" t="n">
        <v>5</v>
      </c>
      <c r="D108" s="4" t="inlineStr">
        <is>
          <t xml:space="preserve"> </t>
        </is>
      </c>
    </row>
    <row r="109">
      <c r="A109" s="4" t="inlineStr">
        <is>
          <t>Deferred costs</t>
        </is>
      </c>
      <c r="B109" s="6" t="n">
        <v>88</v>
      </c>
      <c r="C109" s="6" t="n">
        <v>26</v>
      </c>
      <c r="D109" s="4" t="inlineStr">
        <is>
          <t xml:space="preserve"> </t>
        </is>
      </c>
    </row>
    <row r="110">
      <c r="A110" s="4" t="inlineStr">
        <is>
          <t>Secured notes payable</t>
        </is>
      </c>
      <c r="B110" s="6" t="n">
        <v>64954</v>
      </c>
      <c r="C110" s="6" t="n">
        <v>44309</v>
      </c>
      <c r="D110" s="4" t="inlineStr">
        <is>
          <t xml:space="preserve"> </t>
        </is>
      </c>
    </row>
    <row r="111">
      <c r="A111" s="4" t="inlineStr">
        <is>
          <t>Other liabilities</t>
        </is>
      </c>
      <c r="B111" s="6" t="n">
        <v>3014</v>
      </c>
      <c r="C111" s="6" t="n">
        <v>4462</v>
      </c>
      <c r="D111" s="4" t="inlineStr">
        <is>
          <t xml:space="preserve"> </t>
        </is>
      </c>
    </row>
    <row r="112">
      <c r="A112" s="4" t="inlineStr">
        <is>
          <t>Greenville Partnerships [Member] | Real Estate Total Assets [Member]</t>
        </is>
      </c>
      <c r="B112" s="4" t="inlineStr">
        <is>
          <t xml:space="preserve"> </t>
        </is>
      </c>
      <c r="C112" s="4" t="inlineStr">
        <is>
          <t xml:space="preserve"> </t>
        </is>
      </c>
      <c r="D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row>
    <row r="114">
      <c r="A114" s="4" t="inlineStr">
        <is>
          <t xml:space="preserve">   Total Assets</t>
        </is>
      </c>
      <c r="B114" s="6" t="n">
        <v>96551</v>
      </c>
      <c r="C114" s="6" t="n">
        <v>87731</v>
      </c>
      <c r="D114" s="4" t="inlineStr">
        <is>
          <t xml:space="preserve"> </t>
        </is>
      </c>
    </row>
    <row r="115">
      <c r="A115" s="4" t="inlineStr">
        <is>
          <t>Greenville Partnerships [Member] | Real Estate Partnership F R P [Member]</t>
        </is>
      </c>
      <c r="B115" s="4" t="inlineStr">
        <is>
          <t xml:space="preserve"> </t>
        </is>
      </c>
      <c r="C115" s="4" t="inlineStr">
        <is>
          <t xml:space="preserve"> </t>
        </is>
      </c>
      <c r="D115" s="4" t="inlineStr">
        <is>
          <t xml:space="preserve"> </t>
        </is>
      </c>
    </row>
    <row r="116">
      <c r="A116" s="3" t="inlineStr">
        <is>
          <t>Schedule of Equity Method Investments [Line Items]</t>
        </is>
      </c>
      <c r="B116" s="4" t="inlineStr">
        <is>
          <t xml:space="preserve"> </t>
        </is>
      </c>
      <c r="C116" s="4" t="inlineStr">
        <is>
          <t xml:space="preserve"> </t>
        </is>
      </c>
      <c r="D116" s="4" t="inlineStr">
        <is>
          <t xml:space="preserve"> </t>
        </is>
      </c>
    </row>
    <row r="117">
      <c r="A117" s="4" t="inlineStr">
        <is>
          <t>Capital - FRP</t>
        </is>
      </c>
      <c r="B117" s="6" t="n">
        <v>11087</v>
      </c>
      <c r="C117" s="6" t="n">
        <v>15584</v>
      </c>
      <c r="D117" s="4" t="inlineStr">
        <is>
          <t xml:space="preserve"> </t>
        </is>
      </c>
    </row>
    <row r="118">
      <c r="A118" s="4" t="inlineStr">
        <is>
          <t>Greenville Partnerships [Member] | Real Estate Partnership Third Parties [Member]</t>
        </is>
      </c>
      <c r="B118" s="4" t="inlineStr">
        <is>
          <t xml:space="preserve"> </t>
        </is>
      </c>
      <c r="C118" s="4" t="inlineStr">
        <is>
          <t xml:space="preserve"> </t>
        </is>
      </c>
      <c r="D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row>
    <row r="120">
      <c r="A120" s="4" t="inlineStr">
        <is>
          <t>Capital – Third Parties</t>
        </is>
      </c>
      <c r="B120" s="6" t="n">
        <v>17496</v>
      </c>
      <c r="C120" s="6" t="n">
        <v>23376</v>
      </c>
      <c r="D120" s="4" t="inlineStr">
        <is>
          <t xml:space="preserve"> </t>
        </is>
      </c>
    </row>
    <row r="121">
      <c r="A121" s="4" t="inlineStr">
        <is>
          <t>Greenville Partnerships [Member] | Real Estate Partnership Total Liabilities And Capital [Member]</t>
        </is>
      </c>
      <c r="B121" s="4" t="inlineStr">
        <is>
          <t xml:space="preserve"> </t>
        </is>
      </c>
      <c r="C121" s="4" t="inlineStr">
        <is>
          <t xml:space="preserve"> </t>
        </is>
      </c>
      <c r="D121" s="4" t="inlineStr">
        <is>
          <t xml:space="preserve"> </t>
        </is>
      </c>
    </row>
    <row r="122">
      <c r="A122" s="3" t="inlineStr">
        <is>
          <t>Schedule of Equity Method Investments [Line Items]</t>
        </is>
      </c>
      <c r="B122" s="4" t="inlineStr">
        <is>
          <t xml:space="preserve"> </t>
        </is>
      </c>
      <c r="C122" s="4" t="inlineStr">
        <is>
          <t xml:space="preserve"> </t>
        </is>
      </c>
      <c r="D122" s="4" t="inlineStr">
        <is>
          <t xml:space="preserve"> </t>
        </is>
      </c>
    </row>
    <row r="123">
      <c r="A123" s="4" t="inlineStr">
        <is>
          <t xml:space="preserve">   Total Liabilities and Capital</t>
        </is>
      </c>
      <c r="B123" s="6" t="n">
        <v>96551</v>
      </c>
      <c r="C123" s="6" t="n">
        <v>87731</v>
      </c>
      <c r="D123" s="4" t="inlineStr">
        <is>
          <t xml:space="preserve"> </t>
        </is>
      </c>
    </row>
    <row r="124">
      <c r="A124" s="4" t="inlineStr">
        <is>
          <t>Apartment Mixed Use [Member]</t>
        </is>
      </c>
      <c r="B124" s="4" t="inlineStr">
        <is>
          <t xml:space="preserve"> </t>
        </is>
      </c>
      <c r="C124" s="4" t="inlineStr">
        <is>
          <t xml:space="preserve"> </t>
        </is>
      </c>
      <c r="D124" s="4" t="inlineStr">
        <is>
          <t xml:space="preserve"> </t>
        </is>
      </c>
    </row>
    <row r="125">
      <c r="A125" s="3" t="inlineStr">
        <is>
          <t>Schedule of Equity Method Investments [Line Items]</t>
        </is>
      </c>
      <c r="B125" s="4" t="inlineStr">
        <is>
          <t xml:space="preserve"> </t>
        </is>
      </c>
      <c r="C125" s="4" t="inlineStr">
        <is>
          <t xml:space="preserve"> </t>
        </is>
      </c>
      <c r="D125" s="4" t="inlineStr">
        <is>
          <t xml:space="preserve"> </t>
        </is>
      </c>
    </row>
    <row r="126">
      <c r="A126" s="4" t="inlineStr">
        <is>
          <t>Investments in real estate, net</t>
        </is>
      </c>
      <c r="B126" s="6" t="n">
        <v>452411</v>
      </c>
      <c r="C126" s="6" t="n">
        <v>424495</v>
      </c>
      <c r="D126" s="4" t="inlineStr">
        <is>
          <t xml:space="preserve"> </t>
        </is>
      </c>
    </row>
    <row r="127">
      <c r="A127" s="4" t="inlineStr">
        <is>
          <t>Cash and cash equivalents</t>
        </is>
      </c>
      <c r="B127" s="6" t="n">
        <v>7772</v>
      </c>
      <c r="C127" s="6" t="n">
        <v>2657</v>
      </c>
      <c r="D127" s="4" t="inlineStr">
        <is>
          <t xml:space="preserve"> </t>
        </is>
      </c>
    </row>
    <row r="128">
      <c r="A128" s="4" t="inlineStr">
        <is>
          <t>Unrealized rents &amp; receivables</t>
        </is>
      </c>
      <c r="B128" s="6" t="n">
        <v>5155</v>
      </c>
      <c r="C128" s="6" t="n">
        <v>3974</v>
      </c>
      <c r="D128" s="4" t="inlineStr">
        <is>
          <t xml:space="preserve"> </t>
        </is>
      </c>
    </row>
    <row r="129">
      <c r="A129" s="4" t="inlineStr">
        <is>
          <t>Deferred costs</t>
        </is>
      </c>
      <c r="B129" s="6" t="n">
        <v>3526</v>
      </c>
      <c r="C129" s="6" t="n">
        <v>667</v>
      </c>
      <c r="D129" s="4" t="inlineStr">
        <is>
          <t xml:space="preserve"> </t>
        </is>
      </c>
    </row>
    <row r="130">
      <c r="A130" s="4" t="inlineStr">
        <is>
          <t>Secured notes payable</t>
        </is>
      </c>
      <c r="B130" s="6" t="n">
        <v>276801</v>
      </c>
      <c r="C130" s="6" t="n">
        <v>211251</v>
      </c>
      <c r="D130" s="4" t="inlineStr">
        <is>
          <t xml:space="preserve"> </t>
        </is>
      </c>
    </row>
    <row r="131">
      <c r="A131" s="4" t="inlineStr">
        <is>
          <t>Other liabilities</t>
        </is>
      </c>
      <c r="B131" s="6" t="n">
        <v>10685</v>
      </c>
      <c r="C131" s="6" t="n">
        <v>28113</v>
      </c>
      <c r="D131" s="4" t="inlineStr">
        <is>
          <t xml:space="preserve"> </t>
        </is>
      </c>
    </row>
    <row r="132">
      <c r="A132" s="4" t="inlineStr">
        <is>
          <t>Apartment Mixed Use [Member] | Real Estate Total Assets [Member]</t>
        </is>
      </c>
      <c r="B132" s="4" t="inlineStr">
        <is>
          <t xml:space="preserve"> </t>
        </is>
      </c>
      <c r="C132" s="4" t="inlineStr">
        <is>
          <t xml:space="preserve"> </t>
        </is>
      </c>
      <c r="D132" s="4" t="inlineStr">
        <is>
          <t xml:space="preserve"> </t>
        </is>
      </c>
    </row>
    <row r="133">
      <c r="A133" s="3" t="inlineStr">
        <is>
          <t>Schedule of Equity Method Investments [Line Items]</t>
        </is>
      </c>
      <c r="B133" s="4" t="inlineStr">
        <is>
          <t xml:space="preserve"> </t>
        </is>
      </c>
      <c r="C133" s="4" t="inlineStr">
        <is>
          <t xml:space="preserve"> </t>
        </is>
      </c>
      <c r="D133" s="4" t="inlineStr">
        <is>
          <t xml:space="preserve"> </t>
        </is>
      </c>
    </row>
    <row r="134">
      <c r="A134" s="4" t="inlineStr">
        <is>
          <t xml:space="preserve">   Total Assets</t>
        </is>
      </c>
      <c r="B134" s="6" t="n">
        <v>468864</v>
      </c>
      <c r="C134" s="6" t="n">
        <v>431793</v>
      </c>
      <c r="D134" s="4" t="inlineStr">
        <is>
          <t xml:space="preserve"> </t>
        </is>
      </c>
    </row>
    <row r="135">
      <c r="A135" s="4" t="inlineStr">
        <is>
          <t>Apartment Mixed Use [Member] | Real Estate Partnership F R P [Member]</t>
        </is>
      </c>
      <c r="B135" s="4" t="inlineStr">
        <is>
          <t xml:space="preserve"> </t>
        </is>
      </c>
      <c r="C135" s="4" t="inlineStr">
        <is>
          <t xml:space="preserve"> </t>
        </is>
      </c>
      <c r="D135" s="4" t="inlineStr">
        <is>
          <t xml:space="preserve"> </t>
        </is>
      </c>
    </row>
    <row r="136">
      <c r="A136" s="3" t="inlineStr">
        <is>
          <t>Schedule of Equity Method Investments [Line Items]</t>
        </is>
      </c>
      <c r="B136" s="4" t="inlineStr">
        <is>
          <t xml:space="preserve"> </t>
        </is>
      </c>
      <c r="C136" s="4" t="inlineStr">
        <is>
          <t xml:space="preserve"> </t>
        </is>
      </c>
      <c r="D136" s="4" t="inlineStr">
        <is>
          <t xml:space="preserve"> </t>
        </is>
      </c>
    </row>
    <row r="137">
      <c r="A137" s="4" t="inlineStr">
        <is>
          <t>Capital - FRP</t>
        </is>
      </c>
      <c r="B137" s="6" t="n">
        <v>106041</v>
      </c>
      <c r="C137" s="6" t="n">
        <v>115040</v>
      </c>
      <c r="D137" s="4" t="inlineStr">
        <is>
          <t xml:space="preserve"> </t>
        </is>
      </c>
    </row>
    <row r="138">
      <c r="A138" s="4" t="inlineStr">
        <is>
          <t>Apartment Mixed Use [Member] | Real Estate Partnership Third Parties [Member]</t>
        </is>
      </c>
      <c r="B138" s="4" t="inlineStr">
        <is>
          <t xml:space="preserve"> </t>
        </is>
      </c>
      <c r="C138" s="4" t="inlineStr">
        <is>
          <t xml:space="preserve"> </t>
        </is>
      </c>
      <c r="D138" s="4" t="inlineStr">
        <is>
          <t xml:space="preserve"> </t>
        </is>
      </c>
    </row>
    <row r="139">
      <c r="A139" s="3" t="inlineStr">
        <is>
          <t>Schedule of Equity Method Investments [Line Items]</t>
        </is>
      </c>
      <c r="B139" s="4" t="inlineStr">
        <is>
          <t xml:space="preserve"> </t>
        </is>
      </c>
      <c r="C139" s="4" t="inlineStr">
        <is>
          <t xml:space="preserve"> </t>
        </is>
      </c>
      <c r="D139" s="4" t="inlineStr">
        <is>
          <t xml:space="preserve"> </t>
        </is>
      </c>
    </row>
    <row r="140">
      <c r="A140" s="4" t="inlineStr">
        <is>
          <t>Capital – Third Parties</t>
        </is>
      </c>
      <c r="B140" s="6" t="n">
        <v>75337</v>
      </c>
      <c r="C140" s="6" t="n">
        <v>77389</v>
      </c>
      <c r="D140" s="4" t="inlineStr">
        <is>
          <t xml:space="preserve"> </t>
        </is>
      </c>
    </row>
    <row r="141">
      <c r="A141" s="4" t="inlineStr">
        <is>
          <t>Apartment Mixed Use [Member] | Real Estate Partnership Total Liabilities And Capital [Member]</t>
        </is>
      </c>
      <c r="B141" s="4" t="inlineStr">
        <is>
          <t xml:space="preserve"> </t>
        </is>
      </c>
      <c r="C141" s="4" t="inlineStr">
        <is>
          <t xml:space="preserve"> </t>
        </is>
      </c>
      <c r="D141" s="4" t="inlineStr">
        <is>
          <t xml:space="preserve"> </t>
        </is>
      </c>
    </row>
    <row r="142">
      <c r="A142" s="3" t="inlineStr">
        <is>
          <t>Schedule of Equity Method Investments [Line Items]</t>
        </is>
      </c>
      <c r="B142" s="4" t="inlineStr">
        <is>
          <t xml:space="preserve"> </t>
        </is>
      </c>
      <c r="C142" s="4" t="inlineStr">
        <is>
          <t xml:space="preserve"> </t>
        </is>
      </c>
      <c r="D142" s="4" t="inlineStr">
        <is>
          <t xml:space="preserve"> </t>
        </is>
      </c>
    </row>
    <row r="143">
      <c r="A143" s="4" t="inlineStr">
        <is>
          <t xml:space="preserve">   Total Liabilities and Capital</t>
        </is>
      </c>
      <c r="B143" s="5" t="n">
        <v>468864</v>
      </c>
      <c r="C143" s="5" t="n">
        <v>431793</v>
      </c>
      <c r="D14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4047</v>
      </c>
      <c r="C4" s="5" t="n">
        <v>40094</v>
      </c>
      <c r="D4" s="5" t="n">
        <v>11722</v>
      </c>
    </row>
    <row r="5">
      <c r="A5" s="3" t="inlineStr">
        <is>
          <t>Other comprehensive income (loss) net of tax:</t>
        </is>
      </c>
      <c r="B5" s="4" t="inlineStr">
        <is>
          <t xml:space="preserve"> </t>
        </is>
      </c>
      <c r="C5" s="4" t="inlineStr">
        <is>
          <t xml:space="preserve"> </t>
        </is>
      </c>
      <c r="D5" s="4" t="inlineStr">
        <is>
          <t xml:space="preserve"> </t>
        </is>
      </c>
    </row>
    <row r="6">
      <c r="A6" s="4" t="inlineStr">
        <is>
          <t xml:space="preserve">  Unrealized loss on investments, net of income tax effect of $(504), $(194) and $(145)</t>
        </is>
      </c>
      <c r="B6" s="6" t="n">
        <v>-1358</v>
      </c>
      <c r="C6" s="6" t="n">
        <v>-524</v>
      </c>
      <c r="D6" s="6" t="n">
        <v>-391</v>
      </c>
    </row>
    <row r="7">
      <c r="A7" s="4" t="inlineStr">
        <is>
          <t xml:space="preserve">  Minimum pension liability, net of income tax effect of $(11), $(15) and $53</t>
        </is>
      </c>
      <c r="B7" s="6" t="n">
        <v>-31</v>
      </c>
      <c r="C7" s="6" t="n">
        <v>-38</v>
      </c>
      <c r="D7" s="6" t="n">
        <v>143</v>
      </c>
    </row>
    <row r="8">
      <c r="A8" s="4" t="inlineStr">
        <is>
          <t>Comprehensive income</t>
        </is>
      </c>
      <c r="B8" s="6" t="n">
        <v>2658</v>
      </c>
      <c r="C8" s="6" t="n">
        <v>39532</v>
      </c>
      <c r="D8" s="6" t="n">
        <v>11474</v>
      </c>
    </row>
    <row r="9">
      <c r="A9" s="4" t="inlineStr">
        <is>
          <t>Less comp. income attributable to noncontrolling interest</t>
        </is>
      </c>
      <c r="B9" s="6" t="n">
        <v>-518</v>
      </c>
      <c r="C9" s="6" t="n">
        <v>11879</v>
      </c>
      <c r="D9" s="6" t="n">
        <v>-993</v>
      </c>
    </row>
    <row r="10">
      <c r="A10" s="4" t="inlineStr">
        <is>
          <t>Comprehensive income attributable to the Company</t>
        </is>
      </c>
      <c r="B10" s="5" t="n">
        <v>3176</v>
      </c>
      <c r="C10" s="5" t="n">
        <v>27653</v>
      </c>
      <c r="D10" s="5" t="n">
        <v>124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Joint Ventures as of December 31, 2022 (Details) - USD ($) $ in Thousand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real estate, net</t>
        </is>
      </c>
      <c r="B3" s="5" t="n">
        <v>493324</v>
      </c>
      <c r="C3" s="5" t="n">
        <v>472317</v>
      </c>
      <c r="D3" s="4" t="inlineStr">
        <is>
          <t xml:space="preserve"> </t>
        </is>
      </c>
    </row>
    <row r="4">
      <c r="A4" s="4" t="inlineStr">
        <is>
          <t>Cash and cash equivalents</t>
        </is>
      </c>
      <c r="B4" s="6" t="n">
        <v>7937</v>
      </c>
      <c r="C4" s="6" t="n">
        <v>2987</v>
      </c>
      <c r="D4" s="4" t="inlineStr">
        <is>
          <t xml:space="preserve"> </t>
        </is>
      </c>
    </row>
    <row r="5">
      <c r="A5" s="4" t="inlineStr">
        <is>
          <t>Unrealized rents &amp; receivables</t>
        </is>
      </c>
      <c r="B5" s="6" t="n">
        <v>5577</v>
      </c>
      <c r="C5" s="6" t="n">
        <v>4342</v>
      </c>
      <c r="D5" s="4" t="inlineStr">
        <is>
          <t xml:space="preserve"> </t>
        </is>
      </c>
    </row>
    <row r="6">
      <c r="A6" s="4" t="inlineStr">
        <is>
          <t>Deferred costs</t>
        </is>
      </c>
      <c r="B6" s="6" t="n">
        <v>3802</v>
      </c>
      <c r="C6" s="6" t="n">
        <v>898</v>
      </c>
      <c r="D6" s="4" t="inlineStr">
        <is>
          <t xml:space="preserve"> </t>
        </is>
      </c>
    </row>
    <row r="7">
      <c r="A7" s="4" t="inlineStr">
        <is>
          <t xml:space="preserve">   Total Assets</t>
        </is>
      </c>
      <c r="B7" s="6" t="n">
        <v>701084</v>
      </c>
      <c r="C7" s="6" t="n">
        <v>678190</v>
      </c>
      <c r="D7" s="5" t="n">
        <v>536360</v>
      </c>
    </row>
    <row r="8">
      <c r="A8" s="4" t="inlineStr">
        <is>
          <t>Secured notes payable</t>
        </is>
      </c>
      <c r="B8" s="6" t="n">
        <v>276801</v>
      </c>
      <c r="C8" s="6" t="n">
        <v>222635</v>
      </c>
      <c r="D8" s="4" t="inlineStr">
        <is>
          <t xml:space="preserve"> </t>
        </is>
      </c>
    </row>
    <row r="9">
      <c r="A9" s="4" t="inlineStr">
        <is>
          <t>Other liabilities</t>
        </is>
      </c>
      <c r="B9" s="6" t="n">
        <v>11023</v>
      </c>
      <c r="C9" s="6" t="n">
        <v>28253</v>
      </c>
      <c r="D9" s="4" t="inlineStr">
        <is>
          <t xml:space="preserve"> </t>
        </is>
      </c>
    </row>
    <row r="10">
      <c r="A10" s="4" t="inlineStr">
        <is>
          <t>Capital - Third Parties</t>
        </is>
      </c>
      <c r="B10" s="6" t="n">
        <v>407145</v>
      </c>
      <c r="C10" s="6" t="n">
        <v>396423</v>
      </c>
      <c r="D10" s="4" t="inlineStr">
        <is>
          <t xml:space="preserve"> </t>
        </is>
      </c>
    </row>
    <row r="11">
      <c r="A11" s="4" t="inlineStr">
        <is>
          <t xml:space="preserve">   Total Liabilities and Capital</t>
        </is>
      </c>
      <c r="B11" s="6" t="n">
        <v>701084</v>
      </c>
      <c r="C11" s="6" t="n">
        <v>678190</v>
      </c>
      <c r="D11" s="4" t="inlineStr">
        <is>
          <t xml:space="preserve"> </t>
        </is>
      </c>
    </row>
    <row r="12">
      <c r="A12" s="4" t="inlineStr">
        <is>
          <t>Real Estate Total Asset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 xml:space="preserve">   Total Assets</t>
        </is>
      </c>
      <c r="B14" s="6" t="n">
        <v>510640</v>
      </c>
      <c r="C14" s="6" t="n">
        <v>480544</v>
      </c>
      <c r="D14" s="4" t="inlineStr">
        <is>
          <t xml:space="preserve"> </t>
        </is>
      </c>
    </row>
    <row r="15">
      <c r="A15" s="4" t="inlineStr">
        <is>
          <t>Real Estate Partnership F R P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apital – FRP</t>
        </is>
      </c>
      <c r="B17" s="6" t="n">
        <v>135333</v>
      </c>
      <c r="C17" s="6" t="n">
        <v>139981</v>
      </c>
      <c r="D17" s="4" t="inlineStr">
        <is>
          <t xml:space="preserve"> </t>
        </is>
      </c>
    </row>
    <row r="18">
      <c r="A18" s="4" t="inlineStr">
        <is>
          <t>Real Estate Partnership Third Parties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pital - Third Parties</t>
        </is>
      </c>
      <c r="B20" s="6" t="n">
        <v>87483</v>
      </c>
      <c r="C20" s="6" t="n">
        <v>89675</v>
      </c>
      <c r="D20" s="4" t="inlineStr">
        <is>
          <t xml:space="preserve"> </t>
        </is>
      </c>
    </row>
    <row r="21">
      <c r="A21" s="4" t="inlineStr">
        <is>
          <t>Real Estate Partnership Total Liabilities And Capital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 xml:space="preserve">   Total Liabilities and Capital</t>
        </is>
      </c>
      <c r="B23" s="6" t="n">
        <v>510640</v>
      </c>
      <c r="C23" s="6" t="n">
        <v>480544</v>
      </c>
      <c r="D23" s="4" t="inlineStr">
        <is>
          <t xml:space="preserve"> </t>
        </is>
      </c>
    </row>
    <row r="24">
      <c r="A24" s="4" t="inlineStr">
        <is>
          <t>Brooksville Quarry L L 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in real estate, net</t>
        </is>
      </c>
      <c r="B26" s="6" t="n">
        <v>14307</v>
      </c>
      <c r="C26" s="6" t="n">
        <v>14281</v>
      </c>
      <c r="D26" s="4" t="inlineStr">
        <is>
          <t xml:space="preserve"> </t>
        </is>
      </c>
    </row>
    <row r="27">
      <c r="A27" s="4" t="inlineStr">
        <is>
          <t>Cash and cash equivalents</t>
        </is>
      </c>
      <c r="B27" s="6" t="n">
        <v>66</v>
      </c>
      <c r="C27" s="6" t="n">
        <v>18</v>
      </c>
      <c r="D27" s="4" t="inlineStr">
        <is>
          <t xml:space="preserve"> </t>
        </is>
      </c>
    </row>
    <row r="28">
      <c r="A28" s="4" t="inlineStr">
        <is>
          <t>Unrealized rents &amp; receivables</t>
        </is>
      </c>
      <c r="B28" s="6" t="n">
        <v>0</v>
      </c>
      <c r="C28" s="6" t="n">
        <v>0</v>
      </c>
      <c r="D28" s="4" t="inlineStr">
        <is>
          <t xml:space="preserve"> </t>
        </is>
      </c>
    </row>
    <row r="29">
      <c r="A29" s="4" t="inlineStr">
        <is>
          <t>Deferred costs</t>
        </is>
      </c>
      <c r="B29" s="6" t="n">
        <v>1</v>
      </c>
      <c r="C29" s="6" t="n">
        <v>2</v>
      </c>
      <c r="D29" s="4" t="inlineStr">
        <is>
          <t xml:space="preserve"> </t>
        </is>
      </c>
    </row>
    <row r="30">
      <c r="A30" s="4" t="inlineStr">
        <is>
          <t>Secured notes payable</t>
        </is>
      </c>
      <c r="B30" s="6" t="n">
        <v>0</v>
      </c>
      <c r="C30" s="6" t="n">
        <v>0</v>
      </c>
      <c r="D30" s="4" t="inlineStr">
        <is>
          <t xml:space="preserve"> </t>
        </is>
      </c>
    </row>
    <row r="31">
      <c r="A31" s="4" t="inlineStr">
        <is>
          <t>Other liabilities</t>
        </is>
      </c>
      <c r="B31" s="6" t="n">
        <v>0</v>
      </c>
      <c r="C31" s="6" t="n">
        <v>0</v>
      </c>
      <c r="D31" s="4" t="inlineStr">
        <is>
          <t xml:space="preserve"> </t>
        </is>
      </c>
    </row>
    <row r="32">
      <c r="A32" s="4" t="inlineStr">
        <is>
          <t>Brooksville Quarry L L C [Member] | Real Estate Total Assets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 xml:space="preserve">   Total Assets</t>
        </is>
      </c>
      <c r="B34" s="6" t="n">
        <v>14374</v>
      </c>
      <c r="C34" s="6" t="n">
        <v>14301</v>
      </c>
      <c r="D34" s="4" t="inlineStr">
        <is>
          <t xml:space="preserve"> </t>
        </is>
      </c>
    </row>
    <row r="35">
      <c r="A35" s="4" t="inlineStr">
        <is>
          <t>Brooksville Quarry L L C [Member] | Real Estate Partnership F R P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apital – FRP</t>
        </is>
      </c>
      <c r="B37" s="6" t="n">
        <v>7522</v>
      </c>
      <c r="C37" s="6" t="n">
        <v>7488</v>
      </c>
      <c r="D37" s="4" t="inlineStr">
        <is>
          <t xml:space="preserve"> </t>
        </is>
      </c>
    </row>
    <row r="38">
      <c r="A38" s="4" t="inlineStr">
        <is>
          <t>Brooksville Quarry L L C [Member] | Real Estate Partnership Third Parties [Memb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Capital - Third Parties</t>
        </is>
      </c>
      <c r="B40" s="6" t="n">
        <v>6852</v>
      </c>
      <c r="C40" s="6" t="n">
        <v>6813</v>
      </c>
      <c r="D40" s="4" t="inlineStr">
        <is>
          <t xml:space="preserve"> </t>
        </is>
      </c>
    </row>
    <row r="41">
      <c r="A41" s="4" t="inlineStr">
        <is>
          <t>Brooksville Quarry L L C [Member] | Real Estate Partnership Total Liabilities And Capital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 xml:space="preserve">   Total Liabilities and Capital</t>
        </is>
      </c>
      <c r="B43" s="6" t="n">
        <v>14374</v>
      </c>
      <c r="C43" s="6" t="n">
        <v>14301</v>
      </c>
      <c r="D43" s="4" t="inlineStr">
        <is>
          <t xml:space="preserve"> </t>
        </is>
      </c>
    </row>
    <row r="44">
      <c r="A44" s="4" t="inlineStr">
        <is>
          <t>B C F R P Realty L L C [Member]</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Investments in real estate, net</t>
        </is>
      </c>
      <c r="B46" s="6" t="n">
        <v>21059</v>
      </c>
      <c r="C46" s="6" t="n">
        <v>21561</v>
      </c>
      <c r="D46" s="4" t="inlineStr">
        <is>
          <t xml:space="preserve"> </t>
        </is>
      </c>
    </row>
    <row r="47">
      <c r="A47" s="4" t="inlineStr">
        <is>
          <t>Cash and cash equivalents</t>
        </is>
      </c>
      <c r="B47" s="6" t="n">
        <v>99</v>
      </c>
      <c r="C47" s="6" t="n">
        <v>312</v>
      </c>
      <c r="D47" s="4" t="inlineStr">
        <is>
          <t xml:space="preserve"> </t>
        </is>
      </c>
    </row>
    <row r="48">
      <c r="A48" s="4" t="inlineStr">
        <is>
          <t>Unrealized rents &amp; receivables</t>
        </is>
      </c>
      <c r="B48" s="6" t="n">
        <v>422</v>
      </c>
      <c r="C48" s="6" t="n">
        <v>368</v>
      </c>
      <c r="D48" s="4" t="inlineStr">
        <is>
          <t xml:space="preserve"> </t>
        </is>
      </c>
    </row>
    <row r="49">
      <c r="A49" s="4" t="inlineStr">
        <is>
          <t>Deferred costs</t>
        </is>
      </c>
      <c r="B49" s="6" t="n">
        <v>245</v>
      </c>
      <c r="C49" s="6" t="n">
        <v>229</v>
      </c>
      <c r="D49" s="4" t="inlineStr">
        <is>
          <t xml:space="preserve"> </t>
        </is>
      </c>
    </row>
    <row r="50">
      <c r="A50" s="4" t="inlineStr">
        <is>
          <t>Secured notes payable</t>
        </is>
      </c>
      <c r="B50" s="6" t="n">
        <v>10899</v>
      </c>
      <c r="C50" s="6" t="n">
        <v>11384</v>
      </c>
      <c r="D50" s="4" t="inlineStr">
        <is>
          <t xml:space="preserve"> </t>
        </is>
      </c>
    </row>
    <row r="51">
      <c r="A51" s="4" t="inlineStr">
        <is>
          <t>Other liabilities</t>
        </is>
      </c>
      <c r="B51" s="6" t="n">
        <v>338</v>
      </c>
      <c r="C51" s="6" t="n">
        <v>140</v>
      </c>
      <c r="D51" s="4" t="inlineStr">
        <is>
          <t xml:space="preserve"> </t>
        </is>
      </c>
    </row>
    <row r="52">
      <c r="A52" s="4" t="inlineStr">
        <is>
          <t>B C F R P Realty L L C [Member] | Real Estate Total Assets [Member]</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 xml:space="preserve">   Total Assets</t>
        </is>
      </c>
      <c r="B54" s="6" t="n">
        <v>21825</v>
      </c>
      <c r="C54" s="6" t="n">
        <v>22470</v>
      </c>
      <c r="D54" s="4" t="inlineStr">
        <is>
          <t xml:space="preserve"> </t>
        </is>
      </c>
    </row>
    <row r="55">
      <c r="A55" s="4" t="inlineStr">
        <is>
          <t>B C F R P Realty L L C [Member] | Real Estate Partnership F R P [Member]</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Capital – FRP</t>
        </is>
      </c>
      <c r="B57" s="6" t="n">
        <v>5294</v>
      </c>
      <c r="C57" s="6" t="n">
        <v>5473</v>
      </c>
      <c r="D57" s="4" t="inlineStr">
        <is>
          <t xml:space="preserve"> </t>
        </is>
      </c>
    </row>
    <row r="58">
      <c r="A58" s="4" t="inlineStr">
        <is>
          <t>B C F R P Realty L L C [Member] | Real Estate Partnership Third Parties [Member]</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Capital - Third Parties</t>
        </is>
      </c>
      <c r="B60" s="6" t="n">
        <v>5294</v>
      </c>
      <c r="C60" s="6" t="n">
        <v>5473</v>
      </c>
      <c r="D60" s="4" t="inlineStr">
        <is>
          <t xml:space="preserve"> </t>
        </is>
      </c>
    </row>
    <row r="61">
      <c r="A61" s="4" t="inlineStr">
        <is>
          <t>B C F R P Realty L L C [Member] | Real Estate Partnership Total Liabilities And Capital [Member]</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 xml:space="preserve">   Total Liabilities and Capital</t>
        </is>
      </c>
      <c r="B63" s="6" t="n">
        <v>21825</v>
      </c>
      <c r="C63" s="6" t="n">
        <v>22470</v>
      </c>
      <c r="D63" s="4" t="inlineStr">
        <is>
          <t xml:space="preserve"> </t>
        </is>
      </c>
    </row>
    <row r="64">
      <c r="A64" s="4" t="inlineStr">
        <is>
          <t>Lending Ventures [Member]</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Investments in real estate, net</t>
        </is>
      </c>
      <c r="B66" s="6" t="n">
        <v>5547</v>
      </c>
      <c r="C66" s="4" t="inlineStr">
        <is>
          <t xml:space="preserve"> </t>
        </is>
      </c>
      <c r="D66" s="4" t="inlineStr">
        <is>
          <t xml:space="preserve"> </t>
        </is>
      </c>
    </row>
    <row r="67">
      <c r="A67" s="4" t="inlineStr">
        <is>
          <t>Cash and cash equivalents</t>
        </is>
      </c>
      <c r="B67" s="6" t="n">
        <v>0</v>
      </c>
      <c r="C67" s="4" t="inlineStr">
        <is>
          <t xml:space="preserve"> </t>
        </is>
      </c>
      <c r="D67" s="4" t="inlineStr">
        <is>
          <t xml:space="preserve"> </t>
        </is>
      </c>
    </row>
    <row r="68">
      <c r="A68" s="4" t="inlineStr">
        <is>
          <t>Unrealized rents &amp; receivables</t>
        </is>
      </c>
      <c r="B68" s="6" t="n">
        <v>0</v>
      </c>
      <c r="C68" s="4" t="inlineStr">
        <is>
          <t xml:space="preserve"> </t>
        </is>
      </c>
      <c r="D68" s="4" t="inlineStr">
        <is>
          <t xml:space="preserve"> </t>
        </is>
      </c>
    </row>
    <row r="69">
      <c r="A69" s="4" t="inlineStr">
        <is>
          <t>Deferred costs</t>
        </is>
      </c>
      <c r="B69" s="6" t="n">
        <v>30</v>
      </c>
      <c r="C69" s="4" t="inlineStr">
        <is>
          <t xml:space="preserve"> </t>
        </is>
      </c>
      <c r="D69" s="4" t="inlineStr">
        <is>
          <t xml:space="preserve"> </t>
        </is>
      </c>
    </row>
    <row r="70">
      <c r="A70" s="4" t="inlineStr">
        <is>
          <t>Secured notes payable</t>
        </is>
      </c>
      <c r="B70" s="6" t="n">
        <v>-10899</v>
      </c>
      <c r="C70" s="4" t="inlineStr">
        <is>
          <t xml:space="preserve"> </t>
        </is>
      </c>
      <c r="D70" s="4" t="inlineStr">
        <is>
          <t xml:space="preserve"> </t>
        </is>
      </c>
    </row>
    <row r="71">
      <c r="A71" s="4" t="inlineStr">
        <is>
          <t>Other liabilities</t>
        </is>
      </c>
      <c r="B71" s="6" t="n">
        <v>0</v>
      </c>
      <c r="C71" s="4" t="inlineStr">
        <is>
          <t xml:space="preserve"> </t>
        </is>
      </c>
      <c r="D71" s="4" t="inlineStr">
        <is>
          <t xml:space="preserve"> </t>
        </is>
      </c>
    </row>
    <row r="72">
      <c r="A72" s="4" t="inlineStr">
        <is>
          <t>Lending Ventures [Member] | Real Estate Total Assets [Member]</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 xml:space="preserve">   Total Assets</t>
        </is>
      </c>
      <c r="B74" s="6" t="n">
        <v>5577</v>
      </c>
      <c r="C74" s="4" t="inlineStr">
        <is>
          <t xml:space="preserve"> </t>
        </is>
      </c>
      <c r="D74" s="4" t="inlineStr">
        <is>
          <t xml:space="preserve"> </t>
        </is>
      </c>
    </row>
    <row r="75">
      <c r="A75" s="4" t="inlineStr">
        <is>
          <t>Lending Ventures [Member] | Real Estate Partnership F R P [Member]</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Capital – FRP</t>
        </is>
      </c>
      <c r="B77" s="6" t="n">
        <v>16476</v>
      </c>
      <c r="C77" s="4" t="inlineStr">
        <is>
          <t xml:space="preserve"> </t>
        </is>
      </c>
      <c r="D77" s="4" t="inlineStr">
        <is>
          <t xml:space="preserve"> </t>
        </is>
      </c>
    </row>
    <row r="78">
      <c r="A78" s="4" t="inlineStr">
        <is>
          <t>Lending Ventures [Member] | Real Estate Partnership Third Parties [Member]</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Capital - Third Parties</t>
        </is>
      </c>
      <c r="B80" s="6" t="n">
        <v>0</v>
      </c>
      <c r="C80" s="4" t="inlineStr">
        <is>
          <t xml:space="preserve"> </t>
        </is>
      </c>
      <c r="D80" s="4" t="inlineStr">
        <is>
          <t xml:space="preserve"> </t>
        </is>
      </c>
    </row>
    <row r="81">
      <c r="A81" s="4" t="inlineStr">
        <is>
          <t>Lending Ventures [Member] | Real Estate Partnership Total Liabilities And Capital [Member]</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 xml:space="preserve">   Total Liabilities and Capital</t>
        </is>
      </c>
      <c r="B83" s="6" t="n">
        <v>5577</v>
      </c>
      <c r="C83" s="4" t="inlineStr">
        <is>
          <t xml:space="preserve"> </t>
        </is>
      </c>
      <c r="D83" s="4" t="inlineStr">
        <is>
          <t xml:space="preserve"> </t>
        </is>
      </c>
    </row>
    <row r="84">
      <c r="A84" s="4" t="inlineStr">
        <is>
          <t>Apartment Mixed Use [Member]</t>
        </is>
      </c>
      <c r="B84" s="4" t="inlineStr">
        <is>
          <t xml:space="preserve"> </t>
        </is>
      </c>
      <c r="C84" s="4" t="inlineStr">
        <is>
          <t xml:space="preserve"> </t>
        </is>
      </c>
      <c r="D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row>
    <row r="86">
      <c r="A86" s="4" t="inlineStr">
        <is>
          <t>Investments in real estate, net</t>
        </is>
      </c>
      <c r="B86" s="6" t="n">
        <v>452411</v>
      </c>
      <c r="C86" s="6" t="n">
        <v>424495</v>
      </c>
      <c r="D86" s="4" t="inlineStr">
        <is>
          <t xml:space="preserve"> </t>
        </is>
      </c>
    </row>
    <row r="87">
      <c r="A87" s="4" t="inlineStr">
        <is>
          <t>Cash and cash equivalents</t>
        </is>
      </c>
      <c r="B87" s="6" t="n">
        <v>7772</v>
      </c>
      <c r="C87" s="6" t="n">
        <v>2657</v>
      </c>
      <c r="D87" s="4" t="inlineStr">
        <is>
          <t xml:space="preserve"> </t>
        </is>
      </c>
    </row>
    <row r="88">
      <c r="A88" s="4" t="inlineStr">
        <is>
          <t>Unrealized rents &amp; receivables</t>
        </is>
      </c>
      <c r="B88" s="6" t="n">
        <v>5155</v>
      </c>
      <c r="C88" s="6" t="n">
        <v>3974</v>
      </c>
      <c r="D88" s="4" t="inlineStr">
        <is>
          <t xml:space="preserve"> </t>
        </is>
      </c>
    </row>
    <row r="89">
      <c r="A89" s="4" t="inlineStr">
        <is>
          <t>Deferred costs</t>
        </is>
      </c>
      <c r="B89" s="6" t="n">
        <v>3526</v>
      </c>
      <c r="C89" s="6" t="n">
        <v>667</v>
      </c>
      <c r="D89" s="4" t="inlineStr">
        <is>
          <t xml:space="preserve"> </t>
        </is>
      </c>
    </row>
    <row r="90">
      <c r="A90" s="4" t="inlineStr">
        <is>
          <t>Secured notes payable</t>
        </is>
      </c>
      <c r="B90" s="6" t="n">
        <v>276801</v>
      </c>
      <c r="C90" s="6" t="n">
        <v>211251</v>
      </c>
      <c r="D90" s="4" t="inlineStr">
        <is>
          <t xml:space="preserve"> </t>
        </is>
      </c>
    </row>
    <row r="91">
      <c r="A91" s="4" t="inlineStr">
        <is>
          <t>Other liabilities</t>
        </is>
      </c>
      <c r="B91" s="6" t="n">
        <v>10685</v>
      </c>
      <c r="C91" s="6" t="n">
        <v>28113</v>
      </c>
      <c r="D91" s="4" t="inlineStr">
        <is>
          <t xml:space="preserve"> </t>
        </is>
      </c>
    </row>
    <row r="92">
      <c r="A92" s="4" t="inlineStr">
        <is>
          <t>Apartment Mixed Use [Member] | Real Estate Total Assets [Member]</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 xml:space="preserve">   Total Assets</t>
        </is>
      </c>
      <c r="B94" s="6" t="n">
        <v>468864</v>
      </c>
      <c r="C94" s="6" t="n">
        <v>431793</v>
      </c>
      <c r="D94" s="4" t="inlineStr">
        <is>
          <t xml:space="preserve"> </t>
        </is>
      </c>
    </row>
    <row r="95">
      <c r="A95" s="4" t="inlineStr">
        <is>
          <t>Apartment Mixed Use [Member] | Real Estate Partnership F R P [Member]</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Capital – FRP</t>
        </is>
      </c>
      <c r="B97" s="6" t="n">
        <v>106041</v>
      </c>
      <c r="C97" s="6" t="n">
        <v>115040</v>
      </c>
      <c r="D97" s="4" t="inlineStr">
        <is>
          <t xml:space="preserve"> </t>
        </is>
      </c>
    </row>
    <row r="98">
      <c r="A98" s="4" t="inlineStr">
        <is>
          <t>Apartment Mixed Use [Member] | Real Estate Partnership Third Parties [Member]</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Capital - Third Parties</t>
        </is>
      </c>
      <c r="B100" s="6" t="n">
        <v>75337</v>
      </c>
      <c r="C100" s="6" t="n">
        <v>77389</v>
      </c>
      <c r="D100" s="4" t="inlineStr">
        <is>
          <t xml:space="preserve"> </t>
        </is>
      </c>
    </row>
    <row r="101">
      <c r="A101" s="4" t="inlineStr">
        <is>
          <t>Apartment Mixed Use [Member] | Real Estate Partnership Total Liabilities And Capital [Member]</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 xml:space="preserve">   Total Liabilities and Capital</t>
        </is>
      </c>
      <c r="B103" s="5" t="n">
        <v>468864</v>
      </c>
      <c r="C103" s="5" t="n">
        <v>431793</v>
      </c>
      <c r="D10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partment/Mixed Use Joint Ventures as of December 31, 2021 (Details) - USD ($) $ in Thousand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real estate, net</t>
        </is>
      </c>
      <c r="B3" s="5" t="n">
        <v>493324</v>
      </c>
      <c r="C3" s="5" t="n">
        <v>472317</v>
      </c>
      <c r="D3" s="4" t="inlineStr">
        <is>
          <t xml:space="preserve"> </t>
        </is>
      </c>
    </row>
    <row r="4">
      <c r="A4" s="4" t="inlineStr">
        <is>
          <t>Cash and cash equivalents</t>
        </is>
      </c>
      <c r="B4" s="6" t="n">
        <v>7937</v>
      </c>
      <c r="C4" s="6" t="n">
        <v>2987</v>
      </c>
      <c r="D4" s="4" t="inlineStr">
        <is>
          <t xml:space="preserve"> </t>
        </is>
      </c>
    </row>
    <row r="5">
      <c r="A5" s="4" t="inlineStr">
        <is>
          <t>Unrealized rents &amp; receivables</t>
        </is>
      </c>
      <c r="B5" s="6" t="n">
        <v>5577</v>
      </c>
      <c r="C5" s="6" t="n">
        <v>4342</v>
      </c>
      <c r="D5" s="4" t="inlineStr">
        <is>
          <t xml:space="preserve"> </t>
        </is>
      </c>
    </row>
    <row r="6">
      <c r="A6" s="4" t="inlineStr">
        <is>
          <t>Deferred costs</t>
        </is>
      </c>
      <c r="B6" s="6" t="n">
        <v>3802</v>
      </c>
      <c r="C6" s="6" t="n">
        <v>898</v>
      </c>
      <c r="D6" s="4" t="inlineStr">
        <is>
          <t xml:space="preserve"> </t>
        </is>
      </c>
    </row>
    <row r="7">
      <c r="A7" s="4" t="inlineStr">
        <is>
          <t xml:space="preserve">   Total Assets</t>
        </is>
      </c>
      <c r="B7" s="6" t="n">
        <v>701084</v>
      </c>
      <c r="C7" s="6" t="n">
        <v>678190</v>
      </c>
      <c r="D7" s="5" t="n">
        <v>536360</v>
      </c>
    </row>
    <row r="8">
      <c r="A8" s="4" t="inlineStr">
        <is>
          <t>Secured notes payable</t>
        </is>
      </c>
      <c r="B8" s="6" t="n">
        <v>276801</v>
      </c>
      <c r="C8" s="6" t="n">
        <v>222635</v>
      </c>
      <c r="D8" s="4" t="inlineStr">
        <is>
          <t xml:space="preserve"> </t>
        </is>
      </c>
    </row>
    <row r="9">
      <c r="A9" s="4" t="inlineStr">
        <is>
          <t>Other liabilities</t>
        </is>
      </c>
      <c r="B9" s="6" t="n">
        <v>11023</v>
      </c>
      <c r="C9" s="6" t="n">
        <v>28253</v>
      </c>
      <c r="D9" s="4" t="inlineStr">
        <is>
          <t xml:space="preserve"> </t>
        </is>
      </c>
    </row>
    <row r="10">
      <c r="A10" s="4" t="inlineStr">
        <is>
          <t>Capital – Third Parties</t>
        </is>
      </c>
      <c r="B10" s="6" t="n">
        <v>407145</v>
      </c>
      <c r="C10" s="6" t="n">
        <v>396423</v>
      </c>
      <c r="D10" s="4" t="inlineStr">
        <is>
          <t xml:space="preserve"> </t>
        </is>
      </c>
    </row>
    <row r="11">
      <c r="A11" s="4" t="inlineStr">
        <is>
          <t xml:space="preserve">   Total Liabilities and Capital</t>
        </is>
      </c>
      <c r="B11" s="6" t="n">
        <v>701084</v>
      </c>
      <c r="C11" s="6" t="n">
        <v>678190</v>
      </c>
      <c r="D11" s="4" t="inlineStr">
        <is>
          <t xml:space="preserve"> </t>
        </is>
      </c>
    </row>
    <row r="12">
      <c r="A12" s="4" t="inlineStr">
        <is>
          <t>Real Estate Total Asset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 xml:space="preserve">   Total Assets</t>
        </is>
      </c>
      <c r="B14" s="6" t="n">
        <v>510640</v>
      </c>
      <c r="C14" s="6" t="n">
        <v>480544</v>
      </c>
      <c r="D14" s="4" t="inlineStr">
        <is>
          <t xml:space="preserve"> </t>
        </is>
      </c>
    </row>
    <row r="15">
      <c r="A15" s="4" t="inlineStr">
        <is>
          <t>Real Estate Partnership F R P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apital - FRP</t>
        </is>
      </c>
      <c r="B17" s="6" t="n">
        <v>135333</v>
      </c>
      <c r="C17" s="6" t="n">
        <v>139981</v>
      </c>
      <c r="D17" s="4" t="inlineStr">
        <is>
          <t xml:space="preserve"> </t>
        </is>
      </c>
    </row>
    <row r="18">
      <c r="A18" s="4" t="inlineStr">
        <is>
          <t>Real Estate Partnership Third Parties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pital – Third Parties</t>
        </is>
      </c>
      <c r="B20" s="6" t="n">
        <v>87483</v>
      </c>
      <c r="C20" s="6" t="n">
        <v>89675</v>
      </c>
      <c r="D20" s="4" t="inlineStr">
        <is>
          <t xml:space="preserve"> </t>
        </is>
      </c>
    </row>
    <row r="21">
      <c r="A21" s="4" t="inlineStr">
        <is>
          <t>Real Estate Partnership Total Liabilities And Capital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 xml:space="preserve">   Total Liabilities and Capital</t>
        </is>
      </c>
      <c r="B23" s="6" t="n">
        <v>510640</v>
      </c>
      <c r="C23" s="6" t="n">
        <v>480544</v>
      </c>
      <c r="D23" s="4" t="inlineStr">
        <is>
          <t xml:space="preserve"> </t>
        </is>
      </c>
    </row>
    <row r="24">
      <c r="A24" s="4" t="inlineStr">
        <is>
          <t>Riverfront Holdings I I L L 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in real estate, net</t>
        </is>
      </c>
      <c r="B26" s="4" t="inlineStr">
        <is>
          <t xml:space="preserve"> </t>
        </is>
      </c>
      <c r="C26" s="6" t="n">
        <v>0</v>
      </c>
      <c r="D26" s="4" t="inlineStr">
        <is>
          <t xml:space="preserve"> </t>
        </is>
      </c>
    </row>
    <row r="27">
      <c r="A27" s="4" t="inlineStr">
        <is>
          <t>Cash and cash equivalents</t>
        </is>
      </c>
      <c r="B27" s="4" t="inlineStr">
        <is>
          <t xml:space="preserve"> </t>
        </is>
      </c>
      <c r="C27" s="6" t="n">
        <v>0</v>
      </c>
      <c r="D27" s="4" t="inlineStr">
        <is>
          <t xml:space="preserve"> </t>
        </is>
      </c>
    </row>
    <row r="28">
      <c r="A28" s="4" t="inlineStr">
        <is>
          <t>Unrealized rents &amp; receivables</t>
        </is>
      </c>
      <c r="B28" s="4" t="inlineStr">
        <is>
          <t xml:space="preserve"> </t>
        </is>
      </c>
      <c r="C28" s="6" t="n">
        <v>0</v>
      </c>
      <c r="D28" s="4" t="inlineStr">
        <is>
          <t xml:space="preserve"> </t>
        </is>
      </c>
    </row>
    <row r="29">
      <c r="A29" s="4" t="inlineStr">
        <is>
          <t>Deferred costs</t>
        </is>
      </c>
      <c r="B29" s="4" t="inlineStr">
        <is>
          <t xml:space="preserve"> </t>
        </is>
      </c>
      <c r="C29" s="6" t="n">
        <v>0</v>
      </c>
      <c r="D29" s="4" t="inlineStr">
        <is>
          <t xml:space="preserve"> </t>
        </is>
      </c>
    </row>
    <row r="30">
      <c r="A30" s="4" t="inlineStr">
        <is>
          <t>Secured notes payable</t>
        </is>
      </c>
      <c r="B30" s="4" t="inlineStr">
        <is>
          <t xml:space="preserve"> </t>
        </is>
      </c>
      <c r="C30" s="6" t="n">
        <v>0</v>
      </c>
      <c r="D30" s="4" t="inlineStr">
        <is>
          <t xml:space="preserve"> </t>
        </is>
      </c>
    </row>
    <row r="31">
      <c r="A31" s="4" t="inlineStr">
        <is>
          <t>Other liabilities</t>
        </is>
      </c>
      <c r="B31" s="4" t="inlineStr">
        <is>
          <t xml:space="preserve"> </t>
        </is>
      </c>
      <c r="C31" s="6" t="n">
        <v>0</v>
      </c>
      <c r="D31" s="4" t="inlineStr">
        <is>
          <t xml:space="preserve"> </t>
        </is>
      </c>
    </row>
    <row r="32">
      <c r="A32" s="4" t="inlineStr">
        <is>
          <t>Riverfront Holdings I I L L C [Member] | Real Estate Total Assets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 xml:space="preserve">   Total Assets</t>
        </is>
      </c>
      <c r="B34" s="4" t="inlineStr">
        <is>
          <t xml:space="preserve"> </t>
        </is>
      </c>
      <c r="C34" s="6" t="n">
        <v>0</v>
      </c>
      <c r="D34" s="4" t="inlineStr">
        <is>
          <t xml:space="preserve"> </t>
        </is>
      </c>
    </row>
    <row r="35">
      <c r="A35" s="4" t="inlineStr">
        <is>
          <t>Riverfront Holdings I I L L C [Member] | Real Estate Partnership F R P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apital - FRP</t>
        </is>
      </c>
      <c r="B37" s="4" t="inlineStr">
        <is>
          <t xml:space="preserve"> </t>
        </is>
      </c>
      <c r="C37" s="6" t="n">
        <v>0</v>
      </c>
      <c r="D37" s="4" t="inlineStr">
        <is>
          <t xml:space="preserve"> </t>
        </is>
      </c>
    </row>
    <row r="38">
      <c r="A38" s="4" t="inlineStr">
        <is>
          <t>Riverfront Holdings I I L L C [Member] | Real Estate Partnership Third Parties [Memb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Capital – Third Parties</t>
        </is>
      </c>
      <c r="B40" s="4" t="inlineStr">
        <is>
          <t xml:space="preserve"> </t>
        </is>
      </c>
      <c r="C40" s="6" t="n">
        <v>0</v>
      </c>
      <c r="D40" s="4" t="inlineStr">
        <is>
          <t xml:space="preserve"> </t>
        </is>
      </c>
    </row>
    <row r="41">
      <c r="A41" s="4" t="inlineStr">
        <is>
          <t>Riverfront Holdings I I L L C [Member] | Real Estate Partnership Total Liabilities And Capital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 xml:space="preserve">   Total Liabilities and Capital</t>
        </is>
      </c>
      <c r="B43" s="4" t="inlineStr">
        <is>
          <t xml:space="preserve"> </t>
        </is>
      </c>
      <c r="C43" s="6" t="n">
        <v>0</v>
      </c>
      <c r="D43" s="4" t="inlineStr">
        <is>
          <t xml:space="preserve"> </t>
        </is>
      </c>
    </row>
    <row r="44">
      <c r="A44" s="4" t="inlineStr">
        <is>
          <t>Bryant Street Partnerships [Member]</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Investments in real estate, net</t>
        </is>
      </c>
      <c r="B46" s="6" t="n">
        <v>192904</v>
      </c>
      <c r="C46" s="6" t="n">
        <v>199730</v>
      </c>
      <c r="D46" s="4" t="inlineStr">
        <is>
          <t xml:space="preserve"> </t>
        </is>
      </c>
    </row>
    <row r="47">
      <c r="A47" s="4" t="inlineStr">
        <is>
          <t>Cash and cash equivalents</t>
        </is>
      </c>
      <c r="B47" s="6" t="n">
        <v>1349</v>
      </c>
      <c r="C47" s="6" t="n">
        <v>1123</v>
      </c>
      <c r="D47" s="4" t="inlineStr">
        <is>
          <t xml:space="preserve"> </t>
        </is>
      </c>
    </row>
    <row r="48">
      <c r="A48" s="4" t="inlineStr">
        <is>
          <t>Unrealized rents &amp; receivables</t>
        </is>
      </c>
      <c r="B48" s="6" t="n">
        <v>5128</v>
      </c>
      <c r="C48" s="6" t="n">
        <v>2925</v>
      </c>
      <c r="D48" s="4" t="inlineStr">
        <is>
          <t xml:space="preserve"> </t>
        </is>
      </c>
    </row>
    <row r="49">
      <c r="A49" s="4" t="inlineStr">
        <is>
          <t>Deferred costs</t>
        </is>
      </c>
      <c r="B49" s="6" t="n">
        <v>393</v>
      </c>
      <c r="C49" s="6" t="n">
        <v>304</v>
      </c>
      <c r="D49" s="4" t="inlineStr">
        <is>
          <t xml:space="preserve"> </t>
        </is>
      </c>
    </row>
    <row r="50">
      <c r="A50" s="4" t="inlineStr">
        <is>
          <t>Secured notes payable</t>
        </is>
      </c>
      <c r="B50" s="6" t="n">
        <v>129263</v>
      </c>
      <c r="C50" s="6" t="n">
        <v>119201</v>
      </c>
      <c r="D50" s="4" t="inlineStr">
        <is>
          <t xml:space="preserve"> </t>
        </is>
      </c>
    </row>
    <row r="51">
      <c r="A51" s="4" t="inlineStr">
        <is>
          <t>Other liabilities</t>
        </is>
      </c>
      <c r="B51" s="6" t="n">
        <v>2338</v>
      </c>
      <c r="C51" s="6" t="n">
        <v>9066</v>
      </c>
      <c r="D51" s="4" t="inlineStr">
        <is>
          <t xml:space="preserve"> </t>
        </is>
      </c>
    </row>
    <row r="52">
      <c r="A52" s="4" t="inlineStr">
        <is>
          <t>Bryant Street Partnerships [Member] | Real Estate Total Assets [Member]</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 xml:space="preserve">   Total Assets</t>
        </is>
      </c>
      <c r="B54" s="6" t="n">
        <v>199774</v>
      </c>
      <c r="C54" s="6" t="n">
        <v>204082</v>
      </c>
      <c r="D54" s="4" t="inlineStr">
        <is>
          <t xml:space="preserve"> </t>
        </is>
      </c>
    </row>
    <row r="55">
      <c r="A55" s="4" t="inlineStr">
        <is>
          <t>Bryant Street Partnerships [Member] | Real Estate Partnership F R P [Member]</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Capital - FRP</t>
        </is>
      </c>
      <c r="B57" s="6" t="n">
        <v>53553</v>
      </c>
      <c r="C57" s="6" t="n">
        <v>57555</v>
      </c>
      <c r="D57" s="4" t="inlineStr">
        <is>
          <t xml:space="preserve"> </t>
        </is>
      </c>
    </row>
    <row r="58">
      <c r="A58" s="4" t="inlineStr">
        <is>
          <t>Bryant Street Partnerships [Member] | Real Estate Partnership Third Parties [Member]</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Capital – Third Parties</t>
        </is>
      </c>
      <c r="B60" s="6" t="n">
        <v>14620</v>
      </c>
      <c r="C60" s="6" t="n">
        <v>18260</v>
      </c>
      <c r="D60" s="4" t="inlineStr">
        <is>
          <t xml:space="preserve"> </t>
        </is>
      </c>
    </row>
    <row r="61">
      <c r="A61" s="4" t="inlineStr">
        <is>
          <t>Bryant Street Partnerships [Member] | Real Estate Partnership Total Liabilities And Capital [Member]</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 xml:space="preserve">   Total Liabilities and Capital</t>
        </is>
      </c>
      <c r="B63" s="6" t="n">
        <v>199774</v>
      </c>
      <c r="C63" s="6" t="n">
        <v>204082</v>
      </c>
      <c r="D63" s="4" t="inlineStr">
        <is>
          <t xml:space="preserve"> </t>
        </is>
      </c>
    </row>
    <row r="64">
      <c r="A64" s="4" t="inlineStr">
        <is>
          <t>D S T Hickory Creek [Member]</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Investments in real estate, net</t>
        </is>
      </c>
      <c r="B66" s="4" t="inlineStr">
        <is>
          <t xml:space="preserve"> </t>
        </is>
      </c>
      <c r="C66" s="6" t="n">
        <v>43840</v>
      </c>
      <c r="D66" s="4" t="inlineStr">
        <is>
          <t xml:space="preserve"> </t>
        </is>
      </c>
    </row>
    <row r="67">
      <c r="A67" s="4" t="inlineStr">
        <is>
          <t>Cash and cash equivalents</t>
        </is>
      </c>
      <c r="B67" s="4" t="inlineStr">
        <is>
          <t xml:space="preserve"> </t>
        </is>
      </c>
      <c r="C67" s="6" t="n">
        <v>827</v>
      </c>
      <c r="D67" s="4" t="inlineStr">
        <is>
          <t xml:space="preserve"> </t>
        </is>
      </c>
    </row>
    <row r="68">
      <c r="A68" s="4" t="inlineStr">
        <is>
          <t>Unrealized rents &amp; receivables</t>
        </is>
      </c>
      <c r="B68" s="4" t="inlineStr">
        <is>
          <t xml:space="preserve"> </t>
        </is>
      </c>
      <c r="C68" s="6" t="n">
        <v>1044</v>
      </c>
      <c r="D68" s="4" t="inlineStr">
        <is>
          <t xml:space="preserve"> </t>
        </is>
      </c>
    </row>
    <row r="69">
      <c r="A69" s="4" t="inlineStr">
        <is>
          <t>Deferred costs</t>
        </is>
      </c>
      <c r="B69" s="4" t="inlineStr">
        <is>
          <t xml:space="preserve"> </t>
        </is>
      </c>
      <c r="C69" s="6" t="n">
        <v>337</v>
      </c>
      <c r="D69" s="4" t="inlineStr">
        <is>
          <t xml:space="preserve"> </t>
        </is>
      </c>
    </row>
    <row r="70">
      <c r="A70" s="4" t="inlineStr">
        <is>
          <t>Secured notes payable</t>
        </is>
      </c>
      <c r="B70" s="4" t="inlineStr">
        <is>
          <t xml:space="preserve"> </t>
        </is>
      </c>
      <c r="C70" s="6" t="n">
        <v>29337</v>
      </c>
      <c r="D70" s="4" t="inlineStr">
        <is>
          <t xml:space="preserve"> </t>
        </is>
      </c>
    </row>
    <row r="71">
      <c r="A71" s="4" t="inlineStr">
        <is>
          <t>Other liabilities</t>
        </is>
      </c>
      <c r="B71" s="4" t="inlineStr">
        <is>
          <t xml:space="preserve"> </t>
        </is>
      </c>
      <c r="C71" s="6" t="n">
        <v>115</v>
      </c>
      <c r="D71" s="4" t="inlineStr">
        <is>
          <t xml:space="preserve"> </t>
        </is>
      </c>
    </row>
    <row r="72">
      <c r="A72" s="4" t="inlineStr">
        <is>
          <t>D S T Hickory Creek [Member] | Real Estate Total Assets [Member]</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 xml:space="preserve">   Total Assets</t>
        </is>
      </c>
      <c r="B74" s="6" t="n">
        <v>0</v>
      </c>
      <c r="C74" s="6" t="n">
        <v>46048</v>
      </c>
      <c r="D74" s="4" t="inlineStr">
        <is>
          <t xml:space="preserve"> </t>
        </is>
      </c>
    </row>
    <row r="75">
      <c r="A75" s="4" t="inlineStr">
        <is>
          <t>D S T Hickory Creek [Member] | Real Estate Partnership F R P [Member]</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Capital - FRP</t>
        </is>
      </c>
      <c r="B77" s="4" t="inlineStr">
        <is>
          <t xml:space="preserve"> </t>
        </is>
      </c>
      <c r="C77" s="6" t="n">
        <v>4423</v>
      </c>
      <c r="D77" s="4" t="inlineStr">
        <is>
          <t xml:space="preserve"> </t>
        </is>
      </c>
    </row>
    <row r="78">
      <c r="A78" s="4" t="inlineStr">
        <is>
          <t>D S T Hickory Creek [Member] | Real Estate Partnership Third Parties [Member]</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Capital – Third Parties</t>
        </is>
      </c>
      <c r="B80" s="4" t="inlineStr">
        <is>
          <t xml:space="preserve"> </t>
        </is>
      </c>
      <c r="C80" s="6" t="n">
        <v>12173</v>
      </c>
      <c r="D80" s="4" t="inlineStr">
        <is>
          <t xml:space="preserve"> </t>
        </is>
      </c>
    </row>
    <row r="81">
      <c r="A81" s="4" t="inlineStr">
        <is>
          <t>D S T Hickory Creek [Member] | Real Estate Partnership Total Liabilities And Capital [Member]</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 xml:space="preserve">   Total Liabilities and Capital</t>
        </is>
      </c>
      <c r="B83" s="4" t="inlineStr">
        <is>
          <t xml:space="preserve"> </t>
        </is>
      </c>
      <c r="C83" s="6" t="n">
        <v>46048</v>
      </c>
      <c r="D83" s="4" t="inlineStr">
        <is>
          <t xml:space="preserve"> </t>
        </is>
      </c>
    </row>
    <row r="84">
      <c r="A84" s="4" t="inlineStr">
        <is>
          <t>Half St Owner L L C [Member]</t>
        </is>
      </c>
      <c r="B84" s="4" t="inlineStr">
        <is>
          <t xml:space="preserve"> </t>
        </is>
      </c>
      <c r="C84" s="4" t="inlineStr">
        <is>
          <t xml:space="preserve"> </t>
        </is>
      </c>
      <c r="D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row>
    <row r="86">
      <c r="A86" s="4" t="inlineStr">
        <is>
          <t>Investments in real estate, net</t>
        </is>
      </c>
      <c r="B86" s="6" t="n">
        <v>130616</v>
      </c>
      <c r="C86" s="6" t="n">
        <v>93504</v>
      </c>
      <c r="D86" s="4" t="inlineStr">
        <is>
          <t xml:space="preserve"> </t>
        </is>
      </c>
    </row>
    <row r="87">
      <c r="A87" s="4" t="inlineStr">
        <is>
          <t>Cash and cash equivalents</t>
        </is>
      </c>
      <c r="B87" s="6" t="n">
        <v>359</v>
      </c>
      <c r="C87" s="6" t="n">
        <v>428</v>
      </c>
      <c r="D87" s="4" t="inlineStr">
        <is>
          <t xml:space="preserve"> </t>
        </is>
      </c>
    </row>
    <row r="88">
      <c r="A88" s="4" t="inlineStr">
        <is>
          <t>Unrealized rents &amp; receivables</t>
        </is>
      </c>
      <c r="B88" s="6" t="n">
        <v>14</v>
      </c>
      <c r="C88" s="6" t="n">
        <v>0</v>
      </c>
      <c r="D88" s="4" t="inlineStr">
        <is>
          <t xml:space="preserve"> </t>
        </is>
      </c>
    </row>
    <row r="89">
      <c r="A89" s="4" t="inlineStr">
        <is>
          <t>Deferred costs</t>
        </is>
      </c>
      <c r="B89" s="6" t="n">
        <v>139</v>
      </c>
      <c r="C89" s="6" t="n">
        <v>0</v>
      </c>
      <c r="D89" s="4" t="inlineStr">
        <is>
          <t xml:space="preserve"> </t>
        </is>
      </c>
    </row>
    <row r="90">
      <c r="A90" s="4" t="inlineStr">
        <is>
          <t>Secured notes payable</t>
        </is>
      </c>
      <c r="B90" s="6" t="n">
        <v>66584</v>
      </c>
      <c r="C90" s="6" t="n">
        <v>18404</v>
      </c>
      <c r="D90" s="4" t="inlineStr">
        <is>
          <t xml:space="preserve"> </t>
        </is>
      </c>
    </row>
    <row r="91">
      <c r="A91" s="4" t="inlineStr">
        <is>
          <t>Other liabilities</t>
        </is>
      </c>
      <c r="B91" s="6" t="n">
        <v>5328</v>
      </c>
      <c r="C91" s="6" t="n">
        <v>14470</v>
      </c>
      <c r="D91" s="4" t="inlineStr">
        <is>
          <t xml:space="preserve"> </t>
        </is>
      </c>
    </row>
    <row r="92">
      <c r="A92" s="4" t="inlineStr">
        <is>
          <t>Half St Owner L L C [Member] | Real Estate Total Assets [Member]</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 xml:space="preserve">   Total Assets</t>
        </is>
      </c>
      <c r="B94" s="6" t="n">
        <v>131128</v>
      </c>
      <c r="C94" s="6" t="n">
        <v>93932</v>
      </c>
      <c r="D94" s="4" t="inlineStr">
        <is>
          <t xml:space="preserve"> </t>
        </is>
      </c>
    </row>
    <row r="95">
      <c r="A95" s="4" t="inlineStr">
        <is>
          <t>Half St Owner L L C [Member] | Real Estate Partnership F R P [Member]</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Capital - FRP</t>
        </is>
      </c>
      <c r="B97" s="6" t="n">
        <v>36348</v>
      </c>
      <c r="C97" s="6" t="n">
        <v>37478</v>
      </c>
      <c r="D97" s="4" t="inlineStr">
        <is>
          <t xml:space="preserve"> </t>
        </is>
      </c>
    </row>
    <row r="98">
      <c r="A98" s="4" t="inlineStr">
        <is>
          <t>Half St Owner L L C [Member] | Real Estate Partnership Third Parties [Member]</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Capital – Third Parties</t>
        </is>
      </c>
      <c r="B100" s="6" t="n">
        <v>22868</v>
      </c>
      <c r="C100" s="6" t="n">
        <v>23580</v>
      </c>
      <c r="D100" s="4" t="inlineStr">
        <is>
          <t xml:space="preserve"> </t>
        </is>
      </c>
    </row>
    <row r="101">
      <c r="A101" s="4" t="inlineStr">
        <is>
          <t>Half St Owner L L C [Member] | Real Estate Partnership Total Liabilities And Capital [Member]</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 xml:space="preserve">   Total Liabilities and Capital</t>
        </is>
      </c>
      <c r="B103" s="6" t="n">
        <v>131128</v>
      </c>
      <c r="C103" s="6" t="n">
        <v>93932</v>
      </c>
      <c r="D103" s="4" t="inlineStr">
        <is>
          <t xml:space="preserve"> </t>
        </is>
      </c>
    </row>
    <row r="104">
      <c r="A104" s="4" t="inlineStr">
        <is>
          <t>Greenville Partnerships [Member]</t>
        </is>
      </c>
      <c r="B104" s="4" t="inlineStr">
        <is>
          <t xml:space="preserve"> </t>
        </is>
      </c>
      <c r="C104" s="4" t="inlineStr">
        <is>
          <t xml:space="preserve"> </t>
        </is>
      </c>
      <c r="D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row>
    <row r="106">
      <c r="A106" s="4" t="inlineStr">
        <is>
          <t>Investments in real estate, net</t>
        </is>
      </c>
      <c r="B106" s="6" t="n">
        <v>95883</v>
      </c>
      <c r="C106" s="6" t="n">
        <v>87421</v>
      </c>
      <c r="D106" s="4" t="inlineStr">
        <is>
          <t xml:space="preserve"> </t>
        </is>
      </c>
    </row>
    <row r="107">
      <c r="A107" s="4" t="inlineStr">
        <is>
          <t>Cash and cash equivalents</t>
        </is>
      </c>
      <c r="B107" s="6" t="n">
        <v>567</v>
      </c>
      <c r="C107" s="6" t="n">
        <v>279</v>
      </c>
      <c r="D107" s="4" t="inlineStr">
        <is>
          <t xml:space="preserve"> </t>
        </is>
      </c>
    </row>
    <row r="108">
      <c r="A108" s="4" t="inlineStr">
        <is>
          <t>Unrealized rents &amp; receivables</t>
        </is>
      </c>
      <c r="B108" s="6" t="n">
        <v>13</v>
      </c>
      <c r="C108" s="6" t="n">
        <v>5</v>
      </c>
      <c r="D108" s="4" t="inlineStr">
        <is>
          <t xml:space="preserve"> </t>
        </is>
      </c>
    </row>
    <row r="109">
      <c r="A109" s="4" t="inlineStr">
        <is>
          <t>Deferred costs</t>
        </is>
      </c>
      <c r="B109" s="6" t="n">
        <v>88</v>
      </c>
      <c r="C109" s="6" t="n">
        <v>26</v>
      </c>
      <c r="D109" s="4" t="inlineStr">
        <is>
          <t xml:space="preserve"> </t>
        </is>
      </c>
    </row>
    <row r="110">
      <c r="A110" s="4" t="inlineStr">
        <is>
          <t>Secured notes payable</t>
        </is>
      </c>
      <c r="B110" s="6" t="n">
        <v>64954</v>
      </c>
      <c r="C110" s="6" t="n">
        <v>44309</v>
      </c>
      <c r="D110" s="4" t="inlineStr">
        <is>
          <t xml:space="preserve"> </t>
        </is>
      </c>
    </row>
    <row r="111">
      <c r="A111" s="4" t="inlineStr">
        <is>
          <t>Other liabilities</t>
        </is>
      </c>
      <c r="B111" s="6" t="n">
        <v>3014</v>
      </c>
      <c r="C111" s="6" t="n">
        <v>4462</v>
      </c>
      <c r="D111" s="4" t="inlineStr">
        <is>
          <t xml:space="preserve"> </t>
        </is>
      </c>
    </row>
    <row r="112">
      <c r="A112" s="4" t="inlineStr">
        <is>
          <t>Greenville Partnerships [Member] | Real Estate Total Assets [Member]</t>
        </is>
      </c>
      <c r="B112" s="4" t="inlineStr">
        <is>
          <t xml:space="preserve"> </t>
        </is>
      </c>
      <c r="C112" s="4" t="inlineStr">
        <is>
          <t xml:space="preserve"> </t>
        </is>
      </c>
      <c r="D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row>
    <row r="114">
      <c r="A114" s="4" t="inlineStr">
        <is>
          <t xml:space="preserve">   Total Assets</t>
        </is>
      </c>
      <c r="B114" s="6" t="n">
        <v>96551</v>
      </c>
      <c r="C114" s="6" t="n">
        <v>87731</v>
      </c>
      <c r="D114" s="4" t="inlineStr">
        <is>
          <t xml:space="preserve"> </t>
        </is>
      </c>
    </row>
    <row r="115">
      <c r="A115" s="4" t="inlineStr">
        <is>
          <t>Greenville Partnerships [Member] | Real Estate Partnership F R P [Member]</t>
        </is>
      </c>
      <c r="B115" s="4" t="inlineStr">
        <is>
          <t xml:space="preserve"> </t>
        </is>
      </c>
      <c r="C115" s="4" t="inlineStr">
        <is>
          <t xml:space="preserve"> </t>
        </is>
      </c>
      <c r="D115" s="4" t="inlineStr">
        <is>
          <t xml:space="preserve"> </t>
        </is>
      </c>
    </row>
    <row r="116">
      <c r="A116" s="3" t="inlineStr">
        <is>
          <t>Schedule of Equity Method Investments [Line Items]</t>
        </is>
      </c>
      <c r="B116" s="4" t="inlineStr">
        <is>
          <t xml:space="preserve"> </t>
        </is>
      </c>
      <c r="C116" s="4" t="inlineStr">
        <is>
          <t xml:space="preserve"> </t>
        </is>
      </c>
      <c r="D116" s="4" t="inlineStr">
        <is>
          <t xml:space="preserve"> </t>
        </is>
      </c>
    </row>
    <row r="117">
      <c r="A117" s="4" t="inlineStr">
        <is>
          <t>Capital - FRP</t>
        </is>
      </c>
      <c r="B117" s="6" t="n">
        <v>11087</v>
      </c>
      <c r="C117" s="6" t="n">
        <v>15584</v>
      </c>
      <c r="D117" s="4" t="inlineStr">
        <is>
          <t xml:space="preserve"> </t>
        </is>
      </c>
    </row>
    <row r="118">
      <c r="A118" s="4" t="inlineStr">
        <is>
          <t>Greenville Partnerships [Member] | Real Estate Partnership Third Parties [Member]</t>
        </is>
      </c>
      <c r="B118" s="4" t="inlineStr">
        <is>
          <t xml:space="preserve"> </t>
        </is>
      </c>
      <c r="C118" s="4" t="inlineStr">
        <is>
          <t xml:space="preserve"> </t>
        </is>
      </c>
      <c r="D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row>
    <row r="120">
      <c r="A120" s="4" t="inlineStr">
        <is>
          <t>Capital – Third Parties</t>
        </is>
      </c>
      <c r="B120" s="6" t="n">
        <v>17496</v>
      </c>
      <c r="C120" s="6" t="n">
        <v>23376</v>
      </c>
      <c r="D120" s="4" t="inlineStr">
        <is>
          <t xml:space="preserve"> </t>
        </is>
      </c>
    </row>
    <row r="121">
      <c r="A121" s="4" t="inlineStr">
        <is>
          <t>Greenville Partnerships [Member] | Real Estate Partnership Total Liabilities And Capital [Member]</t>
        </is>
      </c>
      <c r="B121" s="4" t="inlineStr">
        <is>
          <t xml:space="preserve"> </t>
        </is>
      </c>
      <c r="C121" s="4" t="inlineStr">
        <is>
          <t xml:space="preserve"> </t>
        </is>
      </c>
      <c r="D121" s="4" t="inlineStr">
        <is>
          <t xml:space="preserve"> </t>
        </is>
      </c>
    </row>
    <row r="122">
      <c r="A122" s="3" t="inlineStr">
        <is>
          <t>Schedule of Equity Method Investments [Line Items]</t>
        </is>
      </c>
      <c r="B122" s="4" t="inlineStr">
        <is>
          <t xml:space="preserve"> </t>
        </is>
      </c>
      <c r="C122" s="4" t="inlineStr">
        <is>
          <t xml:space="preserve"> </t>
        </is>
      </c>
      <c r="D122" s="4" t="inlineStr">
        <is>
          <t xml:space="preserve"> </t>
        </is>
      </c>
    </row>
    <row r="123">
      <c r="A123" s="4" t="inlineStr">
        <is>
          <t xml:space="preserve">   Total Liabilities and Capital</t>
        </is>
      </c>
      <c r="B123" s="6" t="n">
        <v>96551</v>
      </c>
      <c r="C123" s="6" t="n">
        <v>87731</v>
      </c>
      <c r="D123" s="4" t="inlineStr">
        <is>
          <t xml:space="preserve"> </t>
        </is>
      </c>
    </row>
    <row r="124">
      <c r="A124" s="4" t="inlineStr">
        <is>
          <t>Apartment Mixed Use [Member]</t>
        </is>
      </c>
      <c r="B124" s="4" t="inlineStr">
        <is>
          <t xml:space="preserve"> </t>
        </is>
      </c>
      <c r="C124" s="4" t="inlineStr">
        <is>
          <t xml:space="preserve"> </t>
        </is>
      </c>
      <c r="D124" s="4" t="inlineStr">
        <is>
          <t xml:space="preserve"> </t>
        </is>
      </c>
    </row>
    <row r="125">
      <c r="A125" s="3" t="inlineStr">
        <is>
          <t>Schedule of Equity Method Investments [Line Items]</t>
        </is>
      </c>
      <c r="B125" s="4" t="inlineStr">
        <is>
          <t xml:space="preserve"> </t>
        </is>
      </c>
      <c r="C125" s="4" t="inlineStr">
        <is>
          <t xml:space="preserve"> </t>
        </is>
      </c>
      <c r="D125" s="4" t="inlineStr">
        <is>
          <t xml:space="preserve"> </t>
        </is>
      </c>
    </row>
    <row r="126">
      <c r="A126" s="4" t="inlineStr">
        <is>
          <t>Investments in real estate, net</t>
        </is>
      </c>
      <c r="B126" s="6" t="n">
        <v>452411</v>
      </c>
      <c r="C126" s="6" t="n">
        <v>424495</v>
      </c>
      <c r="D126" s="4" t="inlineStr">
        <is>
          <t xml:space="preserve"> </t>
        </is>
      </c>
    </row>
    <row r="127">
      <c r="A127" s="4" t="inlineStr">
        <is>
          <t>Cash and cash equivalents</t>
        </is>
      </c>
      <c r="B127" s="6" t="n">
        <v>7772</v>
      </c>
      <c r="C127" s="6" t="n">
        <v>2657</v>
      </c>
      <c r="D127" s="4" t="inlineStr">
        <is>
          <t xml:space="preserve"> </t>
        </is>
      </c>
    </row>
    <row r="128">
      <c r="A128" s="4" t="inlineStr">
        <is>
          <t>Unrealized rents &amp; receivables</t>
        </is>
      </c>
      <c r="B128" s="6" t="n">
        <v>5155</v>
      </c>
      <c r="C128" s="6" t="n">
        <v>3974</v>
      </c>
      <c r="D128" s="4" t="inlineStr">
        <is>
          <t xml:space="preserve"> </t>
        </is>
      </c>
    </row>
    <row r="129">
      <c r="A129" s="4" t="inlineStr">
        <is>
          <t>Deferred costs</t>
        </is>
      </c>
      <c r="B129" s="6" t="n">
        <v>3526</v>
      </c>
      <c r="C129" s="6" t="n">
        <v>667</v>
      </c>
      <c r="D129" s="4" t="inlineStr">
        <is>
          <t xml:space="preserve"> </t>
        </is>
      </c>
    </row>
    <row r="130">
      <c r="A130" s="4" t="inlineStr">
        <is>
          <t>Secured notes payable</t>
        </is>
      </c>
      <c r="B130" s="6" t="n">
        <v>276801</v>
      </c>
      <c r="C130" s="6" t="n">
        <v>211251</v>
      </c>
      <c r="D130" s="4" t="inlineStr">
        <is>
          <t xml:space="preserve"> </t>
        </is>
      </c>
    </row>
    <row r="131">
      <c r="A131" s="4" t="inlineStr">
        <is>
          <t>Other liabilities</t>
        </is>
      </c>
      <c r="B131" s="6" t="n">
        <v>10685</v>
      </c>
      <c r="C131" s="6" t="n">
        <v>28113</v>
      </c>
      <c r="D131" s="4" t="inlineStr">
        <is>
          <t xml:space="preserve"> </t>
        </is>
      </c>
    </row>
    <row r="132">
      <c r="A132" s="4" t="inlineStr">
        <is>
          <t>Apartment Mixed Use [Member] | Real Estate Total Assets [Member]</t>
        </is>
      </c>
      <c r="B132" s="4" t="inlineStr">
        <is>
          <t xml:space="preserve"> </t>
        </is>
      </c>
      <c r="C132" s="4" t="inlineStr">
        <is>
          <t xml:space="preserve"> </t>
        </is>
      </c>
      <c r="D132" s="4" t="inlineStr">
        <is>
          <t xml:space="preserve"> </t>
        </is>
      </c>
    </row>
    <row r="133">
      <c r="A133" s="3" t="inlineStr">
        <is>
          <t>Schedule of Equity Method Investments [Line Items]</t>
        </is>
      </c>
      <c r="B133" s="4" t="inlineStr">
        <is>
          <t xml:space="preserve"> </t>
        </is>
      </c>
      <c r="C133" s="4" t="inlineStr">
        <is>
          <t xml:space="preserve"> </t>
        </is>
      </c>
      <c r="D133" s="4" t="inlineStr">
        <is>
          <t xml:space="preserve"> </t>
        </is>
      </c>
    </row>
    <row r="134">
      <c r="A134" s="4" t="inlineStr">
        <is>
          <t xml:space="preserve">   Total Assets</t>
        </is>
      </c>
      <c r="B134" s="6" t="n">
        <v>468864</v>
      </c>
      <c r="C134" s="6" t="n">
        <v>431793</v>
      </c>
      <c r="D134" s="4" t="inlineStr">
        <is>
          <t xml:space="preserve"> </t>
        </is>
      </c>
    </row>
    <row r="135">
      <c r="A135" s="4" t="inlineStr">
        <is>
          <t>Apartment Mixed Use [Member] | Real Estate Partnership F R P [Member]</t>
        </is>
      </c>
      <c r="B135" s="4" t="inlineStr">
        <is>
          <t xml:space="preserve"> </t>
        </is>
      </c>
      <c r="C135" s="4" t="inlineStr">
        <is>
          <t xml:space="preserve"> </t>
        </is>
      </c>
      <c r="D135" s="4" t="inlineStr">
        <is>
          <t xml:space="preserve"> </t>
        </is>
      </c>
    </row>
    <row r="136">
      <c r="A136" s="3" t="inlineStr">
        <is>
          <t>Schedule of Equity Method Investments [Line Items]</t>
        </is>
      </c>
      <c r="B136" s="4" t="inlineStr">
        <is>
          <t xml:space="preserve"> </t>
        </is>
      </c>
      <c r="C136" s="4" t="inlineStr">
        <is>
          <t xml:space="preserve"> </t>
        </is>
      </c>
      <c r="D136" s="4" t="inlineStr">
        <is>
          <t xml:space="preserve"> </t>
        </is>
      </c>
    </row>
    <row r="137">
      <c r="A137" s="4" t="inlineStr">
        <is>
          <t>Capital - FRP</t>
        </is>
      </c>
      <c r="B137" s="6" t="n">
        <v>106041</v>
      </c>
      <c r="C137" s="6" t="n">
        <v>115040</v>
      </c>
      <c r="D137" s="4" t="inlineStr">
        <is>
          <t xml:space="preserve"> </t>
        </is>
      </c>
    </row>
    <row r="138">
      <c r="A138" s="4" t="inlineStr">
        <is>
          <t>Apartment Mixed Use [Member] | Real Estate Partnership Third Parties [Member]</t>
        </is>
      </c>
      <c r="B138" s="4" t="inlineStr">
        <is>
          <t xml:space="preserve"> </t>
        </is>
      </c>
      <c r="C138" s="4" t="inlineStr">
        <is>
          <t xml:space="preserve"> </t>
        </is>
      </c>
      <c r="D138" s="4" t="inlineStr">
        <is>
          <t xml:space="preserve"> </t>
        </is>
      </c>
    </row>
    <row r="139">
      <c r="A139" s="3" t="inlineStr">
        <is>
          <t>Schedule of Equity Method Investments [Line Items]</t>
        </is>
      </c>
      <c r="B139" s="4" t="inlineStr">
        <is>
          <t xml:space="preserve"> </t>
        </is>
      </c>
      <c r="C139" s="4" t="inlineStr">
        <is>
          <t xml:space="preserve"> </t>
        </is>
      </c>
      <c r="D139" s="4" t="inlineStr">
        <is>
          <t xml:space="preserve"> </t>
        </is>
      </c>
    </row>
    <row r="140">
      <c r="A140" s="4" t="inlineStr">
        <is>
          <t>Capital – Third Parties</t>
        </is>
      </c>
      <c r="B140" s="6" t="n">
        <v>75337</v>
      </c>
      <c r="C140" s="6" t="n">
        <v>77389</v>
      </c>
      <c r="D140" s="4" t="inlineStr">
        <is>
          <t xml:space="preserve"> </t>
        </is>
      </c>
    </row>
    <row r="141">
      <c r="A141" s="4" t="inlineStr">
        <is>
          <t>Apartment Mixed Use [Member] | Real Estate Partnership Total Liabilities And Capital [Member]</t>
        </is>
      </c>
      <c r="B141" s="4" t="inlineStr">
        <is>
          <t xml:space="preserve"> </t>
        </is>
      </c>
      <c r="C141" s="4" t="inlineStr">
        <is>
          <t xml:space="preserve"> </t>
        </is>
      </c>
      <c r="D141" s="4" t="inlineStr">
        <is>
          <t xml:space="preserve"> </t>
        </is>
      </c>
    </row>
    <row r="142">
      <c r="A142" s="3" t="inlineStr">
        <is>
          <t>Schedule of Equity Method Investments [Line Items]</t>
        </is>
      </c>
      <c r="B142" s="4" t="inlineStr">
        <is>
          <t xml:space="preserve"> </t>
        </is>
      </c>
      <c r="C142" s="4" t="inlineStr">
        <is>
          <t xml:space="preserve"> </t>
        </is>
      </c>
      <c r="D142" s="4" t="inlineStr">
        <is>
          <t xml:space="preserve"> </t>
        </is>
      </c>
    </row>
    <row r="143">
      <c r="A143" s="4" t="inlineStr">
        <is>
          <t xml:space="preserve">   Total Liabilities and Capital</t>
        </is>
      </c>
      <c r="B143" s="5" t="n">
        <v>468864</v>
      </c>
      <c r="C143" s="5" t="n">
        <v>431793</v>
      </c>
      <c r="D14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Joint Ventures as of December 31, 2021 (Details) - USD ($) $ in Thousands</t>
        </is>
      </c>
      <c r="B1" s="2" t="inlineStr">
        <is>
          <t>Dec. 31,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in real estate, net</t>
        </is>
      </c>
      <c r="B3" s="5" t="n">
        <v>493324</v>
      </c>
      <c r="C3" s="5" t="n">
        <v>472317</v>
      </c>
      <c r="D3" s="4" t="inlineStr">
        <is>
          <t xml:space="preserve"> </t>
        </is>
      </c>
    </row>
    <row r="4">
      <c r="A4" s="4" t="inlineStr">
        <is>
          <t>Cash and cash equivalents</t>
        </is>
      </c>
      <c r="B4" s="6" t="n">
        <v>7937</v>
      </c>
      <c r="C4" s="6" t="n">
        <v>2987</v>
      </c>
      <c r="D4" s="4" t="inlineStr">
        <is>
          <t xml:space="preserve"> </t>
        </is>
      </c>
    </row>
    <row r="5">
      <c r="A5" s="4" t="inlineStr">
        <is>
          <t>Unrealized rents &amp; receivables</t>
        </is>
      </c>
      <c r="B5" s="6" t="n">
        <v>5577</v>
      </c>
      <c r="C5" s="6" t="n">
        <v>4342</v>
      </c>
      <c r="D5" s="4" t="inlineStr">
        <is>
          <t xml:space="preserve"> </t>
        </is>
      </c>
    </row>
    <row r="6">
      <c r="A6" s="4" t="inlineStr">
        <is>
          <t>Deferred costs</t>
        </is>
      </c>
      <c r="B6" s="6" t="n">
        <v>3802</v>
      </c>
      <c r="C6" s="6" t="n">
        <v>898</v>
      </c>
      <c r="D6" s="4" t="inlineStr">
        <is>
          <t xml:space="preserve"> </t>
        </is>
      </c>
    </row>
    <row r="7">
      <c r="A7" s="4" t="inlineStr">
        <is>
          <t xml:space="preserve">   Total Assets</t>
        </is>
      </c>
      <c r="B7" s="6" t="n">
        <v>701084</v>
      </c>
      <c r="C7" s="6" t="n">
        <v>678190</v>
      </c>
      <c r="D7" s="5" t="n">
        <v>536360</v>
      </c>
    </row>
    <row r="8">
      <c r="A8" s="4" t="inlineStr">
        <is>
          <t>Secured notes payable</t>
        </is>
      </c>
      <c r="B8" s="6" t="n">
        <v>276801</v>
      </c>
      <c r="C8" s="6" t="n">
        <v>222635</v>
      </c>
      <c r="D8" s="4" t="inlineStr">
        <is>
          <t xml:space="preserve"> </t>
        </is>
      </c>
    </row>
    <row r="9">
      <c r="A9" s="4" t="inlineStr">
        <is>
          <t>Other liabilities</t>
        </is>
      </c>
      <c r="B9" s="6" t="n">
        <v>11023</v>
      </c>
      <c r="C9" s="6" t="n">
        <v>28253</v>
      </c>
      <c r="D9" s="4" t="inlineStr">
        <is>
          <t xml:space="preserve"> </t>
        </is>
      </c>
    </row>
    <row r="10">
      <c r="A10" s="4" t="inlineStr">
        <is>
          <t>Capital - Third Parties</t>
        </is>
      </c>
      <c r="B10" s="6" t="n">
        <v>407145</v>
      </c>
      <c r="C10" s="6" t="n">
        <v>396423</v>
      </c>
      <c r="D10" s="4" t="inlineStr">
        <is>
          <t xml:space="preserve"> </t>
        </is>
      </c>
    </row>
    <row r="11">
      <c r="A11" s="4" t="inlineStr">
        <is>
          <t xml:space="preserve">   Total Liabilities and Capital</t>
        </is>
      </c>
      <c r="B11" s="6" t="n">
        <v>701084</v>
      </c>
      <c r="C11" s="6" t="n">
        <v>678190</v>
      </c>
      <c r="D11" s="4" t="inlineStr">
        <is>
          <t xml:space="preserve"> </t>
        </is>
      </c>
    </row>
    <row r="12">
      <c r="A12" s="4" t="inlineStr">
        <is>
          <t>Real Estate Total Asset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 xml:space="preserve">   Total Assets</t>
        </is>
      </c>
      <c r="B14" s="6" t="n">
        <v>510640</v>
      </c>
      <c r="C14" s="6" t="n">
        <v>480544</v>
      </c>
      <c r="D14" s="4" t="inlineStr">
        <is>
          <t xml:space="preserve"> </t>
        </is>
      </c>
    </row>
    <row r="15">
      <c r="A15" s="4" t="inlineStr">
        <is>
          <t>Real Estate Partnership F R P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apital - FRP</t>
        </is>
      </c>
      <c r="B17" s="6" t="n">
        <v>135333</v>
      </c>
      <c r="C17" s="6" t="n">
        <v>139981</v>
      </c>
      <c r="D17" s="4" t="inlineStr">
        <is>
          <t xml:space="preserve"> </t>
        </is>
      </c>
    </row>
    <row r="18">
      <c r="A18" s="4" t="inlineStr">
        <is>
          <t>Real Estate Partnership Third Parties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pital - Third Parties</t>
        </is>
      </c>
      <c r="B20" s="6" t="n">
        <v>87483</v>
      </c>
      <c r="C20" s="6" t="n">
        <v>89675</v>
      </c>
      <c r="D20" s="4" t="inlineStr">
        <is>
          <t xml:space="preserve"> </t>
        </is>
      </c>
    </row>
    <row r="21">
      <c r="A21" s="4" t="inlineStr">
        <is>
          <t>Real Estate Partnership Total Liabilities And Capital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 xml:space="preserve">   Total Liabilities and Capital</t>
        </is>
      </c>
      <c r="B23" s="6" t="n">
        <v>510640</v>
      </c>
      <c r="C23" s="6" t="n">
        <v>480544</v>
      </c>
      <c r="D23" s="4" t="inlineStr">
        <is>
          <t xml:space="preserve"> </t>
        </is>
      </c>
    </row>
    <row r="24">
      <c r="A24" s="4" t="inlineStr">
        <is>
          <t>Brooksville Quarry L L C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in real estate, net</t>
        </is>
      </c>
      <c r="B26" s="6" t="n">
        <v>14307</v>
      </c>
      <c r="C26" s="6" t="n">
        <v>14281</v>
      </c>
      <c r="D26" s="4" t="inlineStr">
        <is>
          <t xml:space="preserve"> </t>
        </is>
      </c>
    </row>
    <row r="27">
      <c r="A27" s="4" t="inlineStr">
        <is>
          <t>Cash and cash equivalents</t>
        </is>
      </c>
      <c r="B27" s="6" t="n">
        <v>66</v>
      </c>
      <c r="C27" s="6" t="n">
        <v>18</v>
      </c>
      <c r="D27" s="4" t="inlineStr">
        <is>
          <t xml:space="preserve"> </t>
        </is>
      </c>
    </row>
    <row r="28">
      <c r="A28" s="4" t="inlineStr">
        <is>
          <t>Unrealized rents &amp; receivables</t>
        </is>
      </c>
      <c r="B28" s="6" t="n">
        <v>0</v>
      </c>
      <c r="C28" s="6" t="n">
        <v>0</v>
      </c>
      <c r="D28" s="4" t="inlineStr">
        <is>
          <t xml:space="preserve"> </t>
        </is>
      </c>
    </row>
    <row r="29">
      <c r="A29" s="4" t="inlineStr">
        <is>
          <t>Deferred costs</t>
        </is>
      </c>
      <c r="B29" s="6" t="n">
        <v>1</v>
      </c>
      <c r="C29" s="6" t="n">
        <v>2</v>
      </c>
      <c r="D29" s="4" t="inlineStr">
        <is>
          <t xml:space="preserve"> </t>
        </is>
      </c>
    </row>
    <row r="30">
      <c r="A30" s="4" t="inlineStr">
        <is>
          <t>Secured notes payable</t>
        </is>
      </c>
      <c r="B30" s="6" t="n">
        <v>0</v>
      </c>
      <c r="C30" s="6" t="n">
        <v>0</v>
      </c>
      <c r="D30" s="4" t="inlineStr">
        <is>
          <t xml:space="preserve"> </t>
        </is>
      </c>
    </row>
    <row r="31">
      <c r="A31" s="4" t="inlineStr">
        <is>
          <t>Other liabilities</t>
        </is>
      </c>
      <c r="B31" s="6" t="n">
        <v>0</v>
      </c>
      <c r="C31" s="6" t="n">
        <v>0</v>
      </c>
      <c r="D31" s="4" t="inlineStr">
        <is>
          <t xml:space="preserve"> </t>
        </is>
      </c>
    </row>
    <row r="32">
      <c r="A32" s="4" t="inlineStr">
        <is>
          <t>Brooksville Quarry L L C [Member] | Real Estate Total Assets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 xml:space="preserve">   Total Assets</t>
        </is>
      </c>
      <c r="B34" s="6" t="n">
        <v>14374</v>
      </c>
      <c r="C34" s="6" t="n">
        <v>14301</v>
      </c>
      <c r="D34" s="4" t="inlineStr">
        <is>
          <t xml:space="preserve"> </t>
        </is>
      </c>
    </row>
    <row r="35">
      <c r="A35" s="4" t="inlineStr">
        <is>
          <t>Brooksville Quarry L L C [Member] | Real Estate Partnership F R P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apital - FRP</t>
        </is>
      </c>
      <c r="B37" s="6" t="n">
        <v>7522</v>
      </c>
      <c r="C37" s="6" t="n">
        <v>7488</v>
      </c>
      <c r="D37" s="4" t="inlineStr">
        <is>
          <t xml:space="preserve"> </t>
        </is>
      </c>
    </row>
    <row r="38">
      <c r="A38" s="4" t="inlineStr">
        <is>
          <t>Brooksville Quarry L L C [Member] | Real Estate Partnership Third Parties [Memb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Capital - Third Parties</t>
        </is>
      </c>
      <c r="B40" s="6" t="n">
        <v>6852</v>
      </c>
      <c r="C40" s="6" t="n">
        <v>6813</v>
      </c>
      <c r="D40" s="4" t="inlineStr">
        <is>
          <t xml:space="preserve"> </t>
        </is>
      </c>
    </row>
    <row r="41">
      <c r="A41" s="4" t="inlineStr">
        <is>
          <t>Brooksville Quarry L L C [Member] | Real Estate Partnership Total Liabilities And Capital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 xml:space="preserve">   Total Liabilities and Capital</t>
        </is>
      </c>
      <c r="B43" s="6" t="n">
        <v>14374</v>
      </c>
      <c r="C43" s="6" t="n">
        <v>14301</v>
      </c>
      <c r="D43" s="4" t="inlineStr">
        <is>
          <t xml:space="preserve"> </t>
        </is>
      </c>
    </row>
    <row r="44">
      <c r="A44" s="4" t="inlineStr">
        <is>
          <t>B C F R P Realty L L C [Member]</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Investments in real estate, net</t>
        </is>
      </c>
      <c r="B46" s="6" t="n">
        <v>21059</v>
      </c>
      <c r="C46" s="6" t="n">
        <v>21561</v>
      </c>
      <c r="D46" s="4" t="inlineStr">
        <is>
          <t xml:space="preserve"> </t>
        </is>
      </c>
    </row>
    <row r="47">
      <c r="A47" s="4" t="inlineStr">
        <is>
          <t>Cash and cash equivalents</t>
        </is>
      </c>
      <c r="B47" s="6" t="n">
        <v>99</v>
      </c>
      <c r="C47" s="6" t="n">
        <v>312</v>
      </c>
      <c r="D47" s="4" t="inlineStr">
        <is>
          <t xml:space="preserve"> </t>
        </is>
      </c>
    </row>
    <row r="48">
      <c r="A48" s="4" t="inlineStr">
        <is>
          <t>Unrealized rents &amp; receivables</t>
        </is>
      </c>
      <c r="B48" s="6" t="n">
        <v>422</v>
      </c>
      <c r="C48" s="6" t="n">
        <v>368</v>
      </c>
      <c r="D48" s="4" t="inlineStr">
        <is>
          <t xml:space="preserve"> </t>
        </is>
      </c>
    </row>
    <row r="49">
      <c r="A49" s="4" t="inlineStr">
        <is>
          <t>Deferred costs</t>
        </is>
      </c>
      <c r="B49" s="6" t="n">
        <v>245</v>
      </c>
      <c r="C49" s="6" t="n">
        <v>229</v>
      </c>
      <c r="D49" s="4" t="inlineStr">
        <is>
          <t xml:space="preserve"> </t>
        </is>
      </c>
    </row>
    <row r="50">
      <c r="A50" s="4" t="inlineStr">
        <is>
          <t>Secured notes payable</t>
        </is>
      </c>
      <c r="B50" s="6" t="n">
        <v>10899</v>
      </c>
      <c r="C50" s="6" t="n">
        <v>11384</v>
      </c>
      <c r="D50" s="4" t="inlineStr">
        <is>
          <t xml:space="preserve"> </t>
        </is>
      </c>
    </row>
    <row r="51">
      <c r="A51" s="4" t="inlineStr">
        <is>
          <t>Other liabilities</t>
        </is>
      </c>
      <c r="B51" s="6" t="n">
        <v>338</v>
      </c>
      <c r="C51" s="6" t="n">
        <v>140</v>
      </c>
      <c r="D51" s="4" t="inlineStr">
        <is>
          <t xml:space="preserve"> </t>
        </is>
      </c>
    </row>
    <row r="52">
      <c r="A52" s="4" t="inlineStr">
        <is>
          <t>B C F R P Realty L L C [Member] | Real Estate Total Assets [Member]</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 xml:space="preserve">   Total Assets</t>
        </is>
      </c>
      <c r="B54" s="6" t="n">
        <v>21825</v>
      </c>
      <c r="C54" s="6" t="n">
        <v>22470</v>
      </c>
      <c r="D54" s="4" t="inlineStr">
        <is>
          <t xml:space="preserve"> </t>
        </is>
      </c>
    </row>
    <row r="55">
      <c r="A55" s="4" t="inlineStr">
        <is>
          <t>B C F R P Realty L L C [Member] | Real Estate Partnership F R P [Member]</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Capital - FRP</t>
        </is>
      </c>
      <c r="B57" s="6" t="n">
        <v>5294</v>
      </c>
      <c r="C57" s="6" t="n">
        <v>5473</v>
      </c>
      <c r="D57" s="4" t="inlineStr">
        <is>
          <t xml:space="preserve"> </t>
        </is>
      </c>
    </row>
    <row r="58">
      <c r="A58" s="4" t="inlineStr">
        <is>
          <t>B C F R P Realty L L C [Member] | Real Estate Partnership Third Parties [Member]</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Capital - Third Parties</t>
        </is>
      </c>
      <c r="B60" s="6" t="n">
        <v>5294</v>
      </c>
      <c r="C60" s="6" t="n">
        <v>5473</v>
      </c>
      <c r="D60" s="4" t="inlineStr">
        <is>
          <t xml:space="preserve"> </t>
        </is>
      </c>
    </row>
    <row r="61">
      <c r="A61" s="4" t="inlineStr">
        <is>
          <t>B C F R P Realty L L C [Member] | Real Estate Partnership Total Liabilities And Capital [Member]</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 xml:space="preserve">   Total Liabilities and Capital</t>
        </is>
      </c>
      <c r="B63" s="6" t="n">
        <v>21825</v>
      </c>
      <c r="C63" s="6" t="n">
        <v>22470</v>
      </c>
      <c r="D63" s="4" t="inlineStr">
        <is>
          <t xml:space="preserve"> </t>
        </is>
      </c>
    </row>
    <row r="64">
      <c r="A64" s="4" t="inlineStr">
        <is>
          <t>Aberdeen Station [Member]</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Investments in real estate, net</t>
        </is>
      </c>
      <c r="B66" s="4" t="inlineStr">
        <is>
          <t xml:space="preserve"> </t>
        </is>
      </c>
      <c r="C66" s="6" t="n">
        <v>514</v>
      </c>
      <c r="D66" s="4" t="inlineStr">
        <is>
          <t xml:space="preserve"> </t>
        </is>
      </c>
    </row>
    <row r="67">
      <c r="A67" s="4" t="inlineStr">
        <is>
          <t>Cash and cash equivalents</t>
        </is>
      </c>
      <c r="B67" s="4" t="inlineStr">
        <is>
          <t xml:space="preserve"> </t>
        </is>
      </c>
      <c r="C67" s="6" t="n">
        <v>0</v>
      </c>
      <c r="D67" s="4" t="inlineStr">
        <is>
          <t xml:space="preserve"> </t>
        </is>
      </c>
    </row>
    <row r="68">
      <c r="A68" s="4" t="inlineStr">
        <is>
          <t>Unrealized rents &amp; receivables</t>
        </is>
      </c>
      <c r="B68" s="4" t="inlineStr">
        <is>
          <t xml:space="preserve"> </t>
        </is>
      </c>
      <c r="C68" s="6" t="n">
        <v>0</v>
      </c>
      <c r="D68" s="4" t="inlineStr">
        <is>
          <t xml:space="preserve"> </t>
        </is>
      </c>
    </row>
    <row r="69">
      <c r="A69" s="4" t="inlineStr">
        <is>
          <t>Deferred costs</t>
        </is>
      </c>
      <c r="B69" s="4" t="inlineStr">
        <is>
          <t xml:space="preserve"> </t>
        </is>
      </c>
      <c r="C69" s="6" t="n">
        <v>0</v>
      </c>
      <c r="D69" s="4" t="inlineStr">
        <is>
          <t xml:space="preserve"> </t>
        </is>
      </c>
    </row>
    <row r="70">
      <c r="A70" s="4" t="inlineStr">
        <is>
          <t>Secured notes payable</t>
        </is>
      </c>
      <c r="B70" s="4" t="inlineStr">
        <is>
          <t xml:space="preserve"> </t>
        </is>
      </c>
      <c r="C70" s="6" t="n">
        <v>0</v>
      </c>
      <c r="D70" s="4" t="inlineStr">
        <is>
          <t xml:space="preserve"> </t>
        </is>
      </c>
    </row>
    <row r="71">
      <c r="A71" s="4" t="inlineStr">
        <is>
          <t>Other liabilities</t>
        </is>
      </c>
      <c r="B71" s="4" t="inlineStr">
        <is>
          <t xml:space="preserve"> </t>
        </is>
      </c>
      <c r="C71" s="6" t="n">
        <v>0</v>
      </c>
      <c r="D71" s="4" t="inlineStr">
        <is>
          <t xml:space="preserve"> </t>
        </is>
      </c>
    </row>
    <row r="72">
      <c r="A72" s="4" t="inlineStr">
        <is>
          <t>Aberdeen Station [Member] | Real Estate Total Assets [Member]</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 xml:space="preserve">   Total Assets</t>
        </is>
      </c>
      <c r="B74" s="4" t="inlineStr">
        <is>
          <t xml:space="preserve"> </t>
        </is>
      </c>
      <c r="C74" s="6" t="n">
        <v>514</v>
      </c>
      <c r="D74" s="4" t="inlineStr">
        <is>
          <t xml:space="preserve"> </t>
        </is>
      </c>
    </row>
    <row r="75">
      <c r="A75" s="4" t="inlineStr">
        <is>
          <t>Aberdeen Station [Member] | Real Estate Partnership F R P [Member]</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Capital - FRP</t>
        </is>
      </c>
      <c r="B77" s="4" t="inlineStr">
        <is>
          <t xml:space="preserve"> </t>
        </is>
      </c>
      <c r="C77" s="6" t="n">
        <v>514</v>
      </c>
      <c r="D77" s="4" t="inlineStr">
        <is>
          <t xml:space="preserve"> </t>
        </is>
      </c>
    </row>
    <row r="78">
      <c r="A78" s="4" t="inlineStr">
        <is>
          <t>Aberdeen Station [Member] | Real Estate Partnership Third Parties [Member]</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Capital - Third Parties</t>
        </is>
      </c>
      <c r="B80" s="4" t="inlineStr">
        <is>
          <t xml:space="preserve"> </t>
        </is>
      </c>
      <c r="C80" s="6" t="n">
        <v>0</v>
      </c>
      <c r="D80" s="4" t="inlineStr">
        <is>
          <t xml:space="preserve"> </t>
        </is>
      </c>
    </row>
    <row r="81">
      <c r="A81" s="4" t="inlineStr">
        <is>
          <t>Aberdeen Station [Member] | Real Estate Partnership Total Liabilities And Capital [Member]</t>
        </is>
      </c>
      <c r="B81" s="4" t="inlineStr">
        <is>
          <t xml:space="preserve"> </t>
        </is>
      </c>
      <c r="C81" s="4" t="inlineStr">
        <is>
          <t xml:space="preserve"> </t>
        </is>
      </c>
      <c r="D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row>
    <row r="83">
      <c r="A83" s="4" t="inlineStr">
        <is>
          <t xml:space="preserve">   Total Liabilities and Capital</t>
        </is>
      </c>
      <c r="B83" s="4" t="inlineStr">
        <is>
          <t xml:space="preserve"> </t>
        </is>
      </c>
      <c r="C83" s="6" t="n">
        <v>514</v>
      </c>
      <c r="D83" s="4" t="inlineStr">
        <is>
          <t xml:space="preserve"> </t>
        </is>
      </c>
    </row>
    <row r="84">
      <c r="A84" s="4" t="inlineStr">
        <is>
          <t>Amber Ridge Loan [Member]</t>
        </is>
      </c>
      <c r="B84" s="4" t="inlineStr">
        <is>
          <t xml:space="preserve"> </t>
        </is>
      </c>
      <c r="C84" s="4" t="inlineStr">
        <is>
          <t xml:space="preserve"> </t>
        </is>
      </c>
      <c r="D84" s="4" t="inlineStr">
        <is>
          <t xml:space="preserve"> </t>
        </is>
      </c>
    </row>
    <row r="85">
      <c r="A85" s="3" t="inlineStr">
        <is>
          <t>Schedule of Equity Method Investments [Line Items]</t>
        </is>
      </c>
      <c r="B85" s="4" t="inlineStr">
        <is>
          <t xml:space="preserve"> </t>
        </is>
      </c>
      <c r="C85" s="4" t="inlineStr">
        <is>
          <t xml:space="preserve"> </t>
        </is>
      </c>
      <c r="D85" s="4" t="inlineStr">
        <is>
          <t xml:space="preserve"> </t>
        </is>
      </c>
    </row>
    <row r="86">
      <c r="A86" s="4" t="inlineStr">
        <is>
          <t>Investments in real estate, net</t>
        </is>
      </c>
      <c r="B86" s="4" t="inlineStr">
        <is>
          <t xml:space="preserve"> </t>
        </is>
      </c>
      <c r="C86" s="6" t="n">
        <v>11466</v>
      </c>
      <c r="D86" s="4" t="inlineStr">
        <is>
          <t xml:space="preserve"> </t>
        </is>
      </c>
    </row>
    <row r="87">
      <c r="A87" s="4" t="inlineStr">
        <is>
          <t>Cash and cash equivalents</t>
        </is>
      </c>
      <c r="B87" s="4" t="inlineStr">
        <is>
          <t xml:space="preserve"> </t>
        </is>
      </c>
      <c r="C87" s="6" t="n">
        <v>0</v>
      </c>
      <c r="D87" s="4" t="inlineStr">
        <is>
          <t xml:space="preserve"> </t>
        </is>
      </c>
    </row>
    <row r="88">
      <c r="A88" s="4" t="inlineStr">
        <is>
          <t>Unrealized rents &amp; receivables</t>
        </is>
      </c>
      <c r="B88" s="4" t="inlineStr">
        <is>
          <t xml:space="preserve"> </t>
        </is>
      </c>
      <c r="C88" s="6" t="n">
        <v>0</v>
      </c>
      <c r="D88" s="4" t="inlineStr">
        <is>
          <t xml:space="preserve"> </t>
        </is>
      </c>
    </row>
    <row r="89">
      <c r="A89" s="4" t="inlineStr">
        <is>
          <t>Deferred costs</t>
        </is>
      </c>
      <c r="B89" s="4" t="inlineStr">
        <is>
          <t xml:space="preserve"> </t>
        </is>
      </c>
      <c r="C89" s="6" t="n">
        <v>0</v>
      </c>
      <c r="D89" s="4" t="inlineStr">
        <is>
          <t xml:space="preserve"> </t>
        </is>
      </c>
    </row>
    <row r="90">
      <c r="A90" s="4" t="inlineStr">
        <is>
          <t>Secured notes payable</t>
        </is>
      </c>
      <c r="B90" s="4" t="inlineStr">
        <is>
          <t xml:space="preserve"> </t>
        </is>
      </c>
      <c r="C90" s="6" t="n">
        <v>0</v>
      </c>
      <c r="D90" s="4" t="inlineStr">
        <is>
          <t xml:space="preserve"> </t>
        </is>
      </c>
    </row>
    <row r="91">
      <c r="A91" s="4" t="inlineStr">
        <is>
          <t>Other liabilities</t>
        </is>
      </c>
      <c r="B91" s="4" t="inlineStr">
        <is>
          <t xml:space="preserve"> </t>
        </is>
      </c>
      <c r="C91" s="6" t="n">
        <v>0</v>
      </c>
      <c r="D91" s="4" t="inlineStr">
        <is>
          <t xml:space="preserve"> </t>
        </is>
      </c>
    </row>
    <row r="92">
      <c r="A92" s="4" t="inlineStr">
        <is>
          <t>Amber Ridge Loan [Member] | Real Estate Total Assets [Member]</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 xml:space="preserve">   Total Assets</t>
        </is>
      </c>
      <c r="B94" s="4" t="inlineStr">
        <is>
          <t xml:space="preserve"> </t>
        </is>
      </c>
      <c r="C94" s="6" t="n">
        <v>11466</v>
      </c>
      <c r="D94" s="4" t="inlineStr">
        <is>
          <t xml:space="preserve"> </t>
        </is>
      </c>
    </row>
    <row r="95">
      <c r="A95" s="4" t="inlineStr">
        <is>
          <t>Amber Ridge Loan [Member] | Real Estate Partnership F R P [Member]</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Capital - FRP</t>
        </is>
      </c>
      <c r="B97" s="4" t="inlineStr">
        <is>
          <t xml:space="preserve"> </t>
        </is>
      </c>
      <c r="C97" s="6" t="n">
        <v>11466</v>
      </c>
      <c r="D97" s="4" t="inlineStr">
        <is>
          <t xml:space="preserve"> </t>
        </is>
      </c>
    </row>
    <row r="98">
      <c r="A98" s="4" t="inlineStr">
        <is>
          <t>Amber Ridge Loan [Member] | Real Estate Partnership Third Parties [Member]</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Capital - Third Parties</t>
        </is>
      </c>
      <c r="B100" s="4" t="inlineStr">
        <is>
          <t xml:space="preserve"> </t>
        </is>
      </c>
      <c r="C100" s="6" t="n">
        <v>0</v>
      </c>
      <c r="D100" s="4" t="inlineStr">
        <is>
          <t xml:space="preserve"> </t>
        </is>
      </c>
    </row>
    <row r="101">
      <c r="A101" s="4" t="inlineStr">
        <is>
          <t>Amber Ridge Loan [Member] | Real Estate Partnership Total Liabilities And Capital [Member]</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 xml:space="preserve">   Total Liabilities and Capital</t>
        </is>
      </c>
      <c r="B103" s="4" t="inlineStr">
        <is>
          <t xml:space="preserve"> </t>
        </is>
      </c>
      <c r="C103" s="6" t="n">
        <v>11466</v>
      </c>
      <c r="D103" s="4" t="inlineStr">
        <is>
          <t xml:space="preserve"> </t>
        </is>
      </c>
    </row>
    <row r="104">
      <c r="A104" s="4" t="inlineStr">
        <is>
          <t>Apartment Mixed Use [Member]</t>
        </is>
      </c>
      <c r="B104" s="4" t="inlineStr">
        <is>
          <t xml:space="preserve"> </t>
        </is>
      </c>
      <c r="C104" s="4" t="inlineStr">
        <is>
          <t xml:space="preserve"> </t>
        </is>
      </c>
      <c r="D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row>
    <row r="106">
      <c r="A106" s="4" t="inlineStr">
        <is>
          <t>Investments in real estate, net</t>
        </is>
      </c>
      <c r="B106" s="6" t="n">
        <v>452411</v>
      </c>
      <c r="C106" s="6" t="n">
        <v>424495</v>
      </c>
      <c r="D106" s="4" t="inlineStr">
        <is>
          <t xml:space="preserve"> </t>
        </is>
      </c>
    </row>
    <row r="107">
      <c r="A107" s="4" t="inlineStr">
        <is>
          <t>Cash and cash equivalents</t>
        </is>
      </c>
      <c r="B107" s="6" t="n">
        <v>7772</v>
      </c>
      <c r="C107" s="6" t="n">
        <v>2657</v>
      </c>
      <c r="D107" s="4" t="inlineStr">
        <is>
          <t xml:space="preserve"> </t>
        </is>
      </c>
    </row>
    <row r="108">
      <c r="A108" s="4" t="inlineStr">
        <is>
          <t>Unrealized rents &amp; receivables</t>
        </is>
      </c>
      <c r="B108" s="6" t="n">
        <v>5155</v>
      </c>
      <c r="C108" s="6" t="n">
        <v>3974</v>
      </c>
      <c r="D108" s="4" t="inlineStr">
        <is>
          <t xml:space="preserve"> </t>
        </is>
      </c>
    </row>
    <row r="109">
      <c r="A109" s="4" t="inlineStr">
        <is>
          <t>Deferred costs</t>
        </is>
      </c>
      <c r="B109" s="6" t="n">
        <v>3526</v>
      </c>
      <c r="C109" s="6" t="n">
        <v>667</v>
      </c>
      <c r="D109" s="4" t="inlineStr">
        <is>
          <t xml:space="preserve"> </t>
        </is>
      </c>
    </row>
    <row r="110">
      <c r="A110" s="4" t="inlineStr">
        <is>
          <t>Secured notes payable</t>
        </is>
      </c>
      <c r="B110" s="6" t="n">
        <v>276801</v>
      </c>
      <c r="C110" s="6" t="n">
        <v>211251</v>
      </c>
      <c r="D110" s="4" t="inlineStr">
        <is>
          <t xml:space="preserve"> </t>
        </is>
      </c>
    </row>
    <row r="111">
      <c r="A111" s="4" t="inlineStr">
        <is>
          <t>Other liabilities</t>
        </is>
      </c>
      <c r="B111" s="6" t="n">
        <v>10685</v>
      </c>
      <c r="C111" s="6" t="n">
        <v>28113</v>
      </c>
      <c r="D111" s="4" t="inlineStr">
        <is>
          <t xml:space="preserve"> </t>
        </is>
      </c>
    </row>
    <row r="112">
      <c r="A112" s="4" t="inlineStr">
        <is>
          <t>Apartment Mixed Use [Member] | Real Estate Total Assets [Member]</t>
        </is>
      </c>
      <c r="B112" s="4" t="inlineStr">
        <is>
          <t xml:space="preserve"> </t>
        </is>
      </c>
      <c r="C112" s="4" t="inlineStr">
        <is>
          <t xml:space="preserve"> </t>
        </is>
      </c>
      <c r="D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row>
    <row r="114">
      <c r="A114" s="4" t="inlineStr">
        <is>
          <t xml:space="preserve">   Total Assets</t>
        </is>
      </c>
      <c r="B114" s="6" t="n">
        <v>468864</v>
      </c>
      <c r="C114" s="6" t="n">
        <v>431793</v>
      </c>
      <c r="D114" s="4" t="inlineStr">
        <is>
          <t xml:space="preserve"> </t>
        </is>
      </c>
    </row>
    <row r="115">
      <c r="A115" s="4" t="inlineStr">
        <is>
          <t>Apartment Mixed Use [Member] | Real Estate Partnership F R P [Member]</t>
        </is>
      </c>
      <c r="B115" s="4" t="inlineStr">
        <is>
          <t xml:space="preserve"> </t>
        </is>
      </c>
      <c r="C115" s="4" t="inlineStr">
        <is>
          <t xml:space="preserve"> </t>
        </is>
      </c>
      <c r="D115" s="4" t="inlineStr">
        <is>
          <t xml:space="preserve"> </t>
        </is>
      </c>
    </row>
    <row r="116">
      <c r="A116" s="3" t="inlineStr">
        <is>
          <t>Schedule of Equity Method Investments [Line Items]</t>
        </is>
      </c>
      <c r="B116" s="4" t="inlineStr">
        <is>
          <t xml:space="preserve"> </t>
        </is>
      </c>
      <c r="C116" s="4" t="inlineStr">
        <is>
          <t xml:space="preserve"> </t>
        </is>
      </c>
      <c r="D116" s="4" t="inlineStr">
        <is>
          <t xml:space="preserve"> </t>
        </is>
      </c>
    </row>
    <row r="117">
      <c r="A117" s="4" t="inlineStr">
        <is>
          <t>Capital - FRP</t>
        </is>
      </c>
      <c r="B117" s="6" t="n">
        <v>106041</v>
      </c>
      <c r="C117" s="6" t="n">
        <v>115040</v>
      </c>
      <c r="D117" s="4" t="inlineStr">
        <is>
          <t xml:space="preserve"> </t>
        </is>
      </c>
    </row>
    <row r="118">
      <c r="A118" s="4" t="inlineStr">
        <is>
          <t>Apartment Mixed Use [Member] | Real Estate Partnership Third Parties [Member]</t>
        </is>
      </c>
      <c r="B118" s="4" t="inlineStr">
        <is>
          <t xml:space="preserve"> </t>
        </is>
      </c>
      <c r="C118" s="4" t="inlineStr">
        <is>
          <t xml:space="preserve"> </t>
        </is>
      </c>
      <c r="D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row>
    <row r="120">
      <c r="A120" s="4" t="inlineStr">
        <is>
          <t>Capital - Third Parties</t>
        </is>
      </c>
      <c r="B120" s="6" t="n">
        <v>75337</v>
      </c>
      <c r="C120" s="6" t="n">
        <v>77389</v>
      </c>
      <c r="D120" s="4" t="inlineStr">
        <is>
          <t xml:space="preserve"> </t>
        </is>
      </c>
    </row>
    <row r="121">
      <c r="A121" s="4" t="inlineStr">
        <is>
          <t>Apartment Mixed Use [Member] | Real Estate Partnership Total Liabilities And Capital [Member]</t>
        </is>
      </c>
      <c r="B121" s="4" t="inlineStr">
        <is>
          <t xml:space="preserve"> </t>
        </is>
      </c>
      <c r="C121" s="4" t="inlineStr">
        <is>
          <t xml:space="preserve"> </t>
        </is>
      </c>
      <c r="D121" s="4" t="inlineStr">
        <is>
          <t xml:space="preserve"> </t>
        </is>
      </c>
    </row>
    <row r="122">
      <c r="A122" s="3" t="inlineStr">
        <is>
          <t>Schedule of Equity Method Investments [Line Items]</t>
        </is>
      </c>
      <c r="B122" s="4" t="inlineStr">
        <is>
          <t xml:space="preserve"> </t>
        </is>
      </c>
      <c r="C122" s="4" t="inlineStr">
        <is>
          <t xml:space="preserve"> </t>
        </is>
      </c>
      <c r="D122" s="4" t="inlineStr">
        <is>
          <t xml:space="preserve"> </t>
        </is>
      </c>
    </row>
    <row r="123">
      <c r="A123" s="4" t="inlineStr">
        <is>
          <t xml:space="preserve">   Total Liabilities and Capital</t>
        </is>
      </c>
      <c r="B123" s="5" t="n">
        <v>468864</v>
      </c>
      <c r="C123" s="5" t="n">
        <v>431793</v>
      </c>
      <c r="D1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ryant Street Partnership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 xml:space="preserve">    Rental Revenue</t>
        </is>
      </c>
      <c r="B4" s="5" t="n">
        <v>26798</v>
      </c>
      <c r="C4" s="5" t="n">
        <v>21755</v>
      </c>
      <c r="D4" s="5" t="n">
        <v>14106</v>
      </c>
    </row>
    <row r="5">
      <c r="A5" s="4" t="inlineStr">
        <is>
          <t>Total Revenues</t>
        </is>
      </c>
      <c r="B5" s="6" t="n">
        <v>37481</v>
      </c>
      <c r="C5" s="6" t="n">
        <v>31220</v>
      </c>
      <c r="D5" s="6" t="n">
        <v>23583</v>
      </c>
    </row>
    <row r="6">
      <c r="A6" s="4" t="inlineStr">
        <is>
          <t xml:space="preserve">     Property taxes</t>
        </is>
      </c>
      <c r="B6" s="6" t="n">
        <v>4125</v>
      </c>
      <c r="C6" s="6" t="n">
        <v>3751</v>
      </c>
      <c r="D6" s="6" t="n">
        <v>2826</v>
      </c>
    </row>
    <row r="7">
      <c r="A7" s="4" t="inlineStr">
        <is>
          <t>Total cost of operations</t>
        </is>
      </c>
      <c r="B7" s="6" t="n">
        <v>7065</v>
      </c>
      <c r="C7" s="6" t="n">
        <v>6219</v>
      </c>
      <c r="D7" s="6" t="n">
        <v>3333</v>
      </c>
    </row>
    <row r="8">
      <c r="A8" s="4" t="inlineStr">
        <is>
          <t>Total operating loss</t>
        </is>
      </c>
      <c r="B8" s="6" t="n">
        <v>7996</v>
      </c>
      <c r="C8" s="6" t="n">
        <v>2274</v>
      </c>
      <c r="D8" s="6" t="n">
        <v>5134</v>
      </c>
    </row>
    <row r="9">
      <c r="A9" s="4" t="inlineStr">
        <is>
          <t>Interest expense</t>
        </is>
      </c>
      <c r="B9" s="6" t="n">
        <v>-3045</v>
      </c>
      <c r="C9" s="6" t="n">
        <v>-2304</v>
      </c>
      <c r="D9" s="6" t="n">
        <v>-1100</v>
      </c>
    </row>
    <row r="10">
      <c r="A10" s="4" t="inlineStr">
        <is>
          <t>Net loss before tax</t>
        </is>
      </c>
      <c r="B10" s="6" t="n">
        <v>5577</v>
      </c>
      <c r="C10" s="6" t="n">
        <v>50375</v>
      </c>
      <c r="D10" s="5" t="n">
        <v>14929</v>
      </c>
    </row>
    <row r="11">
      <c r="A11" s="4" t="inlineStr">
        <is>
          <t>Bryant Street Partnership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 xml:space="preserve">    Rental Revenue</t>
        </is>
      </c>
      <c r="B13" s="6" t="n">
        <v>5882</v>
      </c>
      <c r="C13" s="6" t="n">
        <v>1458</v>
      </c>
      <c r="D13" s="4" t="inlineStr">
        <is>
          <t xml:space="preserve"> </t>
        </is>
      </c>
    </row>
    <row r="14">
      <c r="A14" s="4" t="inlineStr">
        <is>
          <t xml:space="preserve">    Revenue – other</t>
        </is>
      </c>
      <c r="B14" s="6" t="n">
        <v>1084</v>
      </c>
      <c r="C14" s="6" t="n">
        <v>195</v>
      </c>
      <c r="D14" s="4" t="inlineStr">
        <is>
          <t xml:space="preserve"> </t>
        </is>
      </c>
    </row>
    <row r="15">
      <c r="A15" s="4" t="inlineStr">
        <is>
          <t>Total Revenues</t>
        </is>
      </c>
      <c r="B15" s="6" t="n">
        <v>6966</v>
      </c>
      <c r="C15" s="6" t="n">
        <v>1653</v>
      </c>
      <c r="D15" s="4" t="inlineStr">
        <is>
          <t xml:space="preserve"> </t>
        </is>
      </c>
    </row>
    <row r="16">
      <c r="A16" s="4" t="inlineStr">
        <is>
          <t xml:space="preserve">     Depreciation and amortization</t>
        </is>
      </c>
      <c r="B16" s="6" t="n">
        <v>4134</v>
      </c>
      <c r="C16" s="6" t="n">
        <v>1744</v>
      </c>
      <c r="D16" s="4" t="inlineStr">
        <is>
          <t xml:space="preserve"> </t>
        </is>
      </c>
    </row>
    <row r="17">
      <c r="A17" s="4" t="inlineStr">
        <is>
          <t xml:space="preserve">     Operating expenses</t>
        </is>
      </c>
      <c r="B17" s="6" t="n">
        <v>3331</v>
      </c>
      <c r="C17" s="6" t="n">
        <v>1941</v>
      </c>
      <c r="D17" s="4" t="inlineStr">
        <is>
          <t xml:space="preserve"> </t>
        </is>
      </c>
    </row>
    <row r="18">
      <c r="A18" s="4" t="inlineStr">
        <is>
          <t xml:space="preserve">     Property taxes</t>
        </is>
      </c>
      <c r="B18" s="6" t="n">
        <v>844</v>
      </c>
      <c r="C18" s="6" t="n">
        <v>244</v>
      </c>
      <c r="D18" s="4" t="inlineStr">
        <is>
          <t xml:space="preserve"> </t>
        </is>
      </c>
    </row>
    <row r="19">
      <c r="A19" s="4" t="inlineStr">
        <is>
          <t>Total cost of operations</t>
        </is>
      </c>
      <c r="B19" s="6" t="n">
        <v>8309</v>
      </c>
      <c r="C19" s="6" t="n">
        <v>3929</v>
      </c>
      <c r="D19" s="4" t="inlineStr">
        <is>
          <t xml:space="preserve"> </t>
        </is>
      </c>
    </row>
    <row r="20">
      <c r="A20" s="4" t="inlineStr">
        <is>
          <t>Total operating loss</t>
        </is>
      </c>
      <c r="B20" s="6" t="n">
        <v>-1343</v>
      </c>
      <c r="C20" s="6" t="n">
        <v>-2276</v>
      </c>
      <c r="D20" s="4" t="inlineStr">
        <is>
          <t xml:space="preserve"> </t>
        </is>
      </c>
    </row>
    <row r="21">
      <c r="A21" s="4" t="inlineStr">
        <is>
          <t>Interest expense</t>
        </is>
      </c>
      <c r="B21" s="6" t="n">
        <v>-5486</v>
      </c>
      <c r="C21" s="6" t="n">
        <v>-2678</v>
      </c>
      <c r="D21" s="4" t="inlineStr">
        <is>
          <t xml:space="preserve"> </t>
        </is>
      </c>
    </row>
    <row r="22">
      <c r="A22" s="4" t="inlineStr">
        <is>
          <t>Net loss before tax</t>
        </is>
      </c>
      <c r="B22" s="6" t="n">
        <v>-6829</v>
      </c>
      <c r="C22" s="6" t="n">
        <v>-4954</v>
      </c>
      <c r="D22" s="4" t="inlineStr">
        <is>
          <t xml:space="preserve"> </t>
        </is>
      </c>
    </row>
    <row r="23">
      <c r="A23" s="4" t="inlineStr">
        <is>
          <t>Bryant Street Partnerships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 xml:space="preserve">    Rental Revenue</t>
        </is>
      </c>
      <c r="B25" s="6" t="n">
        <v>9586</v>
      </c>
      <c r="C25" s="6" t="n">
        <v>2376</v>
      </c>
      <c r="D25" s="4" t="inlineStr">
        <is>
          <t xml:space="preserve"> </t>
        </is>
      </c>
    </row>
    <row r="26">
      <c r="A26" s="4" t="inlineStr">
        <is>
          <t xml:space="preserve">    Revenue – other</t>
        </is>
      </c>
      <c r="B26" s="6" t="n">
        <v>1766</v>
      </c>
      <c r="C26" s="6" t="n">
        <v>318</v>
      </c>
      <c r="D26" s="4" t="inlineStr">
        <is>
          <t xml:space="preserve"> </t>
        </is>
      </c>
    </row>
    <row r="27">
      <c r="A27" s="4" t="inlineStr">
        <is>
          <t>Total Revenues</t>
        </is>
      </c>
      <c r="B27" s="6" t="n">
        <v>11352</v>
      </c>
      <c r="C27" s="6" t="n">
        <v>2694</v>
      </c>
      <c r="D27" s="4" t="inlineStr">
        <is>
          <t xml:space="preserve"> </t>
        </is>
      </c>
    </row>
    <row r="28">
      <c r="A28" s="4" t="inlineStr">
        <is>
          <t xml:space="preserve">     Depreciation and amortization</t>
        </is>
      </c>
      <c r="B28" s="6" t="n">
        <v>6737</v>
      </c>
      <c r="C28" s="6" t="n">
        <v>2842</v>
      </c>
      <c r="D28" s="4" t="inlineStr">
        <is>
          <t xml:space="preserve"> </t>
        </is>
      </c>
    </row>
    <row r="29">
      <c r="A29" s="4" t="inlineStr">
        <is>
          <t xml:space="preserve">     Operating expenses</t>
        </is>
      </c>
      <c r="B29" s="6" t="n">
        <v>5428</v>
      </c>
      <c r="C29" s="6" t="n">
        <v>3163</v>
      </c>
      <c r="D29" s="4" t="inlineStr">
        <is>
          <t xml:space="preserve"> </t>
        </is>
      </c>
    </row>
    <row r="30">
      <c r="A30" s="4" t="inlineStr">
        <is>
          <t xml:space="preserve">     Property taxes</t>
        </is>
      </c>
      <c r="B30" s="6" t="n">
        <v>1376</v>
      </c>
      <c r="C30" s="6" t="n">
        <v>398</v>
      </c>
      <c r="D30" s="4" t="inlineStr">
        <is>
          <t xml:space="preserve"> </t>
        </is>
      </c>
    </row>
    <row r="31">
      <c r="A31" s="4" t="inlineStr">
        <is>
          <t>Total cost of operations</t>
        </is>
      </c>
      <c r="B31" s="6" t="n">
        <v>13541</v>
      </c>
      <c r="C31" s="6" t="n">
        <v>6403</v>
      </c>
      <c r="D31" s="4" t="inlineStr">
        <is>
          <t xml:space="preserve"> </t>
        </is>
      </c>
    </row>
    <row r="32">
      <c r="A32" s="4" t="inlineStr">
        <is>
          <t>Total operating loss</t>
        </is>
      </c>
      <c r="B32" s="6" t="n">
        <v>-2189</v>
      </c>
      <c r="C32" s="6" t="n">
        <v>-3709</v>
      </c>
      <c r="D32" s="4" t="inlineStr">
        <is>
          <t xml:space="preserve"> </t>
        </is>
      </c>
    </row>
    <row r="33">
      <c r="A33" s="4" t="inlineStr">
        <is>
          <t>Interest expense</t>
        </is>
      </c>
      <c r="B33" s="6" t="n">
        <v>-8150</v>
      </c>
      <c r="C33" s="6" t="n">
        <v>-2375</v>
      </c>
      <c r="D33" s="4" t="inlineStr">
        <is>
          <t xml:space="preserve"> </t>
        </is>
      </c>
    </row>
    <row r="34">
      <c r="A34" s="4" t="inlineStr">
        <is>
          <t>Net loss before tax</t>
        </is>
      </c>
      <c r="B34" s="5" t="n">
        <v>-10339</v>
      </c>
      <c r="C34" s="5" t="n">
        <v>-6084</v>
      </c>
      <c r="D3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reenville Woodfield Riverside Partnership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 xml:space="preserve">    Rental Revenue</t>
        </is>
      </c>
      <c r="B4" s="5" t="n">
        <v>26798</v>
      </c>
      <c r="C4" s="5" t="n">
        <v>21755</v>
      </c>
      <c r="D4" s="5" t="n">
        <v>14106</v>
      </c>
    </row>
    <row r="5">
      <c r="A5" s="4" t="inlineStr">
        <is>
          <t>Total Revenues</t>
        </is>
      </c>
      <c r="B5" s="6" t="n">
        <v>37481</v>
      </c>
      <c r="C5" s="6" t="n">
        <v>31220</v>
      </c>
      <c r="D5" s="6" t="n">
        <v>23583</v>
      </c>
    </row>
    <row r="6">
      <c r="A6" s="4" t="inlineStr">
        <is>
          <t xml:space="preserve">     Property taxes</t>
        </is>
      </c>
      <c r="B6" s="6" t="n">
        <v>4125</v>
      </c>
      <c r="C6" s="6" t="n">
        <v>3751</v>
      </c>
      <c r="D6" s="6" t="n">
        <v>2826</v>
      </c>
    </row>
    <row r="7">
      <c r="A7" s="4" t="inlineStr">
        <is>
          <t>Total cost of operations</t>
        </is>
      </c>
      <c r="B7" s="6" t="n">
        <v>7065</v>
      </c>
      <c r="C7" s="6" t="n">
        <v>6219</v>
      </c>
      <c r="D7" s="6" t="n">
        <v>3333</v>
      </c>
    </row>
    <row r="8">
      <c r="A8" s="4" t="inlineStr">
        <is>
          <t>Total operating loss</t>
        </is>
      </c>
      <c r="B8" s="6" t="n">
        <v>7996</v>
      </c>
      <c r="C8" s="6" t="n">
        <v>2274</v>
      </c>
      <c r="D8" s="6" t="n">
        <v>5134</v>
      </c>
    </row>
    <row r="9">
      <c r="A9" s="4" t="inlineStr">
        <is>
          <t>Interest expense</t>
        </is>
      </c>
      <c r="B9" s="6" t="n">
        <v>-3045</v>
      </c>
      <c r="C9" s="6" t="n">
        <v>-2304</v>
      </c>
      <c r="D9" s="6" t="n">
        <v>-1100</v>
      </c>
    </row>
    <row r="10">
      <c r="A10" s="4" t="inlineStr">
        <is>
          <t>Net loss before tax</t>
        </is>
      </c>
      <c r="B10" s="6" t="n">
        <v>5577</v>
      </c>
      <c r="C10" s="5" t="n">
        <v>50375</v>
      </c>
      <c r="D10" s="5" t="n">
        <v>14929</v>
      </c>
    </row>
    <row r="11">
      <c r="A11" s="4" t="inlineStr">
        <is>
          <t>Greenville Woodfield Partnership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 xml:space="preserve">    Rental Revenue</t>
        </is>
      </c>
      <c r="B13" s="6" t="n">
        <v>1259</v>
      </c>
      <c r="C13" s="4" t="inlineStr">
        <is>
          <t xml:space="preserve"> </t>
        </is>
      </c>
      <c r="D13" s="4" t="inlineStr">
        <is>
          <t xml:space="preserve"> </t>
        </is>
      </c>
    </row>
    <row r="14">
      <c r="A14" s="4" t="inlineStr">
        <is>
          <t xml:space="preserve">    Revenue – other</t>
        </is>
      </c>
      <c r="B14" s="6" t="n">
        <v>70</v>
      </c>
      <c r="C14" s="4" t="inlineStr">
        <is>
          <t xml:space="preserve"> </t>
        </is>
      </c>
      <c r="D14" s="4" t="inlineStr">
        <is>
          <t xml:space="preserve"> </t>
        </is>
      </c>
    </row>
    <row r="15">
      <c r="A15" s="4" t="inlineStr">
        <is>
          <t>Total Revenues</t>
        </is>
      </c>
      <c r="B15" s="6" t="n">
        <v>1329</v>
      </c>
      <c r="C15" s="4" t="inlineStr">
        <is>
          <t xml:space="preserve"> </t>
        </is>
      </c>
      <c r="D15" s="4" t="inlineStr">
        <is>
          <t xml:space="preserve"> </t>
        </is>
      </c>
    </row>
    <row r="16">
      <c r="A16" s="4" t="inlineStr">
        <is>
          <t xml:space="preserve">     Depreciation and amortization</t>
        </is>
      </c>
      <c r="B16" s="6" t="n">
        <v>623</v>
      </c>
      <c r="C16" s="4" t="inlineStr">
        <is>
          <t xml:space="preserve"> </t>
        </is>
      </c>
      <c r="D16" s="4" t="inlineStr">
        <is>
          <t xml:space="preserve"> </t>
        </is>
      </c>
    </row>
    <row r="17">
      <c r="A17" s="4" t="inlineStr">
        <is>
          <t xml:space="preserve">     Operating expenses</t>
        </is>
      </c>
      <c r="B17" s="6" t="n">
        <v>483</v>
      </c>
      <c r="C17" s="4" t="inlineStr">
        <is>
          <t xml:space="preserve"> </t>
        </is>
      </c>
      <c r="D17" s="4" t="inlineStr">
        <is>
          <t xml:space="preserve"> </t>
        </is>
      </c>
    </row>
    <row r="18">
      <c r="A18" s="4" t="inlineStr">
        <is>
          <t xml:space="preserve">     Property taxes</t>
        </is>
      </c>
      <c r="B18" s="6" t="n">
        <v>311</v>
      </c>
      <c r="C18" s="4" t="inlineStr">
        <is>
          <t xml:space="preserve"> </t>
        </is>
      </c>
      <c r="D18" s="4" t="inlineStr">
        <is>
          <t xml:space="preserve"> </t>
        </is>
      </c>
    </row>
    <row r="19">
      <c r="A19" s="4" t="inlineStr">
        <is>
          <t>Total cost of operations</t>
        </is>
      </c>
      <c r="B19" s="6" t="n">
        <v>1417</v>
      </c>
      <c r="C19" s="4" t="inlineStr">
        <is>
          <t xml:space="preserve"> </t>
        </is>
      </c>
      <c r="D19" s="4" t="inlineStr">
        <is>
          <t xml:space="preserve"> </t>
        </is>
      </c>
    </row>
    <row r="20">
      <c r="A20" s="4" t="inlineStr">
        <is>
          <t>Total operating loss</t>
        </is>
      </c>
      <c r="B20" s="6" t="n">
        <v>-88</v>
      </c>
      <c r="C20" s="4" t="inlineStr">
        <is>
          <t xml:space="preserve"> </t>
        </is>
      </c>
      <c r="D20" s="4" t="inlineStr">
        <is>
          <t xml:space="preserve"> </t>
        </is>
      </c>
    </row>
    <row r="21">
      <c r="A21" s="4" t="inlineStr">
        <is>
          <t>Interest expense</t>
        </is>
      </c>
      <c r="B21" s="6" t="n">
        <v>-445</v>
      </c>
      <c r="C21" s="4" t="inlineStr">
        <is>
          <t xml:space="preserve"> </t>
        </is>
      </c>
      <c r="D21" s="4" t="inlineStr">
        <is>
          <t xml:space="preserve"> </t>
        </is>
      </c>
    </row>
    <row r="22">
      <c r="A22" s="4" t="inlineStr">
        <is>
          <t>Net loss before tax</t>
        </is>
      </c>
      <c r="B22" s="6" t="n">
        <v>-533</v>
      </c>
      <c r="C22" s="4" t="inlineStr">
        <is>
          <t xml:space="preserve"> </t>
        </is>
      </c>
      <c r="D22" s="4" t="inlineStr">
        <is>
          <t xml:space="preserve"> </t>
        </is>
      </c>
    </row>
    <row r="23">
      <c r="A23" s="4" t="inlineStr">
        <is>
          <t>Greenville Woodfield Partnerships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 xml:space="preserve">    Rental Revenue</t>
        </is>
      </c>
      <c r="B25" s="6" t="n">
        <v>3146</v>
      </c>
      <c r="C25" s="4" t="inlineStr">
        <is>
          <t xml:space="preserve"> </t>
        </is>
      </c>
      <c r="D25" s="4" t="inlineStr">
        <is>
          <t xml:space="preserve"> </t>
        </is>
      </c>
    </row>
    <row r="26">
      <c r="A26" s="4" t="inlineStr">
        <is>
          <t xml:space="preserve">    Revenue – other</t>
        </is>
      </c>
      <c r="B26" s="6" t="n">
        <v>176</v>
      </c>
      <c r="C26" s="4" t="inlineStr">
        <is>
          <t xml:space="preserve"> </t>
        </is>
      </c>
      <c r="D26" s="4" t="inlineStr">
        <is>
          <t xml:space="preserve"> </t>
        </is>
      </c>
    </row>
    <row r="27">
      <c r="A27" s="4" t="inlineStr">
        <is>
          <t>Total Revenues</t>
        </is>
      </c>
      <c r="B27" s="6" t="n">
        <v>3322</v>
      </c>
      <c r="C27" s="4" t="inlineStr">
        <is>
          <t xml:space="preserve"> </t>
        </is>
      </c>
      <c r="D27" s="4" t="inlineStr">
        <is>
          <t xml:space="preserve"> </t>
        </is>
      </c>
    </row>
    <row r="28">
      <c r="A28" s="4" t="inlineStr">
        <is>
          <t xml:space="preserve">     Depreciation and amortization</t>
        </is>
      </c>
      <c r="B28" s="6" t="n">
        <v>1557</v>
      </c>
      <c r="C28" s="4" t="inlineStr">
        <is>
          <t xml:space="preserve"> </t>
        </is>
      </c>
      <c r="D28" s="4" t="inlineStr">
        <is>
          <t xml:space="preserve"> </t>
        </is>
      </c>
    </row>
    <row r="29">
      <c r="A29" s="4" t="inlineStr">
        <is>
          <t xml:space="preserve">     Operating expenses</t>
        </is>
      </c>
      <c r="B29" s="6" t="n">
        <v>1207</v>
      </c>
      <c r="C29" s="4" t="inlineStr">
        <is>
          <t xml:space="preserve"> </t>
        </is>
      </c>
      <c r="D29" s="4" t="inlineStr">
        <is>
          <t xml:space="preserve"> </t>
        </is>
      </c>
    </row>
    <row r="30">
      <c r="A30" s="4" t="inlineStr">
        <is>
          <t xml:space="preserve">     Property taxes</t>
        </is>
      </c>
      <c r="B30" s="6" t="n">
        <v>778</v>
      </c>
      <c r="C30" s="4" t="inlineStr">
        <is>
          <t xml:space="preserve"> </t>
        </is>
      </c>
      <c r="D30" s="4" t="inlineStr">
        <is>
          <t xml:space="preserve"> </t>
        </is>
      </c>
    </row>
    <row r="31">
      <c r="A31" s="4" t="inlineStr">
        <is>
          <t>Total cost of operations</t>
        </is>
      </c>
      <c r="B31" s="6" t="n">
        <v>3542</v>
      </c>
      <c r="C31" s="4" t="inlineStr">
        <is>
          <t xml:space="preserve"> </t>
        </is>
      </c>
      <c r="D31" s="4" t="inlineStr">
        <is>
          <t xml:space="preserve"> </t>
        </is>
      </c>
    </row>
    <row r="32">
      <c r="A32" s="4" t="inlineStr">
        <is>
          <t>Total operating loss</t>
        </is>
      </c>
      <c r="B32" s="6" t="n">
        <v>-220</v>
      </c>
      <c r="C32" s="4" t="inlineStr">
        <is>
          <t xml:space="preserve"> </t>
        </is>
      </c>
      <c r="D32" s="4" t="inlineStr">
        <is>
          <t xml:space="preserve"> </t>
        </is>
      </c>
    </row>
    <row r="33">
      <c r="A33" s="4" t="inlineStr">
        <is>
          <t>Interest expense</t>
        </is>
      </c>
      <c r="B33" s="6" t="n">
        <v>-1113</v>
      </c>
      <c r="C33" s="4" t="inlineStr">
        <is>
          <t xml:space="preserve"> </t>
        </is>
      </c>
      <c r="D33" s="4" t="inlineStr">
        <is>
          <t xml:space="preserve"> </t>
        </is>
      </c>
    </row>
    <row r="34">
      <c r="A34" s="4" t="inlineStr">
        <is>
          <t>Net loss before tax</t>
        </is>
      </c>
      <c r="B34" s="5" t="n">
        <v>-1333</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s>
  <sheetData>
    <row r="1">
      <c r="A1" s="1" t="inlineStr">
        <is>
          <t>Investments in Joint Ventures (Details Narrative)</t>
        </is>
      </c>
      <c r="B1" s="2" t="inlineStr">
        <is>
          <t>1 Months Ended</t>
        </is>
      </c>
    </row>
    <row r="2">
      <c r="B2" s="2" t="inlineStr">
        <is>
          <t>Sep. 30, 2022 USD ($)</t>
        </is>
      </c>
      <c r="C2" s="2" t="inlineStr">
        <is>
          <t>Dec. 31, 2022 USD ($) a</t>
        </is>
      </c>
      <c r="D2" s="2" t="inlineStr">
        <is>
          <t>Aug. 31, 2022 USD ($) a</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and Advance to Affiliates, Subsidiaries, Associates, and Joint Ventures</t>
        </is>
      </c>
      <c r="B4" s="4" t="inlineStr">
        <is>
          <t xml:space="preserve"> </t>
        </is>
      </c>
      <c r="C4" s="5" t="n">
        <v>140525000</v>
      </c>
      <c r="D4" s="4" t="inlineStr">
        <is>
          <t xml:space="preserve"> </t>
        </is>
      </c>
      <c r="E4" s="5" t="n">
        <v>145443000</v>
      </c>
    </row>
    <row r="5">
      <c r="A5" s="4" t="inlineStr">
        <is>
          <t>Acres | a</t>
        </is>
      </c>
      <c r="B5" s="4" t="inlineStr">
        <is>
          <t xml:space="preserve"> </t>
        </is>
      </c>
      <c r="C5" s="6" t="n">
        <v>16650</v>
      </c>
      <c r="D5" s="4" t="inlineStr">
        <is>
          <t xml:space="preserve"> </t>
        </is>
      </c>
      <c r="E5" s="4" t="inlineStr">
        <is>
          <t xml:space="preserve"> </t>
        </is>
      </c>
    </row>
    <row r="6">
      <c r="A6" s="4" t="inlineStr">
        <is>
          <t>Difference between carrying value and underlying equity</t>
        </is>
      </c>
      <c r="B6" s="4" t="inlineStr">
        <is>
          <t xml:space="preserve"> </t>
        </is>
      </c>
      <c r="C6" s="5" t="n">
        <v>5032000</v>
      </c>
      <c r="D6" s="4" t="inlineStr">
        <is>
          <t xml:space="preserve"> </t>
        </is>
      </c>
      <c r="E6" s="4" t="inlineStr">
        <is>
          <t xml:space="preserve"> </t>
        </is>
      </c>
    </row>
    <row r="7">
      <c r="A7" s="4" t="inlineStr">
        <is>
          <t>Retained earnings (accumulated deficit)</t>
        </is>
      </c>
      <c r="B7" s="4" t="inlineStr">
        <is>
          <t xml:space="preserve"> </t>
        </is>
      </c>
      <c r="C7" s="6" t="n">
        <v>-13115000</v>
      </c>
      <c r="D7" s="4" t="inlineStr">
        <is>
          <t xml:space="preserve"> </t>
        </is>
      </c>
      <c r="E7" s="6" t="n">
        <v>-8942000</v>
      </c>
    </row>
    <row r="8">
      <c r="A8" s="4" t="inlineStr">
        <is>
          <t>Estero Partnership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s in and Advance to Affiliates, Subsidiaries, Associates, and Joint Ventures</t>
        </is>
      </c>
      <c r="B10" s="4" t="inlineStr">
        <is>
          <t xml:space="preserve"> </t>
        </is>
      </c>
      <c r="C10" s="5" t="n">
        <v>3600000</v>
      </c>
      <c r="D10" s="5" t="n">
        <v>3600000</v>
      </c>
      <c r="E10" s="4" t="inlineStr">
        <is>
          <t xml:space="preserve"> </t>
        </is>
      </c>
    </row>
    <row r="11">
      <c r="A11" s="4" t="inlineStr">
        <is>
          <t>Equity Method Investment, Ownership Percentage</t>
        </is>
      </c>
      <c r="B11" s="4" t="inlineStr">
        <is>
          <t xml:space="preserve"> </t>
        </is>
      </c>
      <c r="C11" s="8" t="n">
        <v>0.16</v>
      </c>
      <c r="D11" s="8" t="n">
        <v>0.16</v>
      </c>
      <c r="E11" s="4" t="inlineStr">
        <is>
          <t xml:space="preserve"> </t>
        </is>
      </c>
    </row>
    <row r="12">
      <c r="A12" s="4" t="inlineStr">
        <is>
          <t>Acres | a</t>
        </is>
      </c>
      <c r="B12" s="4" t="inlineStr">
        <is>
          <t xml:space="preserve"> </t>
        </is>
      </c>
      <c r="C12" s="4" t="inlineStr">
        <is>
          <t xml:space="preserve"> </t>
        </is>
      </c>
      <c r="D12" s="6" t="n">
        <v>46</v>
      </c>
      <c r="E12" s="4" t="inlineStr">
        <is>
          <t xml:space="preserve"> </t>
        </is>
      </c>
    </row>
    <row r="13">
      <c r="A13" s="4" t="inlineStr">
        <is>
          <t>Preferred return</t>
        </is>
      </c>
      <c r="B13" s="4" t="inlineStr">
        <is>
          <t xml:space="preserve"> </t>
        </is>
      </c>
      <c r="C13" s="4" t="inlineStr">
        <is>
          <t xml:space="preserve"> </t>
        </is>
      </c>
      <c r="D13" s="8" t="n">
        <v>0.08</v>
      </c>
      <c r="E13" s="4" t="inlineStr">
        <is>
          <t xml:space="preserve"> </t>
        </is>
      </c>
    </row>
    <row r="14">
      <c r="A14" s="4" t="inlineStr">
        <is>
          <t>B C F R P Realty L L C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vestments in and Advance to Affiliates, Subsidiaries, Associates, and Joint Ventures</t>
        </is>
      </c>
      <c r="B16" s="4" t="inlineStr">
        <is>
          <t xml:space="preserve"> </t>
        </is>
      </c>
      <c r="C16" s="5" t="n">
        <v>5453000</v>
      </c>
      <c r="D16" s="4" t="inlineStr">
        <is>
          <t xml:space="preserve"> </t>
        </is>
      </c>
      <c r="E16" s="5" t="n">
        <v>5530000</v>
      </c>
    </row>
    <row r="17">
      <c r="A17" s="4" t="inlineStr">
        <is>
          <t>Equity Method Investment, Ownership Percentage</t>
        </is>
      </c>
      <c r="B17" s="4" t="inlineStr">
        <is>
          <t xml:space="preserve"> </t>
        </is>
      </c>
      <c r="C17" s="8" t="n">
        <v>0.5</v>
      </c>
      <c r="D17" s="4" t="inlineStr">
        <is>
          <t xml:space="preserve"> </t>
        </is>
      </c>
      <c r="E17" s="8" t="n">
        <v>0.5</v>
      </c>
    </row>
    <row r="18">
      <c r="A18" s="4" t="inlineStr">
        <is>
          <t>Debt Instrument, Term</t>
        </is>
      </c>
      <c r="B18" s="4" t="inlineStr">
        <is>
          <t>3 years</t>
        </is>
      </c>
      <c r="C18" s="4" t="inlineStr">
        <is>
          <t xml:space="preserve"> </t>
        </is>
      </c>
      <c r="D18" s="4" t="inlineStr">
        <is>
          <t xml:space="preserve"> </t>
        </is>
      </c>
      <c r="E18" s="4" t="inlineStr">
        <is>
          <t xml:space="preserve"> </t>
        </is>
      </c>
    </row>
    <row r="19">
      <c r="A19" s="4" t="inlineStr">
        <is>
          <t>Advances to Affiliate</t>
        </is>
      </c>
      <c r="B19" s="5" t="n">
        <v>11300000</v>
      </c>
      <c r="C19" s="4" t="inlineStr">
        <is>
          <t xml:space="preserve"> </t>
        </is>
      </c>
      <c r="D19" s="4" t="inlineStr">
        <is>
          <t xml:space="preserve"> </t>
        </is>
      </c>
      <c r="E19" s="4" t="inlineStr">
        <is>
          <t xml:space="preserve"> </t>
        </is>
      </c>
    </row>
    <row r="20">
      <c r="A20" s="4" t="inlineStr">
        <is>
          <t>Investment Company, Financial Commitment to Investee, Future Amount</t>
        </is>
      </c>
      <c r="B20" s="5" t="n">
        <v>160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allocation</t>
        </is>
      </c>
      <c r="B4" s="5" t="n">
        <v>893000</v>
      </c>
      <c r="C4" s="5" t="n">
        <v>102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ixed rate mortgage loans, 3.03% interest only, matures 4/1/2033</t>
        </is>
      </c>
      <c r="B3" s="5" t="n">
        <v>180070</v>
      </c>
      <c r="C3" s="5" t="n">
        <v>180070</v>
      </c>
    </row>
    <row r="4">
      <c r="A4" s="4" t="inlineStr">
        <is>
          <t>Unamortized debt issuance costs</t>
        </is>
      </c>
      <c r="B4" s="6" t="n">
        <v>-1513</v>
      </c>
      <c r="C4" s="6" t="n">
        <v>-1661</v>
      </c>
    </row>
    <row r="5">
      <c r="A5" s="4" t="inlineStr">
        <is>
          <t>Credit agreement</t>
        </is>
      </c>
      <c r="B5" s="6" t="n">
        <v>0</v>
      </c>
      <c r="C5" s="6" t="n">
        <v>0</v>
      </c>
    </row>
    <row r="6">
      <c r="A6" s="4" t="inlineStr">
        <is>
          <t xml:space="preserve"> Long term debt</t>
        </is>
      </c>
      <c r="B6" s="5" t="n">
        <v>178557</v>
      </c>
      <c r="C6" s="5" t="n">
        <v>178409</v>
      </c>
    </row>
    <row r="7">
      <c r="A7" s="4" t="inlineStr">
        <is>
          <t>Mortgag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303</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37"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Details Narrative) - USD ($)</t>
        </is>
      </c>
      <c r="B1" s="2" t="inlineStr">
        <is>
          <t>1 Months Ended</t>
        </is>
      </c>
      <c r="C1" s="2" t="inlineStr">
        <is>
          <t>3 Months Ended</t>
        </is>
      </c>
      <c r="E1" s="2" t="inlineStr">
        <is>
          <t>12 Months Ended</t>
        </is>
      </c>
    </row>
    <row r="2">
      <c r="B2" s="2" t="inlineStr">
        <is>
          <t>Mar. 31, 2021</t>
        </is>
      </c>
      <c r="C2" s="2" t="inlineStr">
        <is>
          <t>Mar. 31, 2021</t>
        </is>
      </c>
      <c r="D2" s="2" t="inlineStr">
        <is>
          <t>Dec. 31, 2017</t>
        </is>
      </c>
      <c r="E2" s="2" t="inlineStr">
        <is>
          <t>Dec. 31, 2022</t>
        </is>
      </c>
      <c r="F2" s="2" t="inlineStr">
        <is>
          <t>Dec. 31, 2021</t>
        </is>
      </c>
      <c r="G2" s="2" t="inlineStr">
        <is>
          <t>Dec. 31, 2019</t>
        </is>
      </c>
      <c r="H2" s="2" t="inlineStr">
        <is>
          <t>Mar. 19, 2021</t>
        </is>
      </c>
      <c r="I2" s="2" t="inlineStr">
        <is>
          <t>Feb. 06, 2019</t>
        </is>
      </c>
      <c r="J2" s="2" t="inlineStr">
        <is>
          <t>Nov. 17,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023</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row>
    <row r="5">
      <c r="A5" s="4" t="inlineStr">
        <is>
          <t>2024</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2025</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row>
    <row r="8">
      <c r="A8" s="4" t="inlineStr">
        <is>
          <t>2027 and subsequent years</t>
        </is>
      </c>
      <c r="B8" s="4" t="inlineStr">
        <is>
          <t xml:space="preserve"> </t>
        </is>
      </c>
      <c r="C8" s="4" t="inlineStr">
        <is>
          <t xml:space="preserve"> </t>
        </is>
      </c>
      <c r="D8" s="4" t="inlineStr">
        <is>
          <t xml:space="preserve"> </t>
        </is>
      </c>
      <c r="E8" s="4" t="inlineStr">
        <is>
          <t xml:space="preserve"> </t>
        </is>
      </c>
      <c r="F8" s="6" t="n">
        <v>180070000</v>
      </c>
      <c r="G8" s="4" t="inlineStr">
        <is>
          <t xml:space="preserve"> </t>
        </is>
      </c>
      <c r="H8" s="4" t="inlineStr">
        <is>
          <t xml:space="preserve"> </t>
        </is>
      </c>
      <c r="I8" s="4" t="inlineStr">
        <is>
          <t xml:space="preserve"> </t>
        </is>
      </c>
      <c r="J8" s="4" t="inlineStr">
        <is>
          <t xml:space="preserve"> </t>
        </is>
      </c>
    </row>
    <row r="9">
      <c r="A9" s="4" t="inlineStr">
        <is>
          <t>Outstanding letters of credit</t>
        </is>
      </c>
      <c r="B9" s="4" t="inlineStr">
        <is>
          <t xml:space="preserve"> </t>
        </is>
      </c>
      <c r="C9" s="4" t="inlineStr">
        <is>
          <t xml:space="preserve"> </t>
        </is>
      </c>
      <c r="D9" s="4" t="inlineStr">
        <is>
          <t xml:space="preserve"> </t>
        </is>
      </c>
      <c r="E9" s="5" t="n">
        <v>562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sum</t>
        </is>
      </c>
      <c r="B10" s="4" t="inlineStr">
        <is>
          <t xml:space="preserve"> </t>
        </is>
      </c>
      <c r="C10" s="4" t="inlineStr">
        <is>
          <t xml:space="preserve"> </t>
        </is>
      </c>
      <c r="D10" s="4" t="inlineStr">
        <is>
          <t xml:space="preserve"> </t>
        </is>
      </c>
      <c r="E10" s="6" t="n">
        <v>178557000</v>
      </c>
      <c r="F10" s="6" t="n">
        <v>178409000</v>
      </c>
      <c r="G10" s="4" t="inlineStr">
        <is>
          <t xml:space="preserve"> </t>
        </is>
      </c>
      <c r="H10" s="4" t="inlineStr">
        <is>
          <t xml:space="preserve"> </t>
        </is>
      </c>
      <c r="I10" s="4" t="inlineStr">
        <is>
          <t xml:space="preserve"> </t>
        </is>
      </c>
      <c r="J10" s="4" t="inlineStr">
        <is>
          <t xml:space="preserve"> </t>
        </is>
      </c>
    </row>
    <row r="11">
      <c r="A11" s="4" t="inlineStr">
        <is>
          <t>Debt cost amortization</t>
        </is>
      </c>
      <c r="B11" s="4" t="inlineStr">
        <is>
          <t xml:space="preserve"> </t>
        </is>
      </c>
      <c r="C11" s="4" t="inlineStr">
        <is>
          <t xml:space="preserve"> </t>
        </is>
      </c>
      <c r="D11" s="4" t="inlineStr">
        <is>
          <t xml:space="preserve"> </t>
        </is>
      </c>
      <c r="E11" s="6" t="n">
        <v>14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ized interest costs</t>
        </is>
      </c>
      <c r="B12" s="4" t="inlineStr">
        <is>
          <t xml:space="preserve"> </t>
        </is>
      </c>
      <c r="C12" s="4" t="inlineStr">
        <is>
          <t xml:space="preserve"> </t>
        </is>
      </c>
      <c r="D12" s="4" t="inlineStr">
        <is>
          <t xml:space="preserve"> </t>
        </is>
      </c>
      <c r="E12" s="5" t="n">
        <v>2601000</v>
      </c>
      <c r="F12" s="5" t="n">
        <v>3783000</v>
      </c>
      <c r="G12" s="4" t="inlineStr">
        <is>
          <t xml:space="preserve"> </t>
        </is>
      </c>
      <c r="H12" s="4" t="inlineStr">
        <is>
          <t xml:space="preserve"> </t>
        </is>
      </c>
      <c r="I12" s="4" t="inlineStr">
        <is>
          <t xml:space="preserve"> </t>
        </is>
      </c>
      <c r="J12" s="4" t="inlineStr">
        <is>
          <t xml:space="preserve"> </t>
        </is>
      </c>
    </row>
    <row r="13">
      <c r="A13" s="4" t="inlineStr">
        <is>
          <t>Dock 79 Eagle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terms</t>
        </is>
      </c>
      <c r="B15" s="4" t="inlineStr">
        <is>
          <t xml:space="preserve"> </t>
        </is>
      </c>
      <c r="C15" s="4" t="inlineStr">
        <is>
          <t xml:space="preserve"> </t>
        </is>
      </c>
      <c r="D15" s="4" t="inlineStr">
        <is>
          <t>120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s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0000000</v>
      </c>
    </row>
    <row r="17">
      <c r="A17" s="4" t="inlineStr">
        <is>
          <t>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4125</v>
      </c>
    </row>
    <row r="18">
      <c r="A18" s="4" t="inlineStr">
        <is>
          <t>Prepayment penalty</t>
        </is>
      </c>
      <c r="B18" s="4" t="inlineStr">
        <is>
          <t xml:space="preserve"> </t>
        </is>
      </c>
      <c r="C18" s="5" t="n">
        <v>9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ock 79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s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2070000</v>
      </c>
      <c r="I21" s="4" t="inlineStr">
        <is>
          <t xml:space="preserve"> </t>
        </is>
      </c>
      <c r="J21" s="4" t="inlineStr">
        <is>
          <t xml:space="preserve"> </t>
        </is>
      </c>
    </row>
    <row r="22">
      <c r="A22" s="4" t="inlineStr">
        <is>
          <t>Debt description</t>
        </is>
      </c>
      <c r="B22" s="4" t="inlineStr">
        <is>
          <t>Either loan may be
prepaid subsequent to April 1, 2024, subject to yield maintenance premiums. Either loan may be transferred to a qualified buyer as part
of a one-time sale subject to a 60% loan to value, minimum of 7.5% debt yield and a 0.75% transfer fe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r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s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8000000</v>
      </c>
      <c r="I25" s="4" t="inlineStr">
        <is>
          <t xml:space="preserve"> </t>
        </is>
      </c>
      <c r="J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303</v>
      </c>
      <c r="I26" s="4" t="inlineStr">
        <is>
          <t xml:space="preserve"> </t>
        </is>
      </c>
      <c r="J26" s="4" t="inlineStr">
        <is>
          <t xml:space="preserve"> </t>
        </is>
      </c>
    </row>
    <row r="27">
      <c r="A27" s="4" t="inlineStr">
        <is>
          <t>Wells Fargo Level 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spread</t>
        </is>
      </c>
      <c r="B29" s="4" t="inlineStr">
        <is>
          <t xml:space="preserve"> </t>
        </is>
      </c>
      <c r="C29" s="4" t="inlineStr">
        <is>
          <t xml:space="preserve"> </t>
        </is>
      </c>
      <c r="D29" s="4" t="inlineStr">
        <is>
          <t xml:space="preserve"> </t>
        </is>
      </c>
      <c r="E29" s="9" t="n">
        <v>0.01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itment fee</t>
        </is>
      </c>
      <c r="B30" s="4" t="inlineStr">
        <is>
          <t xml:space="preserve"> </t>
        </is>
      </c>
      <c r="C30" s="4" t="inlineStr">
        <is>
          <t xml:space="preserve"> </t>
        </is>
      </c>
      <c r="D30" s="4" t="inlineStr">
        <is>
          <t xml:space="preserve"> </t>
        </is>
      </c>
      <c r="E30" s="9" t="n">
        <v>0.00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ells Fargo Level I 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pread</t>
        </is>
      </c>
      <c r="B33" s="4" t="inlineStr">
        <is>
          <t xml:space="preserve"> </t>
        </is>
      </c>
      <c r="C33" s="4" t="inlineStr">
        <is>
          <t xml:space="preserve"> </t>
        </is>
      </c>
      <c r="D33" s="4" t="inlineStr">
        <is>
          <t xml:space="preserve"> </t>
        </is>
      </c>
      <c r="E33" s="9" t="n">
        <v>0.012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itment fee</t>
        </is>
      </c>
      <c r="B34" s="4" t="inlineStr">
        <is>
          <t xml:space="preserve"> </t>
        </is>
      </c>
      <c r="C34" s="4" t="inlineStr">
        <is>
          <t xml:space="preserve"> </t>
        </is>
      </c>
      <c r="D34" s="4" t="inlineStr">
        <is>
          <t xml:space="preserve"> </t>
        </is>
      </c>
      <c r="E34" s="9" t="n">
        <v>0.0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lls Fargo Level I I 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spread</t>
        </is>
      </c>
      <c r="B37" s="4" t="inlineStr">
        <is>
          <t xml:space="preserve"> </t>
        </is>
      </c>
      <c r="C37" s="4" t="inlineStr">
        <is>
          <t xml:space="preserve"> </t>
        </is>
      </c>
      <c r="D37" s="4" t="inlineStr">
        <is>
          <t xml:space="preserve"> </t>
        </is>
      </c>
      <c r="E37" s="8" t="n">
        <v>0.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tment fee</t>
        </is>
      </c>
      <c r="B38" s="4" t="inlineStr">
        <is>
          <t xml:space="preserve"> </t>
        </is>
      </c>
      <c r="C38" s="4" t="inlineStr">
        <is>
          <t xml:space="preserve"> </t>
        </is>
      </c>
      <c r="D38" s="4" t="inlineStr">
        <is>
          <t xml:space="preserve"> </t>
        </is>
      </c>
      <c r="E38" s="9" t="n">
        <v>0.001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ells Farg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row>
    <row r="42">
      <c r="A42" s="4" t="inlineStr">
        <is>
          <t>Maximum facility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000</v>
      </c>
      <c r="J42" s="4" t="inlineStr">
        <is>
          <t xml:space="preserve"> </t>
        </is>
      </c>
    </row>
    <row r="43">
      <c r="A43" s="4" t="inlineStr">
        <is>
          <t>Outstanding revolver</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utstanding letters of credit</t>
        </is>
      </c>
      <c r="B44" s="4" t="inlineStr">
        <is>
          <t xml:space="preserve"> </t>
        </is>
      </c>
      <c r="C44" s="4" t="inlineStr">
        <is>
          <t xml:space="preserve"> </t>
        </is>
      </c>
      <c r="D44" s="4" t="inlineStr">
        <is>
          <t xml:space="preserve"> </t>
        </is>
      </c>
      <c r="E44" s="6" t="n">
        <v>562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vailable for borrowing</t>
        </is>
      </c>
      <c r="B45" s="4" t="inlineStr">
        <is>
          <t xml:space="preserve"> </t>
        </is>
      </c>
      <c r="C45" s="4" t="inlineStr">
        <is>
          <t xml:space="preserve"> </t>
        </is>
      </c>
      <c r="D45" s="4" t="inlineStr">
        <is>
          <t xml:space="preserve"> </t>
        </is>
      </c>
      <c r="E45" s="5" t="n">
        <v>19438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tter of credit fee</t>
        </is>
      </c>
      <c r="B46" s="4" t="inlineStr">
        <is>
          <t xml:space="preserve"> </t>
        </is>
      </c>
      <c r="C46" s="4" t="inlineStr">
        <is>
          <t xml:space="preserve"> </t>
        </is>
      </c>
      <c r="D46" s="4" t="inlineStr">
        <is>
          <t xml:space="preserve"> </t>
        </is>
      </c>
      <c r="E46" s="8" t="n">
        <v>0.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pplicable interest rate</t>
        </is>
      </c>
      <c r="B47" s="4" t="inlineStr">
        <is>
          <t xml:space="preserve"> </t>
        </is>
      </c>
      <c r="C47" s="4" t="inlineStr">
        <is>
          <t xml:space="preserve"> </t>
        </is>
      </c>
      <c r="D47" s="4" t="inlineStr">
        <is>
          <t xml:space="preserve"> </t>
        </is>
      </c>
      <c r="E47" s="11" t="n">
        <v>0.053687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vidend limit</t>
        </is>
      </c>
      <c r="B48" s="4" t="inlineStr">
        <is>
          <t xml:space="preserve"> </t>
        </is>
      </c>
      <c r="C48" s="4" t="inlineStr">
        <is>
          <t xml:space="preserve"> </t>
        </is>
      </c>
      <c r="D48" s="4" t="inlineStr">
        <is>
          <t xml:space="preserve"> </t>
        </is>
      </c>
      <c r="E48" s="5" t="n">
        <v>249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venant compliance</t>
        </is>
      </c>
      <c r="B49" s="4" t="inlineStr">
        <is>
          <t xml:space="preserve"> </t>
        </is>
      </c>
      <c r="C49" s="4" t="inlineStr">
        <is>
          <t xml:space="preserve"> </t>
        </is>
      </c>
      <c r="D49" s="4" t="inlineStr">
        <is>
          <t xml:space="preserve"> </t>
        </is>
      </c>
      <c r="E49" s="4" t="inlineStr">
        <is>
          <t>all</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arrying value of property owned by the Company which is leased or held for lease (Details) $ in Thousands</t>
        </is>
      </c>
      <c r="B1" s="2" t="inlineStr">
        <is>
          <t>Dec. 31, 2022 USD ($)</t>
        </is>
      </c>
    </row>
    <row r="2">
      <c r="A2" s="3" t="inlineStr">
        <is>
          <t>Leases [Abstract]</t>
        </is>
      </c>
      <c r="B2" s="4" t="inlineStr">
        <is>
          <t xml:space="preserve"> </t>
        </is>
      </c>
    </row>
    <row r="3">
      <c r="A3" s="4" t="inlineStr">
        <is>
          <t xml:space="preserve">  Construction aggregates property</t>
        </is>
      </c>
      <c r="B3" s="5" t="n">
        <v>46816</v>
      </c>
    </row>
    <row r="4">
      <c r="A4" s="4" t="inlineStr">
        <is>
          <t>Commercial property</t>
        </is>
      </c>
      <c r="B4" s="6" t="n">
        <v>92721</v>
      </c>
    </row>
    <row r="5">
      <c r="A5" s="4" t="inlineStr">
        <is>
          <t>Residential/mixed-use property</t>
        </is>
      </c>
      <c r="B5" s="6" t="n">
        <v>294413</v>
      </c>
    </row>
    <row r="6">
      <c r="A6" s="4" t="inlineStr">
        <is>
          <t>Carrying Value of property owned by the Company leased or held for lease, gross</t>
        </is>
      </c>
      <c r="B6" s="6" t="n">
        <v>433950</v>
      </c>
    </row>
    <row r="7">
      <c r="A7" s="4" t="inlineStr">
        <is>
          <t>Less accumulated depreciation and depletion</t>
        </is>
      </c>
      <c r="B7" s="6" t="n">
        <v>56786</v>
      </c>
    </row>
    <row r="8">
      <c r="A8" s="4" t="inlineStr">
        <is>
          <t>Carrying Value of property owned by the Company leased or held for lease, net</t>
        </is>
      </c>
      <c r="B8" s="5" t="n">
        <v>377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come tax effect on UR loss</t>
        </is>
      </c>
      <c r="B4" s="5" t="n">
        <v>-504</v>
      </c>
      <c r="C4" s="5" t="n">
        <v>-194</v>
      </c>
      <c r="D4" s="5" t="n">
        <v>-145</v>
      </c>
    </row>
    <row r="5">
      <c r="A5" s="4" t="inlineStr">
        <is>
          <t>Tax effect on pension liability</t>
        </is>
      </c>
      <c r="B5" s="5" t="n">
        <v>-11</v>
      </c>
      <c r="C5" s="5" t="n">
        <v>-15</v>
      </c>
      <c r="D5" s="5" t="n">
        <v>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Dec. 31, 2022 USD ($)</t>
        </is>
      </c>
    </row>
    <row r="2">
      <c r="A2" s="3" t="inlineStr">
        <is>
          <t>Leases [Abstract]</t>
        </is>
      </c>
      <c r="B2" s="4" t="inlineStr">
        <is>
          <t xml:space="preserve"> </t>
        </is>
      </c>
    </row>
    <row r="3">
      <c r="A3" s="4" t="inlineStr">
        <is>
          <t>2023</t>
        </is>
      </c>
      <c r="B3" s="5" t="n">
        <v>17060000</v>
      </c>
    </row>
    <row r="4">
      <c r="A4" s="4" t="inlineStr">
        <is>
          <t>2024</t>
        </is>
      </c>
      <c r="B4" s="6" t="n">
        <v>6903000</v>
      </c>
    </row>
    <row r="5">
      <c r="A5" s="4" t="inlineStr">
        <is>
          <t>2025</t>
        </is>
      </c>
      <c r="B5" s="6" t="n">
        <v>6457000</v>
      </c>
    </row>
    <row r="6">
      <c r="A6" s="4" t="inlineStr">
        <is>
          <t>2026</t>
        </is>
      </c>
      <c r="B6" s="6" t="n">
        <v>5377000</v>
      </c>
    </row>
    <row r="7">
      <c r="A7" s="4" t="inlineStr">
        <is>
          <t>2027</t>
        </is>
      </c>
      <c r="B7" s="6" t="n">
        <v>3941000</v>
      </c>
    </row>
    <row r="8">
      <c r="A8" s="4" t="inlineStr">
        <is>
          <t>2028 and subsequent years</t>
        </is>
      </c>
      <c r="B8" s="5" t="n">
        <v>2169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common share:</t>
        </is>
      </c>
      <c r="B3" s="4" t="inlineStr">
        <is>
          <t xml:space="preserve"> </t>
        </is>
      </c>
      <c r="C3" s="4" t="inlineStr">
        <is>
          <t xml:space="preserve"> </t>
        </is>
      </c>
      <c r="D3" s="4" t="inlineStr">
        <is>
          <t xml:space="preserve"> </t>
        </is>
      </c>
    </row>
    <row r="4">
      <c r="A4" s="4" t="inlineStr">
        <is>
          <t>Weighted average common shares outstanding during the period – shares used for basic earnings per common share</t>
        </is>
      </c>
      <c r="B4" s="6" t="n">
        <v>9386</v>
      </c>
      <c r="C4" s="6" t="n">
        <v>9355</v>
      </c>
      <c r="D4" s="6" t="n">
        <v>9580</v>
      </c>
    </row>
    <row r="5">
      <c r="A5" s="4" t="inlineStr">
        <is>
          <t>Common shares issuable under share based payments plans which are potentially dilutive</t>
        </is>
      </c>
      <c r="B5" s="6" t="n">
        <v>49</v>
      </c>
      <c r="C5" s="6" t="n">
        <v>42</v>
      </c>
      <c r="D5" s="6" t="n">
        <v>29</v>
      </c>
    </row>
    <row r="6">
      <c r="A6" s="4" t="inlineStr">
        <is>
          <t>Common shares used for diluted earnings per common share</t>
        </is>
      </c>
      <c r="B6" s="6" t="n">
        <v>9435</v>
      </c>
      <c r="C6" s="6" t="n">
        <v>9397</v>
      </c>
      <c r="D6" s="6" t="n">
        <v>9609</v>
      </c>
    </row>
    <row r="7">
      <c r="A7" s="4" t="inlineStr">
        <is>
          <t>Net income attributable to the Company</t>
        </is>
      </c>
      <c r="B7" s="5" t="n">
        <v>4565</v>
      </c>
      <c r="C7" s="5" t="n">
        <v>28215</v>
      </c>
      <c r="D7" s="5" t="n">
        <v>12715</v>
      </c>
    </row>
    <row r="8">
      <c r="A8" s="4" t="inlineStr">
        <is>
          <t xml:space="preserve">  -basic</t>
        </is>
      </c>
      <c r="B8" s="7" t="n">
        <v>0.49</v>
      </c>
      <c r="C8" s="7" t="n">
        <v>3.02</v>
      </c>
      <c r="D8" s="7" t="n">
        <v>1.33</v>
      </c>
    </row>
    <row r="9">
      <c r="A9" s="4" t="inlineStr">
        <is>
          <t xml:space="preserve">  -diluted</t>
        </is>
      </c>
      <c r="B9" s="7" t="n">
        <v>0.48</v>
      </c>
      <c r="C9" s="5" t="n">
        <v>3</v>
      </c>
      <c r="D9" s="7" t="n">
        <v>1.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arnings per Share (Details Narrative) - $ / shares</t>
        </is>
      </c>
      <c r="B1" s="2" t="inlineStr">
        <is>
          <t>12 Months Ended</t>
        </is>
      </c>
    </row>
    <row r="2">
      <c r="B2" s="2" t="inlineStr">
        <is>
          <t>Dec. 31, 2022</t>
        </is>
      </c>
      <c r="C2" s="2" t="inlineStr">
        <is>
          <t>Dec. 31, 2021</t>
        </is>
      </c>
      <c r="D2" s="2" t="inlineStr">
        <is>
          <t>Dec. 31, 2020</t>
        </is>
      </c>
    </row>
    <row r="3">
      <c r="A3" s="3" t="inlineStr">
        <is>
          <t>Earnings per common share:</t>
        </is>
      </c>
      <c r="B3" s="4" t="inlineStr">
        <is>
          <t xml:space="preserve"> </t>
        </is>
      </c>
      <c r="C3" s="4" t="inlineStr">
        <is>
          <t xml:space="preserve"> </t>
        </is>
      </c>
      <c r="D3" s="4" t="inlineStr">
        <is>
          <t xml:space="preserve"> </t>
        </is>
      </c>
    </row>
    <row r="4">
      <c r="A4" s="4" t="inlineStr">
        <is>
          <t>Anti-dilutive shares</t>
        </is>
      </c>
      <c r="B4" s="6" t="n">
        <v>0</v>
      </c>
      <c r="C4" s="6" t="n">
        <v>6680</v>
      </c>
      <c r="D4" s="4" t="inlineStr">
        <is>
          <t xml:space="preserve"> </t>
        </is>
      </c>
    </row>
    <row r="5">
      <c r="A5" s="4" t="inlineStr">
        <is>
          <t>Shares repurchased</t>
        </is>
      </c>
      <c r="B5" s="4" t="inlineStr">
        <is>
          <t xml:space="preserve"> </t>
        </is>
      </c>
      <c r="C5" s="6" t="n">
        <v>6004</v>
      </c>
      <c r="D5" s="6" t="n">
        <v>510145</v>
      </c>
    </row>
    <row r="6">
      <c r="A6" s="4" t="inlineStr">
        <is>
          <t>Average cost of shares repurchased</t>
        </is>
      </c>
      <c r="B6" s="4" t="inlineStr">
        <is>
          <t xml:space="preserve"> </t>
        </is>
      </c>
      <c r="C6" s="7" t="n">
        <v>43.95</v>
      </c>
      <c r="D6" s="7" t="n">
        <v>41.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t>
        </is>
      </c>
      <c r="B4" s="5" t="n">
        <v>1569</v>
      </c>
      <c r="C4" s="5" t="n">
        <v>1111</v>
      </c>
      <c r="D4" s="5" t="n">
        <v>1372</v>
      </c>
    </row>
    <row r="5">
      <c r="A5" s="4" t="inlineStr">
        <is>
          <t>Share-Based Payment Arrangement,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t>
        </is>
      </c>
      <c r="B7" s="6" t="n">
        <v>69</v>
      </c>
      <c r="C7" s="6" t="n">
        <v>69</v>
      </c>
      <c r="D7" s="6" t="n">
        <v>92</v>
      </c>
    </row>
    <row r="8">
      <c r="A8" s="4" t="inlineStr">
        <is>
          <t>Restricted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t>
        </is>
      </c>
      <c r="B10" s="6" t="n">
        <v>800</v>
      </c>
      <c r="C10" s="6" t="n">
        <v>492</v>
      </c>
      <c r="D10" s="6" t="n">
        <v>250</v>
      </c>
    </row>
    <row r="11">
      <c r="A11" s="4" t="inlineStr">
        <is>
          <t>Employee Gra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t>
        </is>
      </c>
      <c r="B13" s="6" t="n">
        <v>50</v>
      </c>
      <c r="C13" s="6" t="n">
        <v>50</v>
      </c>
      <c r="D13" s="6" t="n">
        <v>530</v>
      </c>
    </row>
    <row r="14">
      <c r="A14" s="4" t="inlineStr">
        <is>
          <t>Director Stock Award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t>
        </is>
      </c>
      <c r="B16" s="5" t="n">
        <v>650</v>
      </c>
      <c r="C16" s="5" t="n">
        <v>500</v>
      </c>
      <c r="D16" s="5" t="n">
        <v>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changes in outstanding option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options, shares</t>
        </is>
      </c>
      <c r="B4" s="6" t="n">
        <v>88295</v>
      </c>
      <c r="C4" s="4" t="inlineStr">
        <is>
          <t xml:space="preserve"> </t>
        </is>
      </c>
      <c r="D4" s="4" t="inlineStr">
        <is>
          <t xml:space="preserve"> </t>
        </is>
      </c>
      <c r="E4" s="4" t="inlineStr">
        <is>
          <t xml:space="preserve"> </t>
        </is>
      </c>
    </row>
    <row r="5">
      <c r="A5" s="4" t="inlineStr">
        <is>
          <t>Outstanding options, weighted average exercise price</t>
        </is>
      </c>
      <c r="B5" s="7" t="n">
        <v>40.33</v>
      </c>
      <c r="C5" s="4" t="inlineStr">
        <is>
          <t xml:space="preserve"> </t>
        </is>
      </c>
      <c r="D5" s="4" t="inlineStr">
        <is>
          <t xml:space="preserve"> </t>
        </is>
      </c>
      <c r="E5" s="4" t="inlineStr">
        <is>
          <t xml:space="preserve"> </t>
        </is>
      </c>
    </row>
    <row r="6">
      <c r="A6" s="4" t="inlineStr">
        <is>
          <t>Outstanding remaining term</t>
        </is>
      </c>
      <c r="B6" s="4" t="inlineStr">
        <is>
          <t>4 years 4 months 24 days</t>
        </is>
      </c>
      <c r="C6" s="4" t="inlineStr">
        <is>
          <t xml:space="preserve"> </t>
        </is>
      </c>
      <c r="D6" s="4" t="inlineStr">
        <is>
          <t xml:space="preserve"> </t>
        </is>
      </c>
      <c r="E6" s="4" t="inlineStr">
        <is>
          <t xml:space="preserve"> </t>
        </is>
      </c>
    </row>
    <row r="7">
      <c r="A7" s="4" t="inlineStr">
        <is>
          <t>Options exercisable, shares</t>
        </is>
      </c>
      <c r="B7" s="6" t="n">
        <v>84305</v>
      </c>
      <c r="C7" s="4" t="inlineStr">
        <is>
          <t xml:space="preserve"> </t>
        </is>
      </c>
      <c r="D7" s="4" t="inlineStr">
        <is>
          <t xml:space="preserve"> </t>
        </is>
      </c>
      <c r="E7" s="4" t="inlineStr">
        <is>
          <t xml:space="preserve"> </t>
        </is>
      </c>
    </row>
    <row r="8">
      <c r="A8" s="4" t="inlineStr">
        <is>
          <t>Exercisable, weighted average exercise price</t>
        </is>
      </c>
      <c r="B8" s="7" t="n">
        <v>40.07</v>
      </c>
      <c r="C8" s="4" t="inlineStr">
        <is>
          <t xml:space="preserve"> </t>
        </is>
      </c>
      <c r="D8" s="4" t="inlineStr">
        <is>
          <t xml:space="preserve"> </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utstanding options, shares</t>
        </is>
      </c>
      <c r="B11" s="6" t="n">
        <v>88295</v>
      </c>
      <c r="C11" s="6" t="n">
        <v>104755</v>
      </c>
      <c r="D11" s="6" t="n">
        <v>120089</v>
      </c>
      <c r="E11" s="6" t="n">
        <v>132504</v>
      </c>
    </row>
    <row r="12">
      <c r="A12" s="4" t="inlineStr">
        <is>
          <t>Outstanding options, weighted average exercise price</t>
        </is>
      </c>
      <c r="B12" s="7" t="n">
        <v>40.33</v>
      </c>
      <c r="C12" s="7" t="n">
        <v>37.93</v>
      </c>
      <c r="D12" s="7" t="n">
        <v>35.33</v>
      </c>
      <c r="E12" s="7" t="n">
        <v>33.82</v>
      </c>
    </row>
    <row r="13">
      <c r="A13" s="4" t="inlineStr">
        <is>
          <t>Outstanding remaining term</t>
        </is>
      </c>
      <c r="B13" s="4" t="inlineStr">
        <is>
          <t>4 years 4 months 24 days</t>
        </is>
      </c>
      <c r="C13" s="4" t="inlineStr">
        <is>
          <t>4 years 9 months 17 days</t>
        </is>
      </c>
      <c r="D13" s="4" t="inlineStr">
        <is>
          <t>5 years 3 months 18 days</t>
        </is>
      </c>
      <c r="E13" s="4" t="inlineStr">
        <is>
          <t>5 years 9 months 17 days</t>
        </is>
      </c>
    </row>
    <row r="14">
      <c r="A14" s="4" t="inlineStr">
        <is>
          <t>Options outstanding, weighted average fair value</t>
        </is>
      </c>
      <c r="B14" s="5" t="n">
        <v>1271</v>
      </c>
      <c r="C14" s="5" t="n">
        <v>1416</v>
      </c>
      <c r="D14" s="5" t="n">
        <v>1531</v>
      </c>
      <c r="E14" s="5" t="n">
        <v>1631</v>
      </c>
    </row>
    <row r="15">
      <c r="A15" s="4" t="inlineStr">
        <is>
          <t>Shares exercised</t>
        </is>
      </c>
      <c r="B15" s="6" t="n">
        <v>-16460</v>
      </c>
      <c r="C15" s="6" t="n">
        <v>-15334</v>
      </c>
      <c r="D15" s="6" t="n">
        <v>-12415</v>
      </c>
      <c r="E15" s="4" t="inlineStr">
        <is>
          <t xml:space="preserve"> </t>
        </is>
      </c>
    </row>
    <row r="16">
      <c r="A16" s="4" t="inlineStr">
        <is>
          <t>Exercises, weighted average exercise price</t>
        </is>
      </c>
      <c r="B16" s="7" t="n">
        <v>25.07</v>
      </c>
      <c r="C16" s="7" t="n">
        <v>17.54</v>
      </c>
      <c r="D16" s="7" t="n">
        <v>19.23</v>
      </c>
      <c r="E16" s="4" t="inlineStr">
        <is>
          <t xml:space="preserve"> </t>
        </is>
      </c>
    </row>
    <row r="17">
      <c r="A17" s="4" t="inlineStr">
        <is>
          <t>Exercised, weighted average fair value</t>
        </is>
      </c>
      <c r="B17" s="5" t="n">
        <v>-145</v>
      </c>
      <c r="C17" s="5" t="n">
        <v>-115</v>
      </c>
      <c r="D17" s="5" t="n">
        <v>-100</v>
      </c>
      <c r="E17" s="4" t="inlineStr">
        <is>
          <t xml:space="preserve"> </t>
        </is>
      </c>
    </row>
    <row r="18">
      <c r="A18" s="4" t="inlineStr">
        <is>
          <t>Options exercisable, shares</t>
        </is>
      </c>
      <c r="B18" s="6" t="n">
        <v>84305</v>
      </c>
      <c r="C18" s="4" t="inlineStr">
        <is>
          <t xml:space="preserve"> </t>
        </is>
      </c>
      <c r="D18" s="4" t="inlineStr">
        <is>
          <t xml:space="preserve"> </t>
        </is>
      </c>
      <c r="E18" s="4" t="inlineStr">
        <is>
          <t xml:space="preserve"> </t>
        </is>
      </c>
    </row>
    <row r="19">
      <c r="A19" s="4" t="inlineStr">
        <is>
          <t>Exercisable, weighted average exercise price</t>
        </is>
      </c>
      <c r="B19" s="7" t="n">
        <v>40.07</v>
      </c>
      <c r="C19" s="4" t="inlineStr">
        <is>
          <t xml:space="preserve"> </t>
        </is>
      </c>
      <c r="D19" s="4" t="inlineStr">
        <is>
          <t xml:space="preserve"> </t>
        </is>
      </c>
      <c r="E19" s="4" t="inlineStr">
        <is>
          <t xml:space="preserve"> </t>
        </is>
      </c>
    </row>
    <row r="20">
      <c r="A20" s="4" t="inlineStr">
        <is>
          <t>Exercisable remaining term</t>
        </is>
      </c>
      <c r="B20" s="4" t="inlineStr">
        <is>
          <t>4 years 3 months 18 days</t>
        </is>
      </c>
      <c r="C20" s="4" t="inlineStr">
        <is>
          <t xml:space="preserve"> </t>
        </is>
      </c>
      <c r="D20" s="4" t="inlineStr">
        <is>
          <t xml:space="preserve"> </t>
        </is>
      </c>
      <c r="E20" s="4" t="inlineStr">
        <is>
          <t xml:space="preserve"> </t>
        </is>
      </c>
    </row>
    <row r="21">
      <c r="A21" s="4" t="inlineStr">
        <is>
          <t>Exercisable, weighted average fair value</t>
        </is>
      </c>
      <c r="B21" s="5" t="n">
        <v>1205</v>
      </c>
      <c r="C21" s="4" t="inlineStr">
        <is>
          <t xml:space="preserve"> </t>
        </is>
      </c>
      <c r="D21" s="4" t="inlineStr">
        <is>
          <t xml:space="preserve"> </t>
        </is>
      </c>
      <c r="E21" s="4" t="inlineStr">
        <is>
          <t xml:space="preserve"> </t>
        </is>
      </c>
    </row>
    <row r="22">
      <c r="A22" s="4" t="inlineStr">
        <is>
          <t>Options vested, shares</t>
        </is>
      </c>
      <c r="B22" s="6" t="n">
        <v>4179</v>
      </c>
      <c r="C22" s="4" t="inlineStr">
        <is>
          <t xml:space="preserve"> </t>
        </is>
      </c>
      <c r="D22" s="4" t="inlineStr">
        <is>
          <t xml:space="preserve"> </t>
        </is>
      </c>
      <c r="E22" s="4" t="inlineStr">
        <is>
          <t xml:space="preserve"> </t>
        </is>
      </c>
    </row>
    <row r="23">
      <c r="A23" s="4" t="inlineStr">
        <is>
          <t>Vested, weighted average fair value</t>
        </is>
      </c>
      <c r="B23" s="5" t="n">
        <v>69</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2" customWidth="1" min="2" max="2"/>
  </cols>
  <sheetData>
    <row r="1">
      <c r="A1" s="1" t="inlineStr">
        <is>
          <t>Stock options outstanding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Remaining life</t>
        </is>
      </c>
      <c r="B4" s="4" t="inlineStr">
        <is>
          <t>4 years 3 months 18 days</t>
        </is>
      </c>
    </row>
    <row r="5">
      <c r="A5" s="4" t="inlineStr">
        <is>
          <t>Shares exercisable | shares</t>
        </is>
      </c>
      <c r="B5" s="6" t="n">
        <v>84305</v>
      </c>
    </row>
    <row r="6">
      <c r="A6" s="4" t="inlineStr">
        <is>
          <t>Weighted average exercise price | $ / shares</t>
        </is>
      </c>
      <c r="B6" s="7" t="n">
        <v>40.07</v>
      </c>
    </row>
    <row r="7">
      <c r="A7" s="4" t="inlineStr">
        <is>
          <t>Shares exercisable | shares</t>
        </is>
      </c>
      <c r="B7" s="6" t="n">
        <v>88295</v>
      </c>
    </row>
    <row r="8">
      <c r="A8" s="4" t="inlineStr">
        <is>
          <t>Weighted average exercise price | $ / shares</t>
        </is>
      </c>
      <c r="B8" s="7" t="n">
        <v>40.33</v>
      </c>
    </row>
    <row r="9">
      <c r="A9" s="4" t="inlineStr">
        <is>
          <t>Remaining life</t>
        </is>
      </c>
      <c r="B9" s="4" t="inlineStr">
        <is>
          <t>4 years 4 months 24 days</t>
        </is>
      </c>
    </row>
    <row r="10">
      <c r="A10" s="4" t="inlineStr">
        <is>
          <t>Forty Three Point Sixteen To Forty Five Point Ninety Seven [Member]</t>
        </is>
      </c>
      <c r="B10" s="4" t="inlineStr">
        <is>
          <t xml:space="preserve"> </t>
        </is>
      </c>
    </row>
    <row r="11">
      <c r="A11" s="3" t="inlineStr">
        <is>
          <t>Share-Based Payment Arrangement, Option, Exercise Price Range [Line Items]</t>
        </is>
      </c>
      <c r="B11" s="4" t="inlineStr">
        <is>
          <t xml:space="preserve"> </t>
        </is>
      </c>
    </row>
    <row r="12">
      <c r="A12" s="4" t="inlineStr">
        <is>
          <t>Shares exercisable, nonvested | shares</t>
        </is>
      </c>
      <c r="B12" s="6" t="n">
        <v>3990</v>
      </c>
    </row>
    <row r="13">
      <c r="A13" s="4" t="inlineStr">
        <is>
          <t>Weighted average exercise price | $ / shares</t>
        </is>
      </c>
      <c r="B13" s="7" t="n">
        <v>45.97</v>
      </c>
    </row>
    <row r="14">
      <c r="A14" s="4" t="inlineStr">
        <is>
          <t>Remaining life, nonvested</t>
        </is>
      </c>
      <c r="B14" s="4" t="inlineStr">
        <is>
          <t>5 years 10 months 23 days</t>
        </is>
      </c>
    </row>
    <row r="15">
      <c r="A15" s="4" t="inlineStr">
        <is>
          <t>Shares exercisable | shares</t>
        </is>
      </c>
      <c r="B15" s="6" t="n">
        <v>49555</v>
      </c>
    </row>
    <row r="16">
      <c r="A16" s="4" t="inlineStr">
        <is>
          <t>Weighted average exercise price | $ / shares</t>
        </is>
      </c>
      <c r="B16" s="7" t="n">
        <v>45.25</v>
      </c>
    </row>
    <row r="17">
      <c r="A17" s="4" t="inlineStr">
        <is>
          <t>Remaining life</t>
        </is>
      </c>
      <c r="B17" s="4" t="inlineStr">
        <is>
          <t>5 years 4 months 24 days</t>
        </is>
      </c>
    </row>
    <row r="18">
      <c r="A18" s="4" t="inlineStr">
        <is>
          <t>Twenty Nine Point Ninety Six To Thirty Five Point Ninety Five [Member]</t>
        </is>
      </c>
      <c r="B18" s="4" t="inlineStr">
        <is>
          <t xml:space="preserve"> </t>
        </is>
      </c>
    </row>
    <row r="19">
      <c r="A19" s="3" t="inlineStr">
        <is>
          <t>Share-Based Payment Arrangement, Option, Exercise Price Range [Line Items]</t>
        </is>
      </c>
      <c r="B19" s="4" t="inlineStr">
        <is>
          <t xml:space="preserve"> </t>
        </is>
      </c>
    </row>
    <row r="20">
      <c r="A20" s="4" t="inlineStr">
        <is>
          <t>Shares exercisable | shares</t>
        </is>
      </c>
      <c r="B20" s="6" t="n">
        <v>22750</v>
      </c>
    </row>
    <row r="21">
      <c r="A21" s="4" t="inlineStr">
        <is>
          <t>Weighted average exercise price | $ / shares</t>
        </is>
      </c>
      <c r="B21" s="7" t="n">
        <v>29.62</v>
      </c>
    </row>
    <row r="22">
      <c r="A22" s="4" t="inlineStr">
        <is>
          <t>Remaining life</t>
        </is>
      </c>
      <c r="B22" s="4" t="inlineStr">
        <is>
          <t>1 year 10 months 24 days</t>
        </is>
      </c>
    </row>
    <row r="23">
      <c r="A23" s="4" t="inlineStr">
        <is>
          <t>Thirty Five Point Ninety Six To Forty Three Point Fifteen [Member]</t>
        </is>
      </c>
      <c r="B23" s="4" t="inlineStr">
        <is>
          <t xml:space="preserve"> </t>
        </is>
      </c>
    </row>
    <row r="24">
      <c r="A24" s="3" t="inlineStr">
        <is>
          <t>Share-Based Payment Arrangement, Option, Exercise Price Range [Line Items]</t>
        </is>
      </c>
      <c r="B24" s="4" t="inlineStr">
        <is>
          <t xml:space="preserve"> </t>
        </is>
      </c>
    </row>
    <row r="25">
      <c r="A25" s="4" t="inlineStr">
        <is>
          <t>Shares exercisable | shares</t>
        </is>
      </c>
      <c r="B25" s="6" t="n">
        <v>12000</v>
      </c>
    </row>
    <row r="26">
      <c r="A26" s="4" t="inlineStr">
        <is>
          <t>Weighted average exercise price | $ / shares</t>
        </is>
      </c>
      <c r="B26" s="7" t="n">
        <v>38.45</v>
      </c>
    </row>
    <row r="27">
      <c r="A27" s="4" t="inlineStr">
        <is>
          <t>Remaining life</t>
        </is>
      </c>
      <c r="B27"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23" customWidth="1" min="6" max="6"/>
    <col width="25" customWidth="1" min="7" max="7"/>
    <col width="14" customWidth="1" min="8" max="8"/>
  </cols>
  <sheetData>
    <row r="1">
      <c r="A1" s="1" t="inlineStr">
        <is>
          <t>Summary of changes in restricted stock awards (Details) - USD ($) $ / shares in Units, $ in Thousands</t>
        </is>
      </c>
      <c r="B1" s="2" t="inlineStr">
        <is>
          <t>3 Months Ended</t>
        </is>
      </c>
      <c r="E1" s="2" t="inlineStr">
        <is>
          <t>12 Months Ended</t>
        </is>
      </c>
    </row>
    <row r="2">
      <c r="B2" s="2" t="inlineStr">
        <is>
          <t>Mar. 31, 2022</t>
        </is>
      </c>
      <c r="C2" s="2" t="inlineStr">
        <is>
          <t>Mar. 31, 2021</t>
        </is>
      </c>
      <c r="D2" s="2" t="inlineStr">
        <is>
          <t>Mar. 31, 2020</t>
        </is>
      </c>
      <c r="E2" s="2" t="inlineStr">
        <is>
          <t>Dec. 31, 2022</t>
        </is>
      </c>
      <c r="F2" s="2" t="inlineStr">
        <is>
          <t>Dec. 31, 2021</t>
        </is>
      </c>
      <c r="G2" s="2" t="inlineStr">
        <is>
          <t>Dec. 31, 2020</t>
        </is>
      </c>
      <c r="H2" s="2" t="inlineStr">
        <is>
          <t>Dec. 31, 201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t>
        </is>
      </c>
      <c r="B5" s="4" t="inlineStr">
        <is>
          <t xml:space="preserve"> </t>
        </is>
      </c>
      <c r="C5" s="4" t="inlineStr">
        <is>
          <t xml:space="preserve"> </t>
        </is>
      </c>
      <c r="D5" s="4" t="inlineStr">
        <is>
          <t xml:space="preserve"> </t>
        </is>
      </c>
      <c r="E5" s="6" t="n">
        <v>50496</v>
      </c>
      <c r="F5" s="6" t="n">
        <v>46074</v>
      </c>
      <c r="G5" s="6" t="n">
        <v>20520</v>
      </c>
      <c r="H5" s="6" t="n">
        <v>0</v>
      </c>
    </row>
    <row r="6">
      <c r="A6" s="4" t="inlineStr">
        <is>
          <t>Restricted stock</t>
        </is>
      </c>
      <c r="B6" s="4" t="inlineStr">
        <is>
          <t xml:space="preserve"> </t>
        </is>
      </c>
      <c r="C6" s="4" t="inlineStr">
        <is>
          <t xml:space="preserve"> </t>
        </is>
      </c>
      <c r="D6" s="4" t="inlineStr">
        <is>
          <t xml:space="preserve"> </t>
        </is>
      </c>
      <c r="E6" s="7" t="n">
        <v>50.42</v>
      </c>
      <c r="F6" s="7" t="n">
        <v>45.88</v>
      </c>
      <c r="G6" s="7" t="n">
        <v>46.3</v>
      </c>
      <c r="H6" s="5" t="n">
        <v>0</v>
      </c>
    </row>
    <row r="7">
      <c r="A7" s="4" t="inlineStr">
        <is>
          <t>Restricted stock</t>
        </is>
      </c>
      <c r="B7" s="4" t="inlineStr">
        <is>
          <t xml:space="preserve"> </t>
        </is>
      </c>
      <c r="C7" s="4" t="inlineStr">
        <is>
          <t xml:space="preserve"> </t>
        </is>
      </c>
      <c r="D7" s="4" t="inlineStr">
        <is>
          <t xml:space="preserve"> </t>
        </is>
      </c>
      <c r="E7" s="5" t="n">
        <v>2546</v>
      </c>
      <c r="F7" s="5" t="n">
        <v>2114</v>
      </c>
      <c r="G7" s="5" t="n">
        <v>950</v>
      </c>
      <c r="H7" s="5" t="n">
        <v>0</v>
      </c>
    </row>
    <row r="8">
      <c r="A8" s="4" t="inlineStr">
        <is>
          <t>Restricted stock</t>
        </is>
      </c>
      <c r="B8" s="4" t="inlineStr">
        <is>
          <t xml:space="preserve"> </t>
        </is>
      </c>
      <c r="C8" s="4" t="inlineStr">
        <is>
          <t xml:space="preserve"> </t>
        </is>
      </c>
      <c r="D8" s="4" t="inlineStr">
        <is>
          <t xml:space="preserve"> </t>
        </is>
      </c>
      <c r="E8" s="4" t="inlineStr">
        <is>
          <t>3 years</t>
        </is>
      </c>
      <c r="F8" s="4" t="inlineStr">
        <is>
          <t>3 years 1 month 5 days</t>
        </is>
      </c>
      <c r="G8" s="4" t="inlineStr">
        <is>
          <t>3 years 4 months 25 days</t>
        </is>
      </c>
      <c r="H8" s="4" t="inlineStr">
        <is>
          <t xml:space="preserve"> </t>
        </is>
      </c>
    </row>
    <row r="9">
      <c r="A9" s="4" t="inlineStr">
        <is>
          <t>Restricted stock, vested</t>
        </is>
      </c>
      <c r="B9" s="4" t="inlineStr">
        <is>
          <t xml:space="preserve"> </t>
        </is>
      </c>
      <c r="C9" s="4" t="inlineStr">
        <is>
          <t xml:space="preserve"> </t>
        </is>
      </c>
      <c r="D9" s="4" t="inlineStr">
        <is>
          <t xml:space="preserve"> </t>
        </is>
      </c>
      <c r="E9" s="6" t="n">
        <v>-15679</v>
      </c>
      <c r="F9" s="6" t="n">
        <v>-2224</v>
      </c>
      <c r="G9" s="4" t="inlineStr">
        <is>
          <t xml:space="preserve"> </t>
        </is>
      </c>
      <c r="H9" s="4" t="inlineStr">
        <is>
          <t xml:space="preserve"> </t>
        </is>
      </c>
    </row>
    <row r="10">
      <c r="A10" s="4" t="inlineStr">
        <is>
          <t>Restricted stock</t>
        </is>
      </c>
      <c r="B10" s="4" t="inlineStr">
        <is>
          <t xml:space="preserve"> </t>
        </is>
      </c>
      <c r="C10" s="4" t="inlineStr">
        <is>
          <t xml:space="preserve"> </t>
        </is>
      </c>
      <c r="D10" s="4" t="inlineStr">
        <is>
          <t xml:space="preserve"> </t>
        </is>
      </c>
      <c r="E10" s="7" t="n">
        <v>47.56</v>
      </c>
      <c r="F10" s="7" t="n">
        <v>45.55</v>
      </c>
      <c r="G10" s="4" t="inlineStr">
        <is>
          <t xml:space="preserve"> </t>
        </is>
      </c>
      <c r="H10" s="4" t="inlineStr">
        <is>
          <t xml:space="preserve"> </t>
        </is>
      </c>
    </row>
    <row r="11">
      <c r="A11" s="4" t="inlineStr">
        <is>
          <t>Restricted stock</t>
        </is>
      </c>
      <c r="B11" s="4" t="inlineStr">
        <is>
          <t xml:space="preserve"> </t>
        </is>
      </c>
      <c r="C11" s="4" t="inlineStr">
        <is>
          <t xml:space="preserve"> </t>
        </is>
      </c>
      <c r="D11" s="4" t="inlineStr">
        <is>
          <t xml:space="preserve"> </t>
        </is>
      </c>
      <c r="E11" s="5" t="n">
        <v>-746</v>
      </c>
      <c r="F11" s="5" t="n">
        <v>-101</v>
      </c>
      <c r="G11" s="4" t="inlineStr">
        <is>
          <t xml:space="preserve"> </t>
        </is>
      </c>
      <c r="H11" s="4" t="inlineStr">
        <is>
          <t xml:space="preserve"> </t>
        </is>
      </c>
    </row>
    <row r="12">
      <c r="A12" s="4" t="inlineStr">
        <is>
          <t>Restricted stock</t>
        </is>
      </c>
      <c r="B12" s="4" t="inlineStr">
        <is>
          <t xml:space="preserve"> </t>
        </is>
      </c>
      <c r="C12" s="4" t="inlineStr">
        <is>
          <t xml:space="preserve"> </t>
        </is>
      </c>
      <c r="D12" s="4" t="inlineStr">
        <is>
          <t xml:space="preserve"> </t>
        </is>
      </c>
      <c r="E12" s="6" t="n">
        <v>-1363</v>
      </c>
      <c r="F12" s="4" t="inlineStr">
        <is>
          <t xml:space="preserve"> </t>
        </is>
      </c>
      <c r="G12" s="4" t="inlineStr">
        <is>
          <t xml:space="preserve"> </t>
        </is>
      </c>
      <c r="H12" s="4" t="inlineStr">
        <is>
          <t xml:space="preserve"> </t>
        </is>
      </c>
    </row>
    <row r="13">
      <c r="A13" s="4" t="inlineStr">
        <is>
          <t>Restricted stock</t>
        </is>
      </c>
      <c r="B13" s="4" t="inlineStr">
        <is>
          <t xml:space="preserve"> </t>
        </is>
      </c>
      <c r="C13" s="4" t="inlineStr">
        <is>
          <t xml:space="preserve"> </t>
        </is>
      </c>
      <c r="D13" s="4" t="inlineStr">
        <is>
          <t xml:space="preserve"> </t>
        </is>
      </c>
      <c r="E13" s="7" t="n">
        <v>46.3</v>
      </c>
      <c r="F13" s="4" t="inlineStr">
        <is>
          <t xml:space="preserve"> </t>
        </is>
      </c>
      <c r="G13" s="4" t="inlineStr">
        <is>
          <t xml:space="preserve"> </t>
        </is>
      </c>
      <c r="H13" s="4" t="inlineStr">
        <is>
          <t xml:space="preserve"> </t>
        </is>
      </c>
    </row>
    <row r="14">
      <c r="A14" s="4" t="inlineStr">
        <is>
          <t>Restricted stock</t>
        </is>
      </c>
      <c r="B14" s="4" t="inlineStr">
        <is>
          <t xml:space="preserve"> </t>
        </is>
      </c>
      <c r="C14" s="4" t="inlineStr">
        <is>
          <t xml:space="preserve"> </t>
        </is>
      </c>
      <c r="D14" s="4" t="inlineStr">
        <is>
          <t xml:space="preserve"> </t>
        </is>
      </c>
      <c r="E14" s="5" t="n">
        <v>-63</v>
      </c>
      <c r="F14" s="4" t="inlineStr">
        <is>
          <t xml:space="preserve"> </t>
        </is>
      </c>
      <c r="G14" s="4" t="inlineStr">
        <is>
          <t xml:space="preserve"> </t>
        </is>
      </c>
      <c r="H14" s="4" t="inlineStr">
        <is>
          <t xml:space="preserve"> </t>
        </is>
      </c>
    </row>
    <row r="15">
      <c r="A15" s="4" t="inlineStr">
        <is>
          <t>Performance Based Awards Gran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t>
        </is>
      </c>
      <c r="B17" s="6" t="n">
        <v>14016</v>
      </c>
      <c r="C17" s="6" t="n">
        <v>18882</v>
      </c>
      <c r="D17" s="6" t="n">
        <v>20520</v>
      </c>
      <c r="E17" s="6" t="n">
        <v>14016</v>
      </c>
      <c r="F17" s="6" t="n">
        <v>18882</v>
      </c>
      <c r="G17" s="6" t="n">
        <v>20520</v>
      </c>
      <c r="H17" s="4" t="inlineStr">
        <is>
          <t xml:space="preserve"> </t>
        </is>
      </c>
    </row>
    <row r="18">
      <c r="A18" s="4" t="inlineStr">
        <is>
          <t>Restricted stock</t>
        </is>
      </c>
      <c r="B18" s="4" t="inlineStr">
        <is>
          <t xml:space="preserve"> </t>
        </is>
      </c>
      <c r="C18" s="4" t="inlineStr">
        <is>
          <t xml:space="preserve"> </t>
        </is>
      </c>
      <c r="D18" s="4" t="inlineStr">
        <is>
          <t xml:space="preserve"> </t>
        </is>
      </c>
      <c r="E18" s="7" t="n">
        <v>57.8</v>
      </c>
      <c r="F18" s="7" t="n">
        <v>45.55</v>
      </c>
      <c r="G18" s="7" t="n">
        <v>46.3</v>
      </c>
      <c r="H18" s="4" t="inlineStr">
        <is>
          <t xml:space="preserve"> </t>
        </is>
      </c>
    </row>
    <row r="19">
      <c r="A19" s="4" t="inlineStr">
        <is>
          <t>Restricted stock</t>
        </is>
      </c>
      <c r="B19" s="4" t="inlineStr">
        <is>
          <t xml:space="preserve"> </t>
        </is>
      </c>
      <c r="C19" s="4" t="inlineStr">
        <is>
          <t xml:space="preserve"> </t>
        </is>
      </c>
      <c r="D19" s="4" t="inlineStr">
        <is>
          <t xml:space="preserve"> </t>
        </is>
      </c>
      <c r="E19" s="5" t="n">
        <v>810</v>
      </c>
      <c r="F19" s="5" t="n">
        <v>860</v>
      </c>
      <c r="G19" s="5" t="n">
        <v>950</v>
      </c>
      <c r="H19" s="4" t="inlineStr">
        <is>
          <t xml:space="preserve"> </t>
        </is>
      </c>
    </row>
    <row r="20">
      <c r="A20" s="4" t="inlineStr">
        <is>
          <t>Time Based Awards Gran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t>
        </is>
      </c>
      <c r="B22" s="6" t="n">
        <v>7448</v>
      </c>
      <c r="C22" s="6" t="n">
        <v>8896</v>
      </c>
      <c r="D22" s="4" t="inlineStr">
        <is>
          <t xml:space="preserve"> </t>
        </is>
      </c>
      <c r="E22" s="6" t="n">
        <v>7448</v>
      </c>
      <c r="F22" s="6" t="n">
        <v>8896</v>
      </c>
      <c r="G22" s="4" t="inlineStr">
        <is>
          <t xml:space="preserve"> </t>
        </is>
      </c>
      <c r="H22" s="4" t="inlineStr">
        <is>
          <t xml:space="preserve"> </t>
        </is>
      </c>
    </row>
    <row r="23">
      <c r="A23" s="4" t="inlineStr">
        <is>
          <t>Restricted stock</t>
        </is>
      </c>
      <c r="B23" s="4" t="inlineStr">
        <is>
          <t xml:space="preserve"> </t>
        </is>
      </c>
      <c r="C23" s="4" t="inlineStr">
        <is>
          <t xml:space="preserve"> </t>
        </is>
      </c>
      <c r="D23" s="4" t="inlineStr">
        <is>
          <t xml:space="preserve"> </t>
        </is>
      </c>
      <c r="E23" s="7" t="n">
        <v>57.8</v>
      </c>
      <c r="F23" s="7" t="n">
        <v>45.55</v>
      </c>
      <c r="G23" s="4" t="inlineStr">
        <is>
          <t xml:space="preserve"> </t>
        </is>
      </c>
      <c r="H23" s="4" t="inlineStr">
        <is>
          <t xml:space="preserve"> </t>
        </is>
      </c>
    </row>
    <row r="24">
      <c r="A24" s="4" t="inlineStr">
        <is>
          <t>Restricted stock</t>
        </is>
      </c>
      <c r="B24" s="4" t="inlineStr">
        <is>
          <t xml:space="preserve"> </t>
        </is>
      </c>
      <c r="C24" s="4" t="inlineStr">
        <is>
          <t xml:space="preserve"> </t>
        </is>
      </c>
      <c r="D24" s="4" t="inlineStr">
        <is>
          <t xml:space="preserve"> </t>
        </is>
      </c>
      <c r="E24" s="5" t="n">
        <v>431</v>
      </c>
      <c r="F24" s="5" t="n">
        <v>405</v>
      </c>
      <c r="G24" s="4" t="inlineStr">
        <is>
          <t xml:space="preserve"> </t>
        </is>
      </c>
      <c r="H24" s="4" t="inlineStr">
        <is>
          <t xml:space="preserve"> </t>
        </is>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80" customWidth="1" min="5" max="5"/>
    <col width="21" customWidth="1" min="6" max="6"/>
    <col width="21" customWidth="1" min="7" max="7"/>
    <col width="25" customWidth="1" min="8" max="8"/>
  </cols>
  <sheetData>
    <row r="1">
      <c r="A1" s="1" t="inlineStr">
        <is>
          <t>Stock-Based Compensation Plans (Details Narrative)</t>
        </is>
      </c>
      <c r="B1" s="2" t="inlineStr">
        <is>
          <t>3 Months Ended</t>
        </is>
      </c>
      <c r="E1" s="2" t="inlineStr">
        <is>
          <t>12 Months Ended</t>
        </is>
      </c>
    </row>
    <row r="2">
      <c r="B2" s="2" t="inlineStr">
        <is>
          <t>Mar. 31, 2022 shares</t>
        </is>
      </c>
      <c r="C2" s="2" t="inlineStr">
        <is>
          <t>Mar. 31, 2021 shares</t>
        </is>
      </c>
      <c r="D2" s="2" t="inlineStr">
        <is>
          <t>Mar. 31, 2020 shares</t>
        </is>
      </c>
      <c r="E2" s="2" t="inlineStr">
        <is>
          <t>Dec. 31, 2022 USD ($) Integer shares</t>
        </is>
      </c>
      <c r="F2" s="2" t="inlineStr">
        <is>
          <t>Dec. 31, 2021 shares</t>
        </is>
      </c>
      <c r="G2" s="2" t="inlineStr">
        <is>
          <t>Dec. 31, 2020 shares</t>
        </is>
      </c>
      <c r="H2" s="2" t="inlineStr">
        <is>
          <t>Dec. 30,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lans | Integer</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Expiration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Vesting rights</t>
        </is>
      </c>
      <c r="B6" s="4" t="inlineStr">
        <is>
          <t xml:space="preserve"> </t>
        </is>
      </c>
      <c r="C6" s="4" t="inlineStr">
        <is>
          <t xml:space="preserve"> </t>
        </is>
      </c>
      <c r="D6" s="4" t="inlineStr">
        <is>
          <t xml:space="preserve"> </t>
        </is>
      </c>
      <c r="E6" s="4" t="inlineStr">
        <is>
          <t>exercisable immediately
or become exercisable in cumulative installments of 20% or 25%</t>
        </is>
      </c>
      <c r="F6" s="4" t="inlineStr">
        <is>
          <t xml:space="preserve"> </t>
        </is>
      </c>
      <c r="G6" s="4" t="inlineStr">
        <is>
          <t xml:space="preserve"> </t>
        </is>
      </c>
      <c r="H6" s="4" t="inlineStr">
        <is>
          <t xml:space="preserve"> </t>
        </is>
      </c>
    </row>
    <row r="7">
      <c r="A7" s="4" t="inlineStr">
        <is>
          <t>Dividend yield</t>
        </is>
      </c>
      <c r="B7" s="4" t="inlineStr">
        <is>
          <t xml:space="preserve"> </t>
        </is>
      </c>
      <c r="C7" s="4" t="inlineStr">
        <is>
          <t xml:space="preserve"> </t>
        </is>
      </c>
      <c r="D7" s="4" t="inlineStr">
        <is>
          <t xml:space="preserve"> </t>
        </is>
      </c>
      <c r="E7" s="8" t="n">
        <v>0</v>
      </c>
      <c r="F7" s="4" t="inlineStr">
        <is>
          <t xml:space="preserve"> </t>
        </is>
      </c>
      <c r="G7" s="4" t="inlineStr">
        <is>
          <t xml:space="preserve"> </t>
        </is>
      </c>
      <c r="H7" s="4" t="inlineStr">
        <is>
          <t xml:space="preserve"> </t>
        </is>
      </c>
    </row>
    <row r="8">
      <c r="A8" s="4" t="inlineStr">
        <is>
          <t>Minimum volatility</t>
        </is>
      </c>
      <c r="B8" s="4" t="inlineStr">
        <is>
          <t xml:space="preserve"> </t>
        </is>
      </c>
      <c r="C8" s="4" t="inlineStr">
        <is>
          <t xml:space="preserve"> </t>
        </is>
      </c>
      <c r="D8" s="4" t="inlineStr">
        <is>
          <t xml:space="preserve"> </t>
        </is>
      </c>
      <c r="E8" s="8" t="n">
        <v>0.29</v>
      </c>
      <c r="F8" s="4" t="inlineStr">
        <is>
          <t xml:space="preserve"> </t>
        </is>
      </c>
      <c r="G8" s="4" t="inlineStr">
        <is>
          <t xml:space="preserve"> </t>
        </is>
      </c>
      <c r="H8" s="4" t="inlineStr">
        <is>
          <t xml:space="preserve"> </t>
        </is>
      </c>
    </row>
    <row r="9">
      <c r="A9" s="4" t="inlineStr">
        <is>
          <t>Maximum volatility</t>
        </is>
      </c>
      <c r="B9" s="4" t="inlineStr">
        <is>
          <t xml:space="preserve"> </t>
        </is>
      </c>
      <c r="C9" s="4" t="inlineStr">
        <is>
          <t xml:space="preserve"> </t>
        </is>
      </c>
      <c r="D9" s="4" t="inlineStr">
        <is>
          <t xml:space="preserve"> </t>
        </is>
      </c>
      <c r="E9" s="8" t="n">
        <v>0.41</v>
      </c>
      <c r="F9" s="4" t="inlineStr">
        <is>
          <t xml:space="preserve"> </t>
        </is>
      </c>
      <c r="G9" s="4" t="inlineStr">
        <is>
          <t xml:space="preserve"> </t>
        </is>
      </c>
      <c r="H9" s="4" t="inlineStr">
        <is>
          <t xml:space="preserve"> </t>
        </is>
      </c>
    </row>
    <row r="10">
      <c r="A10" s="4" t="inlineStr">
        <is>
          <t>Risk-free interest rate minimum</t>
        </is>
      </c>
      <c r="B10" s="4" t="inlineStr">
        <is>
          <t xml:space="preserve"> </t>
        </is>
      </c>
      <c r="C10" s="4" t="inlineStr">
        <is>
          <t xml:space="preserve"> </t>
        </is>
      </c>
      <c r="D10" s="4" t="inlineStr">
        <is>
          <t xml:space="preserve"> </t>
        </is>
      </c>
      <c r="E10" s="9" t="n">
        <v>0.019</v>
      </c>
      <c r="F10" s="4" t="inlineStr">
        <is>
          <t xml:space="preserve"> </t>
        </is>
      </c>
      <c r="G10" s="4" t="inlineStr">
        <is>
          <t xml:space="preserve"> </t>
        </is>
      </c>
      <c r="H10" s="4" t="inlineStr">
        <is>
          <t xml:space="preserve"> </t>
        </is>
      </c>
    </row>
    <row r="11">
      <c r="A11" s="4" t="inlineStr">
        <is>
          <t>Risk-free interest rate maximum</t>
        </is>
      </c>
      <c r="B11" s="4" t="inlineStr">
        <is>
          <t xml:space="preserve"> </t>
        </is>
      </c>
      <c r="C11" s="4" t="inlineStr">
        <is>
          <t xml:space="preserve"> </t>
        </is>
      </c>
      <c r="D11" s="4" t="inlineStr">
        <is>
          <t xml:space="preserve"> </t>
        </is>
      </c>
      <c r="E11" s="9" t="n">
        <v>0.029</v>
      </c>
      <c r="F11" s="4" t="inlineStr">
        <is>
          <t xml:space="preserve"> </t>
        </is>
      </c>
      <c r="G11" s="4" t="inlineStr">
        <is>
          <t xml:space="preserve"> </t>
        </is>
      </c>
      <c r="H11" s="4" t="inlineStr">
        <is>
          <t xml:space="preserve"> </t>
        </is>
      </c>
    </row>
    <row r="12">
      <c r="A12" s="4" t="inlineStr">
        <is>
          <t>Expected life minimum</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Expected life maximum</t>
        </is>
      </c>
      <c r="B13" s="4" t="inlineStr">
        <is>
          <t xml:space="preserve"> </t>
        </is>
      </c>
      <c r="C13" s="4" t="inlineStr">
        <is>
          <t xml:space="preserve"> </t>
        </is>
      </c>
      <c r="D13" s="4" t="inlineStr">
        <is>
          <t xml:space="preserve"> </t>
        </is>
      </c>
      <c r="E13" s="4" t="inlineStr">
        <is>
          <t>7 years</t>
        </is>
      </c>
      <c r="F13" s="4" t="inlineStr">
        <is>
          <t xml:space="preserve"> </t>
        </is>
      </c>
      <c r="G13" s="4" t="inlineStr">
        <is>
          <t xml:space="preserve"> </t>
        </is>
      </c>
      <c r="H13" s="4" t="inlineStr">
        <is>
          <t xml:space="preserve"> </t>
        </is>
      </c>
    </row>
    <row r="14">
      <c r="A14" s="4" t="inlineStr">
        <is>
          <t>Shares available | shares</t>
        </is>
      </c>
      <c r="B14" s="4" t="inlineStr">
        <is>
          <t xml:space="preserve"> </t>
        </is>
      </c>
      <c r="C14" s="4" t="inlineStr">
        <is>
          <t xml:space="preserve"> </t>
        </is>
      </c>
      <c r="D14" s="4" t="inlineStr">
        <is>
          <t xml:space="preserve"> </t>
        </is>
      </c>
      <c r="E14" s="6" t="n">
        <v>367641</v>
      </c>
      <c r="F14" s="4" t="inlineStr">
        <is>
          <t xml:space="preserve"> </t>
        </is>
      </c>
      <c r="G14" s="4" t="inlineStr">
        <is>
          <t xml:space="preserve"> </t>
        </is>
      </c>
      <c r="H14" s="4" t="inlineStr">
        <is>
          <t xml:space="preserve"> </t>
        </is>
      </c>
    </row>
    <row r="15">
      <c r="A15" s="4" t="inlineStr">
        <is>
          <t>Intrinsic value</t>
        </is>
      </c>
      <c r="B15" s="4" t="inlineStr">
        <is>
          <t xml:space="preserve"> </t>
        </is>
      </c>
      <c r="C15" s="4" t="inlineStr">
        <is>
          <t xml:space="preserve"> </t>
        </is>
      </c>
      <c r="D15" s="4" t="inlineStr">
        <is>
          <t xml:space="preserve"> </t>
        </is>
      </c>
      <c r="E15" s="5" t="n">
        <v>1163000</v>
      </c>
      <c r="F15" s="4" t="inlineStr">
        <is>
          <t xml:space="preserve"> </t>
        </is>
      </c>
      <c r="G15" s="4" t="inlineStr">
        <is>
          <t xml:space="preserve"> </t>
        </is>
      </c>
      <c r="H15" s="4" t="inlineStr">
        <is>
          <t xml:space="preserve"> </t>
        </is>
      </c>
    </row>
    <row r="16">
      <c r="A16" s="4" t="inlineStr">
        <is>
          <t>Intrinsic value</t>
        </is>
      </c>
      <c r="B16" s="4" t="inlineStr">
        <is>
          <t xml:space="preserve"> </t>
        </is>
      </c>
      <c r="C16" s="4" t="inlineStr">
        <is>
          <t xml:space="preserve"> </t>
        </is>
      </c>
      <c r="D16" s="4" t="inlineStr">
        <is>
          <t xml:space="preserve"> </t>
        </is>
      </c>
      <c r="E16" s="6" t="n">
        <v>1194000</v>
      </c>
      <c r="F16" s="4" t="inlineStr">
        <is>
          <t xml:space="preserve"> </t>
        </is>
      </c>
      <c r="G16" s="4" t="inlineStr">
        <is>
          <t xml:space="preserve"> </t>
        </is>
      </c>
      <c r="H16" s="4" t="inlineStr">
        <is>
          <t xml:space="preserve"> </t>
        </is>
      </c>
    </row>
    <row r="17">
      <c r="A17" s="4" t="inlineStr">
        <is>
          <t>Closing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3.86</v>
      </c>
    </row>
    <row r="18">
      <c r="A18" s="4" t="inlineStr">
        <is>
          <t>Gains</t>
        </is>
      </c>
      <c r="B18" s="4" t="inlineStr">
        <is>
          <t xml:space="preserve"> </t>
        </is>
      </c>
      <c r="C18" s="4" t="inlineStr">
        <is>
          <t xml:space="preserve"> </t>
        </is>
      </c>
      <c r="D18" s="4" t="inlineStr">
        <is>
          <t xml:space="preserve"> </t>
        </is>
      </c>
      <c r="E18" s="5" t="n">
        <v>571000</v>
      </c>
      <c r="F18" s="4" t="inlineStr">
        <is>
          <t xml:space="preserve"> </t>
        </is>
      </c>
      <c r="G18" s="4" t="inlineStr">
        <is>
          <t xml:space="preserve"> </t>
        </is>
      </c>
      <c r="H18" s="4" t="inlineStr">
        <is>
          <t xml:space="preserve"> </t>
        </is>
      </c>
    </row>
    <row r="19">
      <c r="A19" s="4" t="inlineStr">
        <is>
          <t>Time Based Awards Gran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 shares</t>
        </is>
      </c>
      <c r="B21" s="6" t="n">
        <v>7448</v>
      </c>
      <c r="C21" s="6" t="n">
        <v>8896</v>
      </c>
      <c r="D21" s="4" t="inlineStr">
        <is>
          <t xml:space="preserve"> </t>
        </is>
      </c>
      <c r="E21" s="6" t="n">
        <v>7448</v>
      </c>
      <c r="F21" s="6" t="n">
        <v>8896</v>
      </c>
      <c r="G21" s="4" t="inlineStr">
        <is>
          <t xml:space="preserve"> </t>
        </is>
      </c>
      <c r="H21" s="4" t="inlineStr">
        <is>
          <t xml:space="preserve"> </t>
        </is>
      </c>
    </row>
    <row r="22">
      <c r="A22" s="4" t="inlineStr">
        <is>
          <t>Vesting period</t>
        </is>
      </c>
      <c r="B22" s="4" t="inlineStr">
        <is>
          <t>4 years</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formance Based Awards Gran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 shares</t>
        </is>
      </c>
      <c r="B25" s="6" t="n">
        <v>14016</v>
      </c>
      <c r="C25" s="6" t="n">
        <v>18882</v>
      </c>
      <c r="D25" s="6" t="n">
        <v>20520</v>
      </c>
      <c r="E25" s="6" t="n">
        <v>14016</v>
      </c>
      <c r="F25" s="6" t="n">
        <v>18882</v>
      </c>
      <c r="G25" s="6" t="n">
        <v>20520</v>
      </c>
      <c r="H25" s="4" t="inlineStr">
        <is>
          <t xml:space="preserve"> </t>
        </is>
      </c>
    </row>
    <row r="26">
      <c r="A26" s="4" t="inlineStr">
        <is>
          <t>Vesting period</t>
        </is>
      </c>
      <c r="B26" s="4" t="inlineStr">
        <is>
          <t>5 years</t>
        </is>
      </c>
      <c r="C26" s="4" t="inlineStr">
        <is>
          <t>5 years</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Employee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grants | shares</t>
        </is>
      </c>
      <c r="B29" s="6" t="n">
        <v>865</v>
      </c>
      <c r="C29" s="6" t="n">
        <v>1098</v>
      </c>
      <c r="D29" s="6" t="n">
        <v>11448</v>
      </c>
      <c r="E29" s="4" t="inlineStr">
        <is>
          <t xml:space="preserve"> </t>
        </is>
      </c>
      <c r="F29" s="4" t="inlineStr">
        <is>
          <t xml:space="preserve"> </t>
        </is>
      </c>
      <c r="G29" s="4" t="inlineStr">
        <is>
          <t xml:space="preserve"> </t>
        </is>
      </c>
      <c r="H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cost</t>
        </is>
      </c>
      <c r="B32" s="4" t="inlineStr">
        <is>
          <t xml:space="preserve"> </t>
        </is>
      </c>
      <c r="C32" s="4" t="inlineStr">
        <is>
          <t xml:space="preserve"> </t>
        </is>
      </c>
      <c r="D32" s="4" t="inlineStr">
        <is>
          <t xml:space="preserve"> </t>
        </is>
      </c>
      <c r="E32" s="5" t="n">
        <v>60000</v>
      </c>
      <c r="F32" s="4" t="inlineStr">
        <is>
          <t xml:space="preserve"> </t>
        </is>
      </c>
      <c r="G32" s="4" t="inlineStr">
        <is>
          <t xml:space="preserve"> </t>
        </is>
      </c>
      <c r="H32" s="4" t="inlineStr">
        <is>
          <t xml:space="preserve"> </t>
        </is>
      </c>
    </row>
    <row r="33">
      <c r="A33" s="4" t="inlineStr">
        <is>
          <t>Recognition period</t>
        </is>
      </c>
      <c r="B33" s="4" t="inlineStr">
        <is>
          <t xml:space="preserve"> </t>
        </is>
      </c>
      <c r="C33" s="4" t="inlineStr">
        <is>
          <t xml:space="preserve"> </t>
        </is>
      </c>
      <c r="D33" s="4" t="inlineStr">
        <is>
          <t xml:space="preserve"> </t>
        </is>
      </c>
      <c r="E33" s="4" t="inlineStr">
        <is>
          <t>10 months 24 days</t>
        </is>
      </c>
      <c r="F33" s="4" t="inlineStr">
        <is>
          <t xml:space="preserve"> </t>
        </is>
      </c>
      <c r="G33" s="4" t="inlineStr">
        <is>
          <t xml:space="preserve"> </t>
        </is>
      </c>
      <c r="H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cost</t>
        </is>
      </c>
      <c r="B36" s="4" t="inlineStr">
        <is>
          <t xml:space="preserve"> </t>
        </is>
      </c>
      <c r="C36" s="4" t="inlineStr">
        <is>
          <t xml:space="preserve"> </t>
        </is>
      </c>
      <c r="D36" s="4" t="inlineStr">
        <is>
          <t xml:space="preserve"> </t>
        </is>
      </c>
      <c r="E36" s="5" t="n">
        <v>2142000</v>
      </c>
      <c r="F36" s="4" t="inlineStr">
        <is>
          <t xml:space="preserve"> </t>
        </is>
      </c>
      <c r="G36" s="4" t="inlineStr">
        <is>
          <t xml:space="preserve"> </t>
        </is>
      </c>
      <c r="H36" s="4" t="inlineStr">
        <is>
          <t xml:space="preserve"> </t>
        </is>
      </c>
    </row>
    <row r="37">
      <c r="A37" s="4" t="inlineStr">
        <is>
          <t>Recognition period</t>
        </is>
      </c>
      <c r="B37" s="4" t="inlineStr">
        <is>
          <t xml:space="preserve"> </t>
        </is>
      </c>
      <c r="C37" s="4" t="inlineStr">
        <is>
          <t xml:space="preserve"> </t>
        </is>
      </c>
      <c r="D37" s="4" t="inlineStr">
        <is>
          <t xml:space="preserve"> </t>
        </is>
      </c>
      <c r="E37" s="4" t="inlineStr">
        <is>
          <t>3 years 1 month 5 days</t>
        </is>
      </c>
      <c r="F37" s="4" t="inlineStr">
        <is>
          <t xml:space="preserve"> </t>
        </is>
      </c>
      <c r="G37" s="4" t="inlineStr">
        <is>
          <t xml:space="preserve"> </t>
        </is>
      </c>
      <c r="H37"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vision for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 xml:space="preserve">  Continuing operations</t>
        </is>
      </c>
      <c r="B4" s="5" t="n">
        <v>1530</v>
      </c>
      <c r="C4" s="5" t="n">
        <v>10281</v>
      </c>
      <c r="D4" s="5" t="n">
        <v>3207</v>
      </c>
    </row>
    <row r="5">
      <c r="A5" s="4" t="inlineStr">
        <is>
          <t>Comprehensive income</t>
        </is>
      </c>
      <c r="B5" s="6" t="n">
        <v>-515</v>
      </c>
      <c r="C5" s="6" t="n">
        <v>-209</v>
      </c>
      <c r="D5" s="6" t="n">
        <v>-92</v>
      </c>
    </row>
    <row r="6">
      <c r="A6" s="4" t="inlineStr">
        <is>
          <t>Total tax expense</t>
        </is>
      </c>
      <c r="B6" s="5" t="n">
        <v>1015</v>
      </c>
      <c r="C6" s="5" t="n">
        <v>10072</v>
      </c>
      <c r="D6" s="5" t="n">
        <v>31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214</v>
      </c>
      <c r="C4" s="5" t="n">
        <v>305</v>
      </c>
      <c r="D4" s="5" t="n">
        <v>-2667</v>
      </c>
    </row>
    <row r="5">
      <c r="A5" s="4" t="inlineStr">
        <is>
          <t>State</t>
        </is>
      </c>
      <c r="B5" s="6" t="n">
        <v>-571</v>
      </c>
      <c r="C5" s="6" t="n">
        <v>1826</v>
      </c>
      <c r="D5" s="6" t="n">
        <v>-213</v>
      </c>
    </row>
    <row r="6">
      <c r="A6" s="4" t="inlineStr">
        <is>
          <t>Current income tax expense</t>
        </is>
      </c>
      <c r="B6" s="6" t="n">
        <v>-785</v>
      </c>
      <c r="C6" s="6" t="n">
        <v>2131</v>
      </c>
      <c r="D6" s="6" t="n">
        <v>-2880</v>
      </c>
    </row>
    <row r="7">
      <c r="A7" s="4" t="inlineStr">
        <is>
          <t>Deferred</t>
        </is>
      </c>
      <c r="B7" s="6" t="n">
        <v>1800</v>
      </c>
      <c r="C7" s="6" t="n">
        <v>7941</v>
      </c>
      <c r="D7" s="6" t="n">
        <v>5995</v>
      </c>
    </row>
    <row r="8">
      <c r="A8" s="4" t="inlineStr">
        <is>
          <t>Total</t>
        </is>
      </c>
      <c r="B8" s="5" t="n">
        <v>1015</v>
      </c>
      <c r="C8" s="5" t="n">
        <v>10072</v>
      </c>
      <c r="D8" s="5" t="n">
        <v>31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investments at cost:</t>
        </is>
      </c>
      <c r="B2" s="4" t="inlineStr">
        <is>
          <t xml:space="preserve"> </t>
        </is>
      </c>
      <c r="C2" s="4" t="inlineStr">
        <is>
          <t xml:space="preserve"> </t>
        </is>
      </c>
    </row>
    <row r="3">
      <c r="A3" s="4" t="inlineStr">
        <is>
          <t>Land</t>
        </is>
      </c>
      <c r="B3" s="5" t="n">
        <v>141579</v>
      </c>
      <c r="C3" s="5" t="n">
        <v>123397</v>
      </c>
    </row>
    <row r="4">
      <c r="A4" s="4" t="inlineStr">
        <is>
          <t>Buildings and improvements</t>
        </is>
      </c>
      <c r="B4" s="6" t="n">
        <v>270579</v>
      </c>
      <c r="C4" s="6" t="n">
        <v>265278</v>
      </c>
    </row>
    <row r="5">
      <c r="A5" s="4" t="inlineStr">
        <is>
          <t>Projects under construction</t>
        </is>
      </c>
      <c r="B5" s="6" t="n">
        <v>12208</v>
      </c>
      <c r="C5" s="6" t="n">
        <v>8668</v>
      </c>
    </row>
    <row r="6">
      <c r="A6" s="4" t="inlineStr">
        <is>
          <t xml:space="preserve">     Total investments in properties</t>
        </is>
      </c>
      <c r="B6" s="6" t="n">
        <v>424366</v>
      </c>
      <c r="C6" s="6" t="n">
        <v>397343</v>
      </c>
    </row>
    <row r="7">
      <c r="A7" s="4" t="inlineStr">
        <is>
          <t>Less accumulated depreciation and depletion</t>
        </is>
      </c>
      <c r="B7" s="6" t="n">
        <v>57208</v>
      </c>
      <c r="C7" s="6" t="n">
        <v>46678</v>
      </c>
    </row>
    <row r="8">
      <c r="A8" s="4" t="inlineStr">
        <is>
          <t xml:space="preserve">     Net investments in properties</t>
        </is>
      </c>
      <c r="B8" s="6" t="n">
        <v>367158</v>
      </c>
      <c r="C8" s="6" t="n">
        <v>350665</v>
      </c>
    </row>
    <row r="9">
      <c r="A9" s="4" t="inlineStr">
        <is>
          <t>Real estate held for investment, at cost</t>
        </is>
      </c>
      <c r="B9" s="6" t="n">
        <v>10182</v>
      </c>
      <c r="C9" s="6" t="n">
        <v>9722</v>
      </c>
    </row>
    <row r="10">
      <c r="A10" s="4" t="inlineStr">
        <is>
          <t>Investments in joint ventures</t>
        </is>
      </c>
      <c r="B10" s="6" t="n">
        <v>140525</v>
      </c>
      <c r="C10" s="6" t="n">
        <v>145443</v>
      </c>
    </row>
    <row r="11">
      <c r="A11" s="4" t="inlineStr">
        <is>
          <t xml:space="preserve">     Net real estate investments</t>
        </is>
      </c>
      <c r="B11" s="6" t="n">
        <v>517865</v>
      </c>
      <c r="C11" s="6" t="n">
        <v>505830</v>
      </c>
    </row>
    <row r="12">
      <c r="A12" s="4" t="inlineStr">
        <is>
          <t>Cash and cash equivalents</t>
        </is>
      </c>
      <c r="B12" s="6" t="n">
        <v>177497</v>
      </c>
      <c r="C12" s="6" t="n">
        <v>161521</v>
      </c>
    </row>
    <row r="13">
      <c r="A13" s="4" t="inlineStr">
        <is>
          <t>Cash held in escrow</t>
        </is>
      </c>
      <c r="B13" s="6" t="n">
        <v>797</v>
      </c>
      <c r="C13" s="6" t="n">
        <v>752</v>
      </c>
    </row>
    <row r="14">
      <c r="A14" s="4" t="inlineStr">
        <is>
          <t>Accounts receivable, net</t>
        </is>
      </c>
      <c r="B14" s="6" t="n">
        <v>1166</v>
      </c>
      <c r="C14" s="6" t="n">
        <v>793</v>
      </c>
    </row>
    <row r="15">
      <c r="A15" s="4" t="inlineStr">
        <is>
          <t>Investments available for sale at fair value</t>
        </is>
      </c>
      <c r="B15" s="6" t="n">
        <v>0</v>
      </c>
      <c r="C15" s="6" t="n">
        <v>4317</v>
      </c>
    </row>
    <row r="16">
      <c r="A16" s="4" t="inlineStr">
        <is>
          <t>Federal and state income taxes receivable</t>
        </is>
      </c>
      <c r="B16" s="6" t="n">
        <v>0</v>
      </c>
      <c r="C16" s="6" t="n">
        <v>1103</v>
      </c>
    </row>
    <row r="17">
      <c r="A17" s="4" t="inlineStr">
        <is>
          <t>Unrealized rents</t>
        </is>
      </c>
      <c r="B17" s="6" t="n">
        <v>856</v>
      </c>
      <c r="C17" s="6" t="n">
        <v>620</v>
      </c>
    </row>
    <row r="18">
      <c r="A18" s="4" t="inlineStr">
        <is>
          <t>Deferred costs</t>
        </is>
      </c>
      <c r="B18" s="6" t="n">
        <v>2343</v>
      </c>
      <c r="C18" s="6" t="n">
        <v>2726</v>
      </c>
    </row>
    <row r="19">
      <c r="A19" s="4" t="inlineStr">
        <is>
          <t>Other assets</t>
        </is>
      </c>
      <c r="B19" s="6" t="n">
        <v>560</v>
      </c>
      <c r="C19" s="6" t="n">
        <v>528</v>
      </c>
    </row>
    <row r="20">
      <c r="A20" s="4" t="inlineStr">
        <is>
          <t>Total assets</t>
        </is>
      </c>
      <c r="B20" s="6" t="n">
        <v>701084</v>
      </c>
      <c r="C20" s="6" t="n">
        <v>678190</v>
      </c>
    </row>
    <row r="21">
      <c r="A21" s="3" t="inlineStr">
        <is>
          <t>Liabilities:</t>
        </is>
      </c>
      <c r="B21" s="4" t="inlineStr">
        <is>
          <t xml:space="preserve"> </t>
        </is>
      </c>
      <c r="C21" s="4" t="inlineStr">
        <is>
          <t xml:space="preserve"> </t>
        </is>
      </c>
    </row>
    <row r="22">
      <c r="A22" s="4" t="inlineStr">
        <is>
          <t>Secured notes payable</t>
        </is>
      </c>
      <c r="B22" s="6" t="n">
        <v>178557</v>
      </c>
      <c r="C22" s="6" t="n">
        <v>178409</v>
      </c>
    </row>
    <row r="23">
      <c r="A23" s="4" t="inlineStr">
        <is>
          <t>Accounts payable and accrued liabilities</t>
        </is>
      </c>
      <c r="B23" s="6" t="n">
        <v>5971</v>
      </c>
      <c r="C23" s="6" t="n">
        <v>6137</v>
      </c>
    </row>
    <row r="24">
      <c r="A24" s="4" t="inlineStr">
        <is>
          <t>Other liabilities</t>
        </is>
      </c>
      <c r="B24" s="6" t="n">
        <v>1886</v>
      </c>
      <c r="C24" s="6" t="n">
        <v>1886</v>
      </c>
    </row>
    <row r="25">
      <c r="A25" s="4" t="inlineStr">
        <is>
          <t>Federal and state income taxes payable</t>
        </is>
      </c>
      <c r="B25" s="6" t="n">
        <v>18</v>
      </c>
      <c r="C25" s="6" t="n">
        <v>0</v>
      </c>
    </row>
    <row r="26">
      <c r="A26" s="4" t="inlineStr">
        <is>
          <t>Deferred revenue</t>
        </is>
      </c>
      <c r="B26" s="6" t="n">
        <v>259</v>
      </c>
      <c r="C26" s="6" t="n">
        <v>369</v>
      </c>
    </row>
    <row r="27">
      <c r="A27" s="4" t="inlineStr">
        <is>
          <t>Deferred income taxes</t>
        </is>
      </c>
      <c r="B27" s="6" t="n">
        <v>67960</v>
      </c>
      <c r="C27" s="6" t="n">
        <v>64047</v>
      </c>
    </row>
    <row r="28">
      <c r="A28" s="4" t="inlineStr">
        <is>
          <t>Deferred compensation</t>
        </is>
      </c>
      <c r="B28" s="6" t="n">
        <v>1354</v>
      </c>
      <c r="C28" s="6" t="n">
        <v>1302</v>
      </c>
    </row>
    <row r="29">
      <c r="A29" s="4" t="inlineStr">
        <is>
          <t>Tenant security deposits</t>
        </is>
      </c>
      <c r="B29" s="6" t="n">
        <v>868</v>
      </c>
      <c r="C29" s="6" t="n">
        <v>790</v>
      </c>
    </row>
    <row r="30">
      <c r="A30" s="4" t="inlineStr">
        <is>
          <t xml:space="preserve">    Total liabilities</t>
        </is>
      </c>
      <c r="B30" s="6" t="n">
        <v>256873</v>
      </c>
      <c r="C30" s="6" t="n">
        <v>252940</v>
      </c>
    </row>
    <row r="31">
      <c r="A31" s="4" t="inlineStr">
        <is>
          <t xml:space="preserve">Commitments and contingencies </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10 par value 25,000,000 shares authorized, 9,459,686 and 9,411,028 shares issued and outstanding, respectively</t>
        </is>
      </c>
      <c r="B33" s="6" t="n">
        <v>946</v>
      </c>
      <c r="C33" s="6" t="n">
        <v>941</v>
      </c>
    </row>
    <row r="34">
      <c r="A34" s="4" t="inlineStr">
        <is>
          <t>Capital in excess of par value</t>
        </is>
      </c>
      <c r="B34" s="6" t="n">
        <v>65158</v>
      </c>
      <c r="C34" s="6" t="n">
        <v>57617</v>
      </c>
    </row>
    <row r="35">
      <c r="A35" s="4" t="inlineStr">
        <is>
          <t>Retained earnings</t>
        </is>
      </c>
      <c r="B35" s="6" t="n">
        <v>342317</v>
      </c>
      <c r="C35" s="6" t="n">
        <v>337752</v>
      </c>
    </row>
    <row r="36">
      <c r="A36" s="4" t="inlineStr">
        <is>
          <t>Accumulated other comprehensive income, net</t>
        </is>
      </c>
      <c r="B36" s="6" t="n">
        <v>-1276</v>
      </c>
      <c r="C36" s="6" t="n">
        <v>113</v>
      </c>
    </row>
    <row r="37">
      <c r="A37" s="4" t="inlineStr">
        <is>
          <t xml:space="preserve">     Total shareholders’ equity</t>
        </is>
      </c>
      <c r="B37" s="6" t="n">
        <v>407145</v>
      </c>
      <c r="C37" s="6" t="n">
        <v>396423</v>
      </c>
    </row>
    <row r="38">
      <c r="A38" s="4" t="inlineStr">
        <is>
          <t>Noncontrolling interests</t>
        </is>
      </c>
      <c r="B38" s="6" t="n">
        <v>37066</v>
      </c>
      <c r="C38" s="6" t="n">
        <v>28827</v>
      </c>
    </row>
    <row r="39">
      <c r="A39" s="4" t="inlineStr">
        <is>
          <t xml:space="preserve">     Total equity</t>
        </is>
      </c>
      <c r="B39" s="6" t="n">
        <v>444211</v>
      </c>
      <c r="C39" s="6" t="n">
        <v>425250</v>
      </c>
    </row>
    <row r="40">
      <c r="A40" s="4" t="inlineStr">
        <is>
          <t>Total liabilities and equity</t>
        </is>
      </c>
      <c r="B40" s="5" t="n">
        <v>701084</v>
      </c>
      <c r="C40" s="5" t="n">
        <v>6781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ncome tax reconciliation (Details) - USD ($)</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 xml:space="preserve">  Federal rate</t>
        </is>
      </c>
      <c r="B4" s="4" t="inlineStr">
        <is>
          <t xml:space="preserve"> </t>
        </is>
      </c>
      <c r="C4" s="5" t="n">
        <v>924000</v>
      </c>
      <c r="D4" s="5" t="n">
        <v>7941000</v>
      </c>
      <c r="E4" s="5" t="n">
        <v>3226000</v>
      </c>
    </row>
    <row r="5">
      <c r="A5" s="4" t="inlineStr">
        <is>
          <t>State income taxes (net of Federal   income tax benefit)</t>
        </is>
      </c>
      <c r="B5" s="4" t="inlineStr">
        <is>
          <t xml:space="preserve"> </t>
        </is>
      </c>
      <c r="C5" s="6" t="n">
        <v>-30000</v>
      </c>
      <c r="D5" s="6" t="n">
        <v>2634000</v>
      </c>
      <c r="E5" s="6" t="n">
        <v>1048000</v>
      </c>
    </row>
    <row r="6">
      <c r="A6" s="4" t="inlineStr">
        <is>
          <t>Carryback of net operating loss</t>
        </is>
      </c>
      <c r="B6" s="5" t="n">
        <v>-1100000</v>
      </c>
      <c r="C6" s="6" t="n">
        <v>0</v>
      </c>
      <c r="D6" s="6" t="n">
        <v>0</v>
      </c>
      <c r="E6" s="6" t="n">
        <v>-1100000</v>
      </c>
    </row>
    <row r="7">
      <c r="A7" s="4" t="inlineStr">
        <is>
          <t>Other, net</t>
        </is>
      </c>
      <c r="B7" s="4" t="inlineStr">
        <is>
          <t xml:space="preserve"> </t>
        </is>
      </c>
      <c r="C7" s="6" t="n">
        <v>121000</v>
      </c>
      <c r="D7" s="6" t="n">
        <v>-503000</v>
      </c>
      <c r="E7" s="6" t="n">
        <v>-59000</v>
      </c>
    </row>
    <row r="8">
      <c r="A8" s="4" t="inlineStr">
        <is>
          <t>Provision for income taxes</t>
        </is>
      </c>
      <c r="B8" s="4" t="inlineStr">
        <is>
          <t xml:space="preserve"> </t>
        </is>
      </c>
      <c r="C8" s="5" t="n">
        <v>1015000</v>
      </c>
      <c r="D8" s="5" t="n">
        <v>10072000</v>
      </c>
      <c r="E8" s="5" t="n">
        <v>3115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Temporary tax differenc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 xml:space="preserve"> Property and equipment</t>
        </is>
      </c>
      <c r="B3" s="5" t="n">
        <v>41866</v>
      </c>
      <c r="C3" s="5" t="n">
        <v>38143</v>
      </c>
      <c r="D3" s="5" t="n">
        <v>25468</v>
      </c>
    </row>
    <row r="4">
      <c r="A4" s="4" t="inlineStr">
        <is>
          <t xml:space="preserve"> Investment in opportunity zone</t>
        </is>
      </c>
      <c r="B4" s="6" t="n">
        <v>34871</v>
      </c>
      <c r="C4" s="6" t="n">
        <v>30846</v>
      </c>
      <c r="D4" s="6" t="n">
        <v>30846</v>
      </c>
    </row>
    <row r="5">
      <c r="A5" s="4" t="inlineStr">
        <is>
          <t xml:space="preserve"> Depletion</t>
        </is>
      </c>
      <c r="B5" s="6" t="n">
        <v>697</v>
      </c>
      <c r="C5" s="6" t="n">
        <v>704</v>
      </c>
      <c r="D5" s="6" t="n">
        <v>708</v>
      </c>
    </row>
    <row r="6">
      <c r="A6" s="4" t="inlineStr">
        <is>
          <t xml:space="preserve"> Unrealized rents</t>
        </is>
      </c>
      <c r="B6" s="6" t="n">
        <v>150</v>
      </c>
      <c r="C6" s="6" t="n">
        <v>58</v>
      </c>
      <c r="D6" s="6" t="n">
        <v>27</v>
      </c>
    </row>
    <row r="7">
      <c r="A7" s="4" t="inlineStr">
        <is>
          <t xml:space="preserve"> Prepaid expenses</t>
        </is>
      </c>
      <c r="B7" s="6" t="n">
        <v>31</v>
      </c>
      <c r="C7" s="6" t="n">
        <v>36</v>
      </c>
      <c r="D7" s="6" t="n">
        <v>50</v>
      </c>
    </row>
    <row r="8">
      <c r="A8" s="4" t="inlineStr">
        <is>
          <t xml:space="preserve">  Gross deferred tax liabilities</t>
        </is>
      </c>
      <c r="B8" s="6" t="n">
        <v>77615</v>
      </c>
      <c r="C8" s="6" t="n">
        <v>69787</v>
      </c>
      <c r="D8" s="6" t="n">
        <v>57099</v>
      </c>
    </row>
    <row r="9">
      <c r="A9" s="4" t="inlineStr">
        <is>
          <t xml:space="preserve"> Federal tax loss carryforwards</t>
        </is>
      </c>
      <c r="B9" s="6" t="n">
        <v>6375</v>
      </c>
      <c r="C9" s="6" t="n">
        <v>3235</v>
      </c>
      <c r="D9" s="6" t="n">
        <v>0</v>
      </c>
    </row>
    <row r="10">
      <c r="A10" s="4" t="inlineStr">
        <is>
          <t xml:space="preserve"> State tax loss carryforwards</t>
        </is>
      </c>
      <c r="B10" s="6" t="n">
        <v>2359</v>
      </c>
      <c r="C10" s="6" t="n">
        <v>1388</v>
      </c>
      <c r="D10" s="6" t="n">
        <v>0</v>
      </c>
    </row>
    <row r="11">
      <c r="A11" s="4" t="inlineStr">
        <is>
          <t xml:space="preserve"> Employee benefits and other</t>
        </is>
      </c>
      <c r="B11" s="6" t="n">
        <v>921</v>
      </c>
      <c r="C11" s="6" t="n">
        <v>1117</v>
      </c>
      <c r="D11" s="6" t="n">
        <v>993</v>
      </c>
    </row>
    <row r="12">
      <c r="A12" s="4" t="inlineStr">
        <is>
          <t>Gross deferred tax assets</t>
        </is>
      </c>
      <c r="B12" s="6" t="n">
        <v>9655</v>
      </c>
      <c r="C12" s="6" t="n">
        <v>5740</v>
      </c>
      <c r="D12" s="6" t="n">
        <v>993</v>
      </c>
    </row>
    <row r="13">
      <c r="A13" s="4" t="inlineStr">
        <is>
          <t>Net deferred tax liability</t>
        </is>
      </c>
      <c r="B13" s="5" t="n">
        <v>67960</v>
      </c>
      <c r="C13" s="5" t="n">
        <v>64047</v>
      </c>
      <c r="D13" s="5" t="n">
        <v>56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L Carryover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ate NOL Carryovers</t>
        </is>
      </c>
      <c r="B3" s="5" t="n">
        <v>38169229</v>
      </c>
      <c r="C3" s="5" t="n">
        <v>23111156</v>
      </c>
    </row>
    <row r="4">
      <c r="A4" s="4" t="inlineStr">
        <is>
          <t>Federal NOL Carryovers</t>
        </is>
      </c>
      <c r="B4" s="5" t="n">
        <v>30357222</v>
      </c>
      <c r="C4" s="5" t="n">
        <v>154063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 width="14" customWidth="1" min="5" max="5"/>
    <col width="14" customWidth="1" min="6" max="6"/>
  </cols>
  <sheetData>
    <row r="1">
      <c r="A1" s="1" t="inlineStr">
        <is>
          <t>Income Taxes (Details Narrative) - USD ($)</t>
        </is>
      </c>
      <c r="B1" s="2" t="inlineStr">
        <is>
          <t>3 Months Ended</t>
        </is>
      </c>
      <c r="C1" s="2" t="inlineStr">
        <is>
          <t>12 Months Ended</t>
        </is>
      </c>
    </row>
    <row r="2">
      <c r="B2" s="2" t="inlineStr">
        <is>
          <t>Dec. 31, 2020</t>
        </is>
      </c>
      <c r="C2" s="2" t="inlineStr">
        <is>
          <t>Dec. 31, 2022</t>
        </is>
      </c>
      <c r="D2" s="2" t="inlineStr">
        <is>
          <t>Dec. 31, 2021</t>
        </is>
      </c>
      <c r="E2" s="2" t="inlineStr">
        <is>
          <t>Dec. 31, 2020</t>
        </is>
      </c>
      <c r="F2" s="2" t="inlineStr">
        <is>
          <t>Dec. 31, 2016</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back of 2020 tax net operating loss</t>
        </is>
      </c>
      <c r="B4" s="5" t="n">
        <v>1100000</v>
      </c>
      <c r="C4" s="5" t="n">
        <v>0</v>
      </c>
      <c r="D4" s="5" t="n">
        <v>0</v>
      </c>
      <c r="E4" s="5" t="n">
        <v>1100000</v>
      </c>
      <c r="F4" s="4" t="inlineStr">
        <is>
          <t xml:space="preserve"> </t>
        </is>
      </c>
    </row>
    <row r="5">
      <c r="A5" s="4" t="inlineStr">
        <is>
          <t>Federal tax rate</t>
        </is>
      </c>
      <c r="B5" s="4" t="inlineStr">
        <is>
          <t xml:space="preserve"> </t>
        </is>
      </c>
      <c r="C5" s="4" t="inlineStr">
        <is>
          <t xml:space="preserve"> </t>
        </is>
      </c>
      <c r="D5" s="4" t="inlineStr">
        <is>
          <t xml:space="preserve"> </t>
        </is>
      </c>
      <c r="E5" s="4" t="inlineStr">
        <is>
          <t xml:space="preserve"> </t>
        </is>
      </c>
      <c r="F5" s="8" t="n">
        <v>0.35</v>
      </c>
    </row>
    <row r="6">
      <c r="A6" s="4" t="inlineStr">
        <is>
          <t>Deferred taxes</t>
        </is>
      </c>
      <c r="B6" s="4" t="inlineStr">
        <is>
          <t xml:space="preserve"> </t>
        </is>
      </c>
      <c r="C6" s="6" t="n">
        <v>31000000</v>
      </c>
      <c r="D6" s="4" t="inlineStr">
        <is>
          <t xml:space="preserve"> </t>
        </is>
      </c>
      <c r="E6" s="4" t="inlineStr">
        <is>
          <t xml:space="preserve"> </t>
        </is>
      </c>
      <c r="F6" s="4" t="inlineStr">
        <is>
          <t xml:space="preserve"> </t>
        </is>
      </c>
    </row>
    <row r="7">
      <c r="A7" s="4" t="inlineStr">
        <is>
          <t>Gains on sales reinvested</t>
        </is>
      </c>
      <c r="B7" s="4" t="inlineStr">
        <is>
          <t xml:space="preserve"> </t>
        </is>
      </c>
      <c r="C7" s="5" t="n">
        <v>112000000</v>
      </c>
      <c r="D7" s="4" t="inlineStr">
        <is>
          <t xml:space="preserve"> </t>
        </is>
      </c>
      <c r="E7" s="4" t="inlineStr">
        <is>
          <t xml:space="preserve"> </t>
        </is>
      </c>
      <c r="F7" s="4" t="inlineStr">
        <is>
          <t xml:space="preserve"> </t>
        </is>
      </c>
    </row>
    <row r="8">
      <c r="A8" s="4" t="inlineStr">
        <is>
          <t>Deferred tax terms</t>
        </is>
      </c>
      <c r="B8" s="4" t="inlineStr">
        <is>
          <t xml:space="preserve"> </t>
        </is>
      </c>
      <c r="C8" s="4" t="inlineStr">
        <is>
          <t>These taxes are deferred until the earlier of the sale of the related investments or December 31, 2026 and 10% of gains are excluded from
tax once the investments are held five years plus an additional 5% is excluded at seven years</t>
        </is>
      </c>
      <c r="D8" s="4" t="inlineStr">
        <is>
          <t xml:space="preserve"> </t>
        </is>
      </c>
      <c r="E8" s="4" t="inlineStr">
        <is>
          <t xml:space="preserve"> </t>
        </is>
      </c>
      <c r="F8" s="4" t="inlineStr">
        <is>
          <t xml:space="preserve"> </t>
        </is>
      </c>
    </row>
    <row r="9">
      <c r="A9" s="4" t="inlineStr">
        <is>
          <t>Unrecognized Tax Benefits</t>
        </is>
      </c>
      <c r="B9" s="4" t="inlineStr">
        <is>
          <t xml:space="preserve"> </t>
        </is>
      </c>
      <c r="C9" s="5" t="n">
        <v>0</v>
      </c>
      <c r="D9" s="4" t="inlineStr">
        <is>
          <t xml:space="preserve"> </t>
        </is>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mployee Benefits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mpany 401k contribution</t>
        </is>
      </c>
      <c r="B4" s="8" t="n">
        <v>0.5</v>
      </c>
      <c r="C4" s="4" t="inlineStr">
        <is>
          <t xml:space="preserve"> </t>
        </is>
      </c>
    </row>
    <row r="5">
      <c r="A5" s="4" t="inlineStr">
        <is>
          <t>Company's contribution cost</t>
        </is>
      </c>
      <c r="B5" s="5" t="n">
        <v>54000</v>
      </c>
      <c r="C5" s="5" t="n">
        <v>49000</v>
      </c>
    </row>
    <row r="6">
      <c r="A6" s="4" t="inlineStr">
        <is>
          <t>Deferred compensation plan expense</t>
        </is>
      </c>
      <c r="B6" s="6" t="n">
        <v>10000</v>
      </c>
      <c r="C6" s="6" t="n">
        <v>8000</v>
      </c>
    </row>
    <row r="7">
      <c r="A7" s="4" t="inlineStr">
        <is>
          <t>MSP accrued benefit liability</t>
        </is>
      </c>
      <c r="B7" s="5" t="n">
        <v>1354000</v>
      </c>
      <c r="C7" s="5" t="n">
        <v>1302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pany’s busines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7481</v>
      </c>
      <c r="C4" s="5" t="n">
        <v>31220</v>
      </c>
      <c r="D4" s="5" t="n">
        <v>23583</v>
      </c>
    </row>
    <row r="5">
      <c r="A5" s="4" t="inlineStr">
        <is>
          <t>Operating profit before corporate expenses</t>
        </is>
      </c>
      <c r="B5" s="6" t="n">
        <v>11658</v>
      </c>
      <c r="C5" s="6" t="n">
        <v>5345</v>
      </c>
      <c r="D5" s="6" t="n">
        <v>8645</v>
      </c>
    </row>
    <row r="6">
      <c r="A6" s="4" t="inlineStr">
        <is>
          <t>Corporate expenses</t>
        </is>
      </c>
      <c r="B6" s="6" t="n">
        <v>-3662</v>
      </c>
      <c r="C6" s="6" t="n">
        <v>-3071</v>
      </c>
      <c r="D6" s="6" t="n">
        <v>-3511</v>
      </c>
    </row>
    <row r="7">
      <c r="A7" s="4" t="inlineStr">
        <is>
          <t>Operating profit</t>
        </is>
      </c>
      <c r="B7" s="6" t="n">
        <v>7996</v>
      </c>
      <c r="C7" s="6" t="n">
        <v>2274</v>
      </c>
      <c r="D7" s="6" t="n">
        <v>5134</v>
      </c>
    </row>
    <row r="8">
      <c r="A8" s="4" t="inlineStr">
        <is>
          <t>Interest expense</t>
        </is>
      </c>
      <c r="B8" s="6" t="n">
        <v>3045</v>
      </c>
      <c r="C8" s="6" t="n">
        <v>2304</v>
      </c>
      <c r="D8" s="6" t="n">
        <v>1100</v>
      </c>
    </row>
    <row r="9">
      <c r="A9" s="4" t="inlineStr">
        <is>
          <t>Depreciation, depletion and amortization</t>
        </is>
      </c>
      <c r="B9" s="6" t="n">
        <v>11462</v>
      </c>
      <c r="C9" s="6" t="n">
        <v>12946</v>
      </c>
      <c r="D9" s="6" t="n">
        <v>6050</v>
      </c>
    </row>
    <row r="10">
      <c r="A10" s="4" t="inlineStr">
        <is>
          <t>Capital expenditures</t>
        </is>
      </c>
      <c r="B10" s="6" t="n">
        <v>27615</v>
      </c>
      <c r="C10" s="6" t="n">
        <v>16530</v>
      </c>
      <c r="D10" s="6" t="n">
        <v>17544</v>
      </c>
    </row>
    <row r="11">
      <c r="A11" s="4" t="inlineStr">
        <is>
          <t>Asset Manage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3681</v>
      </c>
      <c r="C13" s="6" t="n">
        <v>2575</v>
      </c>
      <c r="D13" s="6" t="n">
        <v>2747</v>
      </c>
    </row>
    <row r="14">
      <c r="A14" s="4" t="inlineStr">
        <is>
          <t>Operating profit before corporate expenses</t>
        </is>
      </c>
      <c r="B14" s="6" t="n">
        <v>1592</v>
      </c>
      <c r="C14" s="6" t="n">
        <v>612</v>
      </c>
      <c r="D14" s="6" t="n">
        <v>907</v>
      </c>
    </row>
    <row r="15">
      <c r="A15" s="4" t="inlineStr">
        <is>
          <t>Corporate expenses</t>
        </is>
      </c>
      <c r="B15" s="6" t="n">
        <v>-632</v>
      </c>
      <c r="C15" s="6" t="n">
        <v>-843</v>
      </c>
      <c r="D15" s="6" t="n">
        <v>-909</v>
      </c>
    </row>
    <row r="16">
      <c r="A16" s="4" t="inlineStr">
        <is>
          <t>Depreciation, depletion and amortization</t>
        </is>
      </c>
      <c r="B16" s="6" t="n">
        <v>907</v>
      </c>
      <c r="C16" s="6" t="n">
        <v>578</v>
      </c>
      <c r="D16" s="6" t="n">
        <v>652</v>
      </c>
    </row>
    <row r="17">
      <c r="A17" s="4" t="inlineStr">
        <is>
          <t>Capital expenditures</t>
        </is>
      </c>
      <c r="B17" s="6" t="n">
        <v>1284</v>
      </c>
      <c r="C17" s="6" t="n">
        <v>852</v>
      </c>
      <c r="D17" s="6" t="n">
        <v>924</v>
      </c>
    </row>
    <row r="18">
      <c r="A18" s="4" t="inlineStr">
        <is>
          <t>Mining Propertie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10683</v>
      </c>
      <c r="C20" s="6" t="n">
        <v>9465</v>
      </c>
      <c r="D20" s="6" t="n">
        <v>9477</v>
      </c>
    </row>
    <row r="21">
      <c r="A21" s="4" t="inlineStr">
        <is>
          <t>Operating profit before corporate expenses</t>
        </is>
      </c>
      <c r="B21" s="6" t="n">
        <v>9305</v>
      </c>
      <c r="C21" s="6" t="n">
        <v>8558</v>
      </c>
      <c r="D21" s="6" t="n">
        <v>8629</v>
      </c>
    </row>
    <row r="22">
      <c r="A22" s="4" t="inlineStr">
        <is>
          <t>Corporate expenses</t>
        </is>
      </c>
      <c r="B22" s="6" t="n">
        <v>-414</v>
      </c>
      <c r="C22" s="6" t="n">
        <v>-318</v>
      </c>
      <c r="D22" s="6" t="n">
        <v>-288</v>
      </c>
    </row>
    <row r="23">
      <c r="A23" s="4" t="inlineStr">
        <is>
          <t>Depreciation, depletion and amortization</t>
        </is>
      </c>
      <c r="B23" s="6" t="n">
        <v>586</v>
      </c>
      <c r="C23" s="6" t="n">
        <v>199</v>
      </c>
      <c r="D23" s="6" t="n">
        <v>218</v>
      </c>
    </row>
    <row r="24">
      <c r="A24" s="4" t="inlineStr">
        <is>
          <t>Capital expenditures</t>
        </is>
      </c>
      <c r="B24" s="6" t="n">
        <v>11218</v>
      </c>
      <c r="C24" s="6" t="n">
        <v>522</v>
      </c>
      <c r="D24" s="6" t="n">
        <v>0</v>
      </c>
    </row>
    <row r="25">
      <c r="A25" s="4" t="inlineStr">
        <is>
          <t>Development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t>
        </is>
      </c>
      <c r="B27" s="6" t="n">
        <v>1674</v>
      </c>
      <c r="C27" s="6" t="n">
        <v>1563</v>
      </c>
      <c r="D27" s="6" t="n">
        <v>1152</v>
      </c>
    </row>
    <row r="28">
      <c r="A28" s="4" t="inlineStr">
        <is>
          <t>Operating profit before corporate expenses</t>
        </is>
      </c>
      <c r="B28" s="6" t="n">
        <v>-2791</v>
      </c>
      <c r="C28" s="6" t="n">
        <v>-2548</v>
      </c>
      <c r="D28" s="6" t="n">
        <v>-2576</v>
      </c>
    </row>
    <row r="29">
      <c r="A29" s="4" t="inlineStr">
        <is>
          <t>Corporate expenses</t>
        </is>
      </c>
      <c r="B29" s="6" t="n">
        <v>-2284</v>
      </c>
      <c r="C29" s="6" t="n">
        <v>-1557</v>
      </c>
      <c r="D29" s="6" t="n">
        <v>-2108</v>
      </c>
    </row>
    <row r="30">
      <c r="A30" s="4" t="inlineStr">
        <is>
          <t>Depreciation, depletion and amortization</t>
        </is>
      </c>
      <c r="B30" s="6" t="n">
        <v>189</v>
      </c>
      <c r="C30" s="6" t="n">
        <v>208</v>
      </c>
      <c r="D30" s="6" t="n">
        <v>214</v>
      </c>
    </row>
    <row r="31">
      <c r="A31" s="4" t="inlineStr">
        <is>
          <t>Capital expenditures</t>
        </is>
      </c>
      <c r="B31" s="6" t="n">
        <v>14521</v>
      </c>
      <c r="C31" s="6" t="n">
        <v>14242</v>
      </c>
      <c r="D31" s="6" t="n">
        <v>16547</v>
      </c>
    </row>
    <row r="32">
      <c r="A32" s="4" t="inlineStr">
        <is>
          <t>Stabilized Joint Ventur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21443</v>
      </c>
      <c r="C34" s="6" t="n">
        <v>17617</v>
      </c>
      <c r="D34" s="6" t="n">
        <v>10207</v>
      </c>
    </row>
    <row r="35">
      <c r="A35" s="4" t="inlineStr">
        <is>
          <t>Operating profit before corporate expenses</t>
        </is>
      </c>
      <c r="B35" s="6" t="n">
        <v>3552</v>
      </c>
      <c r="C35" s="6" t="n">
        <v>-1277</v>
      </c>
      <c r="D35" s="6" t="n">
        <v>1685</v>
      </c>
    </row>
    <row r="36">
      <c r="A36" s="4" t="inlineStr">
        <is>
          <t>Corporate expenses</t>
        </is>
      </c>
      <c r="B36" s="6" t="n">
        <v>-332</v>
      </c>
      <c r="C36" s="6" t="n">
        <v>-353</v>
      </c>
      <c r="D36" s="6" t="n">
        <v>-206</v>
      </c>
    </row>
    <row r="37">
      <c r="A37" s="4" t="inlineStr">
        <is>
          <t>Depreciation, depletion and amortization</t>
        </is>
      </c>
      <c r="B37" s="6" t="n">
        <v>9535</v>
      </c>
      <c r="C37" s="6" t="n">
        <v>11752</v>
      </c>
      <c r="D37" s="6" t="n">
        <v>4744</v>
      </c>
    </row>
    <row r="38">
      <c r="A38" s="4" t="inlineStr">
        <is>
          <t>Capital expenditures</t>
        </is>
      </c>
      <c r="B38" s="6" t="n">
        <v>592</v>
      </c>
      <c r="C38" s="6" t="n">
        <v>914</v>
      </c>
      <c r="D38" s="6" t="n">
        <v>73</v>
      </c>
    </row>
    <row r="39">
      <c r="A39" s="4" t="inlineStr">
        <is>
          <t>Total Segment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Depreciation, depletion and amortization</t>
        </is>
      </c>
      <c r="B41" s="5" t="n">
        <v>11217</v>
      </c>
      <c r="C41" s="5" t="n">
        <v>12737</v>
      </c>
      <c r="D41" s="5" t="n">
        <v>58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dentifiable net assets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701084</v>
      </c>
      <c r="C3" s="5" t="n">
        <v>678190</v>
      </c>
      <c r="D3" s="5" t="n">
        <v>536360</v>
      </c>
    </row>
    <row r="4">
      <c r="A4" s="4" t="inlineStr">
        <is>
          <t>Investments available for sale</t>
        </is>
      </c>
      <c r="B4" s="6" t="n">
        <v>0</v>
      </c>
      <c r="C4" s="6" t="n">
        <v>4317</v>
      </c>
      <c r="D4" s="6" t="n">
        <v>75609</v>
      </c>
    </row>
    <row r="5">
      <c r="A5" s="4" t="inlineStr">
        <is>
          <t>Cash</t>
        </is>
      </c>
      <c r="B5" s="6" t="n">
        <v>178294</v>
      </c>
      <c r="C5" s="6" t="n">
        <v>162273</v>
      </c>
      <c r="D5" s="6" t="n">
        <v>74105</v>
      </c>
    </row>
    <row r="6">
      <c r="A6" s="4" t="inlineStr">
        <is>
          <t>Asset Manage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ssets</t>
        </is>
      </c>
      <c r="B8" s="6" t="n">
        <v>26053</v>
      </c>
      <c r="C8" s="6" t="n">
        <v>23897</v>
      </c>
      <c r="D8" s="6" t="n">
        <v>11172</v>
      </c>
    </row>
    <row r="9">
      <c r="A9" s="4" t="inlineStr">
        <is>
          <t>Mining Properti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s</t>
        </is>
      </c>
      <c r="B11" s="6" t="n">
        <v>48494</v>
      </c>
      <c r="C11" s="6" t="n">
        <v>37627</v>
      </c>
      <c r="D11" s="6" t="n">
        <v>37387</v>
      </c>
    </row>
    <row r="12">
      <c r="A12" s="4" t="inlineStr">
        <is>
          <t>Develop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6" t="n">
        <v>188834</v>
      </c>
      <c r="C14" s="6" t="n">
        <v>176386</v>
      </c>
      <c r="D14" s="6" t="n">
        <v>196212</v>
      </c>
    </row>
    <row r="15">
      <c r="A15" s="4" t="inlineStr">
        <is>
          <t>Stabilized Joint Ventur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6" t="n">
        <v>257535</v>
      </c>
      <c r="C17" s="6" t="n">
        <v>266429</v>
      </c>
      <c r="D17" s="6" t="n">
        <v>130472</v>
      </c>
    </row>
    <row r="18">
      <c r="A18" s="4" t="inlineStr">
        <is>
          <t>Unallocated Corporate Asse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5" t="n">
        <v>1874</v>
      </c>
      <c r="C20" s="5" t="n">
        <v>7261</v>
      </c>
      <c r="D20" s="5" t="n">
        <v>114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4" customWidth="1" min="2" max="2"/>
  </cols>
  <sheetData>
    <row r="1">
      <c r="A1" s="1" t="inlineStr">
        <is>
          <t>Business Segments (Details Narrative)</t>
        </is>
      </c>
      <c r="B1" s="2" t="inlineStr">
        <is>
          <t>12 Months Ended</t>
        </is>
      </c>
    </row>
    <row r="2">
      <c r="B2" s="2" t="inlineStr">
        <is>
          <t>Dec. 31, 2022 a Integer</t>
        </is>
      </c>
    </row>
    <row r="3">
      <c r="A3" s="3" t="inlineStr">
        <is>
          <t>Segment Reporting Information [Line Items]</t>
        </is>
      </c>
      <c r="B3" s="4" t="inlineStr">
        <is>
          <t xml:space="preserve"> </t>
        </is>
      </c>
    </row>
    <row r="4">
      <c r="A4" s="4" t="inlineStr">
        <is>
          <t>Reportable segments</t>
        </is>
      </c>
      <c r="B4" s="6" t="n">
        <v>4</v>
      </c>
    </row>
    <row r="5">
      <c r="A5" s="4" t="inlineStr">
        <is>
          <t>Warehouses</t>
        </is>
      </c>
      <c r="B5" s="6" t="n">
        <v>7</v>
      </c>
    </row>
    <row r="6">
      <c r="A6" s="4" t="inlineStr">
        <is>
          <t>Ground leases</t>
        </is>
      </c>
      <c r="B6" s="6" t="n">
        <v>2</v>
      </c>
    </row>
    <row r="7">
      <c r="A7" s="4" t="inlineStr">
        <is>
          <t>Brooksville land under lease | a</t>
        </is>
      </c>
      <c r="B7" s="6" t="n">
        <v>16650</v>
      </c>
    </row>
    <row r="8">
      <c r="A8" s="4" t="inlineStr">
        <is>
          <t>Brooksville Joint Venture [Member]</t>
        </is>
      </c>
      <c r="B8" s="4" t="inlineStr">
        <is>
          <t xml:space="preserve"> </t>
        </is>
      </c>
    </row>
    <row r="9">
      <c r="A9" s="3" t="inlineStr">
        <is>
          <t>Segment Reporting Information [Line Items]</t>
        </is>
      </c>
      <c r="B9" s="4" t="inlineStr">
        <is>
          <t xml:space="preserve"> </t>
        </is>
      </c>
    </row>
    <row r="10">
      <c r="A10" s="4" t="inlineStr">
        <is>
          <t>Brooksville land under lease | a</t>
        </is>
      </c>
      <c r="B10" s="6" t="n">
        <v>428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US Treasury notes value</t>
        </is>
      </c>
      <c r="B3" s="5" t="n">
        <v>161585000</v>
      </c>
      <c r="C3" s="4" t="inlineStr">
        <is>
          <t xml:space="preserve"> </t>
        </is>
      </c>
    </row>
    <row r="4">
      <c r="A4" s="4" t="inlineStr">
        <is>
          <t>Unrealized loss on investments</t>
        </is>
      </c>
      <c r="B4" s="6" t="n">
        <v>1903000</v>
      </c>
      <c r="C4" s="4" t="inlineStr">
        <is>
          <t xml:space="preserve"> </t>
        </is>
      </c>
    </row>
    <row r="5">
      <c r="A5" s="4" t="inlineStr">
        <is>
          <t>Carrying amount of mortgage notes payable</t>
        </is>
      </c>
      <c r="B5" s="6" t="n">
        <v>180070000</v>
      </c>
      <c r="C5" s="5" t="n">
        <v>180070000</v>
      </c>
    </row>
    <row r="6">
      <c r="A6" s="4" t="inlineStr">
        <is>
          <t>FV of mortgage notes payable</t>
        </is>
      </c>
      <c r="B6" s="5" t="n">
        <v>142785000</v>
      </c>
      <c r="C6" s="5" t="n">
        <v>17411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Contingent Liabilities (Details Narrative)</t>
        </is>
      </c>
      <c r="B1" s="2" t="inlineStr">
        <is>
          <t>12 Months Ended</t>
        </is>
      </c>
    </row>
    <row r="2">
      <c r="B2" s="2" t="inlineStr">
        <is>
          <t>Dec. 31, 2022 USD ($)</t>
        </is>
      </c>
    </row>
    <row r="3">
      <c r="A3" s="3" t="inlineStr">
        <is>
          <t>Guarantor Obligations [Line Items]</t>
        </is>
      </c>
      <c r="B3" s="4" t="inlineStr">
        <is>
          <t xml:space="preserve"> </t>
        </is>
      </c>
    </row>
    <row r="4">
      <c r="A4" s="4" t="inlineStr">
        <is>
          <t>Outstanding letters of credit</t>
        </is>
      </c>
      <c r="B4" s="5" t="n">
        <v>562000</v>
      </c>
    </row>
    <row r="5">
      <c r="A5" s="4" t="inlineStr">
        <is>
          <t>Guarantee Obligations [Member]</t>
        </is>
      </c>
      <c r="B5" s="4" t="inlineStr">
        <is>
          <t xml:space="preserve"> </t>
        </is>
      </c>
    </row>
    <row r="6">
      <c r="A6" s="3" t="inlineStr">
        <is>
          <t>Guarantor Obligations [Line Items]</t>
        </is>
      </c>
      <c r="B6" s="4" t="inlineStr">
        <is>
          <t xml:space="preserve"> </t>
        </is>
      </c>
    </row>
    <row r="7">
      <c r="A7" s="4" t="inlineStr">
        <is>
          <t>Guarantee obligation</t>
        </is>
      </c>
      <c r="B7" s="5" t="n">
        <v>26000000</v>
      </c>
    </row>
    <row r="8">
      <c r="A8" s="4" t="inlineStr">
        <is>
          <t>Interest rate reduction</t>
        </is>
      </c>
      <c r="B8" s="8" t="n">
        <v>0.01</v>
      </c>
    </row>
    <row r="9">
      <c r="A9" s="4" t="inlineStr">
        <is>
          <t>Value of guarantee</t>
        </is>
      </c>
      <c r="B9" s="5" t="n">
        <v>1900000</v>
      </c>
    </row>
    <row r="10">
      <c r="A10" s="4" t="inlineStr">
        <is>
          <t>Term in months</t>
        </is>
      </c>
      <c r="B10" s="4" t="inlineStr">
        <is>
          <t>4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1</v>
      </c>
      <c r="C3" s="7" t="n">
        <v>0.1</v>
      </c>
    </row>
    <row r="4">
      <c r="A4" s="4" t="inlineStr">
        <is>
          <t>Common stock, shares authorized</t>
        </is>
      </c>
      <c r="B4" s="6" t="n">
        <v>25000000</v>
      </c>
      <c r="C4" s="6" t="n">
        <v>25000000</v>
      </c>
    </row>
    <row r="5">
      <c r="A5" s="4" t="inlineStr">
        <is>
          <t>Common stock, issued</t>
        </is>
      </c>
      <c r="B5" s="6" t="n">
        <v>9459686</v>
      </c>
      <c r="C5" s="6" t="n">
        <v>9411028</v>
      </c>
    </row>
    <row r="6">
      <c r="A6" s="4" t="inlineStr">
        <is>
          <t>Common stock, outstanding</t>
        </is>
      </c>
      <c r="B6" s="6" t="n">
        <v>9459686</v>
      </c>
      <c r="C6" s="6" t="n">
        <v>94110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Commitments (Details Narrative)</t>
        </is>
      </c>
      <c r="B1" s="2" t="inlineStr">
        <is>
          <t>Dec. 31, 2022 USD ($)</t>
        </is>
      </c>
    </row>
    <row r="2">
      <c r="A2" s="4" t="inlineStr">
        <is>
          <t>Commitments to develop and maintain real estate</t>
        </is>
      </c>
      <c r="B2" s="5" t="n">
        <v>2133000</v>
      </c>
    </row>
    <row r="3">
      <c r="A3" s="4" t="inlineStr">
        <is>
          <t>Lending Ventures [Member]</t>
        </is>
      </c>
      <c r="B3" s="4" t="inlineStr">
        <is>
          <t xml:space="preserve"> </t>
        </is>
      </c>
    </row>
    <row r="4">
      <c r="A4" s="4" t="inlineStr">
        <is>
          <t>Unused Commitments to Extend Credit</t>
        </is>
      </c>
      <c r="B4" s="6" t="n">
        <v>30800000</v>
      </c>
    </row>
    <row r="5">
      <c r="A5" s="4" t="inlineStr">
        <is>
          <t>Financing commitments</t>
        </is>
      </c>
      <c r="B5" s="5" t="n">
        <v>8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30" customWidth="1" min="2" max="2"/>
    <col width="22" customWidth="1" min="3" max="3"/>
  </cols>
  <sheetData>
    <row r="1">
      <c r="A1" s="1" t="inlineStr">
        <is>
          <t>Concentrations (Details Narrative)</t>
        </is>
      </c>
      <c r="B1" s="2" t="inlineStr">
        <is>
          <t>12 Months Ended</t>
        </is>
      </c>
    </row>
    <row r="2">
      <c r="B2" s="2" t="inlineStr">
        <is>
          <t>Dec. 31, 2022 USD ($) Integer</t>
        </is>
      </c>
      <c r="C2" s="2" t="inlineStr">
        <is>
          <t>Dec. 31, 2021 USD ($)</t>
        </is>
      </c>
    </row>
    <row r="3">
      <c r="A3" s="3" t="inlineStr">
        <is>
          <t>Concentration Risk [Line Items]</t>
        </is>
      </c>
      <c r="B3" s="4" t="inlineStr">
        <is>
          <t xml:space="preserve"> </t>
        </is>
      </c>
      <c r="C3" s="4" t="inlineStr">
        <is>
          <t xml:space="preserve"> </t>
        </is>
      </c>
    </row>
    <row r="4">
      <c r="A4" s="4" t="inlineStr">
        <is>
          <t>Number of mining tenants | Integer</t>
        </is>
      </c>
      <c r="B4" s="6" t="n">
        <v>5</v>
      </c>
      <c r="C4" s="4" t="inlineStr">
        <is>
          <t xml:space="preserve"> </t>
        </is>
      </c>
    </row>
    <row r="5">
      <c r="A5" s="4" t="inlineStr">
        <is>
          <t>Accounts receivable</t>
        </is>
      </c>
      <c r="B5" s="5" t="n">
        <v>1166000</v>
      </c>
      <c r="C5" s="5" t="n">
        <v>793000</v>
      </c>
    </row>
    <row r="6">
      <c r="A6" s="4" t="inlineStr">
        <is>
          <t>Mining Top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lessee rent percent of revenue</t>
        </is>
      </c>
      <c r="B8" s="8" t="n">
        <v>0.23</v>
      </c>
      <c r="C8" s="4" t="inlineStr">
        <is>
          <t xml:space="preserve"> </t>
        </is>
      </c>
    </row>
    <row r="9">
      <c r="A9" s="4" t="inlineStr">
        <is>
          <t>Accounts receivable</t>
        </is>
      </c>
      <c r="B9" s="5" t="n">
        <v>453000</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Unusual or Infrequent Items Impacting Quarterly Results (Details Narrative) - USD ($)</t>
        </is>
      </c>
      <c r="B1" s="2" t="inlineStr">
        <is>
          <t>3 Months Ended</t>
        </is>
      </c>
      <c r="D1" s="2" t="inlineStr">
        <is>
          <t>12 Months Ended</t>
        </is>
      </c>
    </row>
    <row r="2">
      <c r="B2" s="2" t="inlineStr">
        <is>
          <t>Mar. 31, 2021</t>
        </is>
      </c>
      <c r="C2" s="2" t="inlineStr">
        <is>
          <t>Dec. 31, 2020</t>
        </is>
      </c>
      <c r="D2" s="2" t="inlineStr">
        <is>
          <t>Dec. 31, 2022</t>
        </is>
      </c>
      <c r="E2" s="2" t="inlineStr">
        <is>
          <t>Dec. 31, 2021</t>
        </is>
      </c>
      <c r="F2" s="2" t="inlineStr">
        <is>
          <t>Dec. 31, 2020</t>
        </is>
      </c>
      <c r="G2" s="2" t="inlineStr">
        <is>
          <t>Dec. 31, 2016</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gain</t>
        </is>
      </c>
      <c r="B4" s="5" t="n">
        <v>51139000</v>
      </c>
      <c r="C4" s="4" t="inlineStr">
        <is>
          <t xml:space="preserve"> </t>
        </is>
      </c>
      <c r="D4" s="5" t="n">
        <v>0</v>
      </c>
      <c r="E4" s="5" t="n">
        <v>51139000</v>
      </c>
      <c r="F4" s="5" t="n">
        <v>0</v>
      </c>
      <c r="G4" s="4" t="inlineStr">
        <is>
          <t xml:space="preserve"> </t>
        </is>
      </c>
    </row>
    <row r="5">
      <c r="A5" s="4" t="inlineStr">
        <is>
          <t>Carryback of tax net operating loss</t>
        </is>
      </c>
      <c r="B5" s="4" t="inlineStr">
        <is>
          <t xml:space="preserve"> </t>
        </is>
      </c>
      <c r="C5" s="5" t="n">
        <v>1100000</v>
      </c>
      <c r="D5" s="5" t="n">
        <v>0</v>
      </c>
      <c r="E5" s="5" t="n">
        <v>0</v>
      </c>
      <c r="F5" s="5" t="n">
        <v>1100000</v>
      </c>
      <c r="G5" s="4" t="inlineStr">
        <is>
          <t xml:space="preserve"> </t>
        </is>
      </c>
    </row>
    <row r="6">
      <c r="A6" s="4" t="inlineStr">
        <is>
          <t>Federal tax rate</t>
        </is>
      </c>
      <c r="B6" s="4" t="inlineStr">
        <is>
          <t xml:space="preserve"> </t>
        </is>
      </c>
      <c r="C6" s="4" t="inlineStr">
        <is>
          <t xml:space="preserve"> </t>
        </is>
      </c>
      <c r="D6" s="4" t="inlineStr">
        <is>
          <t xml:space="preserve"> </t>
        </is>
      </c>
      <c r="E6" s="4" t="inlineStr">
        <is>
          <t xml:space="preserve"> </t>
        </is>
      </c>
      <c r="F6" s="4" t="inlineStr">
        <is>
          <t xml:space="preserve"> </t>
        </is>
      </c>
      <c r="G6" s="8" t="n">
        <v>0.35</v>
      </c>
    </row>
    <row r="7">
      <c r="A7" s="4" t="inlineStr">
        <is>
          <t>M R 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Ownership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easurement gain</t>
        </is>
      </c>
      <c r="B9" s="5" t="n">
        <v>13965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Details) - Leases, Acquired-in-Place [Member]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place leases</t>
        </is>
      </c>
      <c r="B3" s="5" t="n">
        <v>9660</v>
      </c>
      <c r="C3" s="5" t="n">
        <v>9660</v>
      </c>
    </row>
    <row r="4">
      <c r="A4" s="4" t="inlineStr">
        <is>
          <t>Accumulated amortization</t>
        </is>
      </c>
      <c r="B4" s="6" t="n">
        <v>-9357</v>
      </c>
      <c r="C4" s="6" t="n">
        <v>-8798</v>
      </c>
    </row>
    <row r="5">
      <c r="A5" s="4" t="inlineStr">
        <is>
          <t>Acquired intangible assets, net</t>
        </is>
      </c>
      <c r="B5" s="5" t="n">
        <v>303</v>
      </c>
      <c r="C5" s="5" t="n">
        <v>8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stimated aggregate amortization from acquired lease intangibles (Details) $ in Thousands</t>
        </is>
      </c>
      <c r="B1" s="2" t="inlineStr">
        <is>
          <t>Dec. 31, 2022 USD ($)</t>
        </is>
      </c>
    </row>
    <row r="2">
      <c r="A2" s="3" t="inlineStr">
        <is>
          <t>Goodwill and Intangible Assets Disclosure [Abstract]</t>
        </is>
      </c>
      <c r="B2" s="4" t="inlineStr">
        <is>
          <t xml:space="preserve"> </t>
        </is>
      </c>
    </row>
    <row r="3">
      <c r="A3" s="4" t="inlineStr">
        <is>
          <t>2023</t>
        </is>
      </c>
      <c r="B3" s="5" t="n">
        <v>29</v>
      </c>
    </row>
    <row r="4">
      <c r="A4" s="4" t="inlineStr">
        <is>
          <t>2024</t>
        </is>
      </c>
      <c r="B4" s="6" t="n">
        <v>29</v>
      </c>
    </row>
    <row r="5">
      <c r="A5" s="4" t="inlineStr">
        <is>
          <t>2025</t>
        </is>
      </c>
      <c r="B5" s="6" t="n">
        <v>29</v>
      </c>
    </row>
    <row r="6">
      <c r="A6" s="4" t="inlineStr">
        <is>
          <t>2026</t>
        </is>
      </c>
      <c r="B6" s="6" t="n">
        <v>29</v>
      </c>
    </row>
    <row r="7">
      <c r="A7" s="4" t="inlineStr">
        <is>
          <t>2027</t>
        </is>
      </c>
      <c r="B7" s="5" t="n">
        <v>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4" t="inlineStr">
        <is>
          <t>Leases, Acquired-in-Place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5" t="n">
        <v>559000</v>
      </c>
      <c r="C5" s="5" t="n">
        <v>394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Contributions from partner (Details Narrative)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Nov. 04, 2022</t>
        </is>
      </c>
    </row>
    <row r="3">
      <c r="A3" s="3" t="inlineStr">
        <is>
          <t>Other 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ayments to) Noncontrolling Interests</t>
        </is>
      </c>
      <c r="B4" s="4" t="inlineStr">
        <is>
          <t xml:space="preserve"> </t>
        </is>
      </c>
      <c r="C4" s="5" t="n">
        <v>11472000</v>
      </c>
      <c r="D4" s="5" t="n">
        <v>2602000</v>
      </c>
      <c r="E4" s="5" t="n">
        <v>765000</v>
      </c>
      <c r="F4" s="4" t="inlineStr">
        <is>
          <t xml:space="preserve"> </t>
        </is>
      </c>
    </row>
    <row r="5">
      <c r="A5" s="4" t="inlineStr">
        <is>
          <t>[custom:ReallocationOfNoncontrollingInterestNetOfTransactionCosts]</t>
        </is>
      </c>
      <c r="B5" s="4" t="inlineStr">
        <is>
          <t xml:space="preserve"> </t>
        </is>
      </c>
      <c r="C5" s="6" t="n">
        <v>0</v>
      </c>
      <c r="D5" s="4" t="inlineStr">
        <is>
          <t xml:space="preserve"> </t>
        </is>
      </c>
      <c r="E5" s="4" t="inlineStr">
        <is>
          <t xml:space="preserve"> </t>
        </is>
      </c>
      <c r="F5" s="4" t="inlineStr">
        <is>
          <t xml:space="preserve"> </t>
        </is>
      </c>
    </row>
    <row r="6">
      <c r="A6" s="4" t="inlineStr">
        <is>
          <t>[custom:IncomeTaxEffectsReallocationOfNoncontrollingInterest]</t>
        </is>
      </c>
      <c r="B6" s="4" t="inlineStr">
        <is>
          <t xml:space="preserve"> </t>
        </is>
      </c>
      <c r="C6" s="5" t="n">
        <v>2100000</v>
      </c>
      <c r="D6" s="4" t="inlineStr">
        <is>
          <t xml:space="preserve"> </t>
        </is>
      </c>
      <c r="E6" s="4" t="inlineStr">
        <is>
          <t xml:space="preserve"> </t>
        </is>
      </c>
      <c r="F6" s="4" t="inlineStr">
        <is>
          <t xml:space="preserve"> </t>
        </is>
      </c>
    </row>
    <row r="7">
      <c r="A7" s="4" t="inlineStr">
        <is>
          <t>Steuart Investment Compan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Ownership Intere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MinorityInterestPercent-0]</t>
        </is>
      </c>
      <c r="B9" s="8" t="n">
        <v>0.2</v>
      </c>
      <c r="C9" s="8" t="n">
        <v>0.2</v>
      </c>
      <c r="D9" s="4" t="inlineStr">
        <is>
          <t xml:space="preserve"> </t>
        </is>
      </c>
      <c r="E9" s="4" t="inlineStr">
        <is>
          <t xml:space="preserve"> </t>
        </is>
      </c>
      <c r="F9" s="8" t="n">
        <v>0.2</v>
      </c>
    </row>
    <row r="10">
      <c r="A10" s="4" t="inlineStr">
        <is>
          <t>[custom:MinorityInterestTICPurchasePrice-0]</t>
        </is>
      </c>
      <c r="B10" s="4" t="inlineStr">
        <is>
          <t xml:space="preserve"> </t>
        </is>
      </c>
      <c r="C10" s="4" t="inlineStr">
        <is>
          <t xml:space="preserve"> </t>
        </is>
      </c>
      <c r="D10" s="4" t="inlineStr">
        <is>
          <t xml:space="preserve"> </t>
        </is>
      </c>
      <c r="E10" s="4" t="inlineStr">
        <is>
          <t xml:space="preserve"> </t>
        </is>
      </c>
      <c r="F10" s="5" t="n">
        <v>65300000</v>
      </c>
    </row>
    <row r="11">
      <c r="A11" s="4" t="inlineStr">
        <is>
          <t>[custom:LongTermDebtAssumedByNoncontrollingInterest-0]</t>
        </is>
      </c>
      <c r="B11" s="4" t="inlineStr">
        <is>
          <t xml:space="preserve"> </t>
        </is>
      </c>
      <c r="C11" s="4" t="inlineStr">
        <is>
          <t xml:space="preserve"> </t>
        </is>
      </c>
      <c r="D11" s="4" t="inlineStr">
        <is>
          <t xml:space="preserve"> </t>
        </is>
      </c>
      <c r="E11" s="4" t="inlineStr">
        <is>
          <t xml:space="preserve"> </t>
        </is>
      </c>
      <c r="F11" s="6" t="n">
        <v>36000000</v>
      </c>
    </row>
    <row r="12">
      <c r="A12" s="4" t="inlineStr">
        <is>
          <t>[custom:TransactionCostsForSaleOfTenancyInCommon-0]</t>
        </is>
      </c>
      <c r="B12" s="4" t="inlineStr">
        <is>
          <t xml:space="preserve"> </t>
        </is>
      </c>
      <c r="C12" s="4" t="inlineStr">
        <is>
          <t xml:space="preserve"> </t>
        </is>
      </c>
      <c r="D12" s="4" t="inlineStr">
        <is>
          <t xml:space="preserve"> </t>
        </is>
      </c>
      <c r="E12" s="4" t="inlineStr">
        <is>
          <t xml:space="preserve"> </t>
        </is>
      </c>
      <c r="F12" s="6" t="n">
        <v>1400000</v>
      </c>
    </row>
    <row r="13">
      <c r="A13" s="4" t="inlineStr">
        <is>
          <t>[custom:NetContributionTIC-0]</t>
        </is>
      </c>
      <c r="B13" s="4" t="inlineStr">
        <is>
          <t xml:space="preserve"> </t>
        </is>
      </c>
      <c r="C13" s="4" t="inlineStr">
        <is>
          <t xml:space="preserve"> </t>
        </is>
      </c>
      <c r="D13" s="4" t="inlineStr">
        <is>
          <t xml:space="preserve"> </t>
        </is>
      </c>
      <c r="E13" s="4" t="inlineStr">
        <is>
          <t xml:space="preserve"> </t>
        </is>
      </c>
      <c r="F13" s="5" t="n">
        <v>27900000</v>
      </c>
    </row>
    <row r="14">
      <c r="A14" s="4" t="inlineStr">
        <is>
          <t>Proceeds from (Payments to) Noncontrolling Interests</t>
        </is>
      </c>
      <c r="B14" s="5" t="n">
        <v>9300000</v>
      </c>
      <c r="C14" s="4" t="inlineStr">
        <is>
          <t xml:space="preserve"> </t>
        </is>
      </c>
      <c r="D14" s="4" t="inlineStr">
        <is>
          <t xml:space="preserve"> </t>
        </is>
      </c>
      <c r="E14" s="4" t="inlineStr">
        <is>
          <t xml:space="preserve"> </t>
        </is>
      </c>
      <c r="F14" s="4" t="inlineStr">
        <is>
          <t xml:space="preserve"> </t>
        </is>
      </c>
    </row>
    <row r="15">
      <c r="A15" s="4" t="inlineStr">
        <is>
          <t>[custom:CompanyShareTICNetContribution]</t>
        </is>
      </c>
      <c r="B15" s="6" t="n">
        <v>18600000</v>
      </c>
      <c r="C15" s="4" t="inlineStr">
        <is>
          <t xml:space="preserve"> </t>
        </is>
      </c>
      <c r="D15" s="4" t="inlineStr">
        <is>
          <t xml:space="preserve"> </t>
        </is>
      </c>
      <c r="E15" s="4" t="inlineStr">
        <is>
          <t xml:space="preserve"> </t>
        </is>
      </c>
      <c r="F15" s="4" t="inlineStr">
        <is>
          <t xml:space="preserve"> </t>
        </is>
      </c>
    </row>
    <row r="16">
      <c r="A16" s="4" t="inlineStr">
        <is>
          <t>[custom:ReallocationOfNoncontrollingInterestNetOfTransactionCosts]</t>
        </is>
      </c>
      <c r="B16" s="6" t="n">
        <v>7700000</v>
      </c>
      <c r="C16" s="4" t="inlineStr">
        <is>
          <t xml:space="preserve"> </t>
        </is>
      </c>
      <c r="D16" s="4" t="inlineStr">
        <is>
          <t xml:space="preserve"> </t>
        </is>
      </c>
      <c r="E16" s="4" t="inlineStr">
        <is>
          <t xml:space="preserve"> </t>
        </is>
      </c>
      <c r="F16" s="4" t="inlineStr">
        <is>
          <t xml:space="preserve"> </t>
        </is>
      </c>
    </row>
    <row r="17">
      <c r="A17" s="4" t="inlineStr">
        <is>
          <t>[custom:IncomeTaxEffectsReallocationOfNoncontrollingInterest]</t>
        </is>
      </c>
      <c r="B17" s="5" t="n">
        <v>21000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Net income</t>
        </is>
      </c>
      <c r="B4" s="5" t="n">
        <v>4047000</v>
      </c>
      <c r="C4" s="5" t="n">
        <v>40094000</v>
      </c>
      <c r="D4" s="5" t="n">
        <v>11722000</v>
      </c>
    </row>
    <row r="5">
      <c r="A5" s="3" t="inlineStr">
        <is>
          <t xml:space="preserve"> Adjustments to reconcile net income to net cash provided by operating activities:</t>
        </is>
      </c>
      <c r="B5" s="4" t="inlineStr">
        <is>
          <t xml:space="preserve"> </t>
        </is>
      </c>
      <c r="C5" s="4" t="inlineStr">
        <is>
          <t xml:space="preserve"> </t>
        </is>
      </c>
      <c r="D5" s="4" t="inlineStr">
        <is>
          <t xml:space="preserve"> </t>
        </is>
      </c>
    </row>
    <row r="6">
      <c r="A6" s="4" t="inlineStr">
        <is>
          <t xml:space="preserve"> Depreciation, depletion and amortization</t>
        </is>
      </c>
      <c r="B6" s="6" t="n">
        <v>11462000</v>
      </c>
      <c r="C6" s="6" t="n">
        <v>12946000</v>
      </c>
      <c r="D6" s="6" t="n">
        <v>6050000</v>
      </c>
    </row>
    <row r="7">
      <c r="A7" s="4" t="inlineStr">
        <is>
          <t xml:space="preserve"> Deferred income taxes</t>
        </is>
      </c>
      <c r="B7" s="6" t="n">
        <v>1813000</v>
      </c>
      <c r="C7" s="6" t="n">
        <v>7941000</v>
      </c>
      <c r="D7" s="6" t="n">
        <v>5995000</v>
      </c>
    </row>
    <row r="8">
      <c r="A8" s="4" t="inlineStr">
        <is>
          <t xml:space="preserve"> Gain on remeasurement of invest in real estate partnership</t>
        </is>
      </c>
      <c r="B8" s="6" t="n">
        <v>0</v>
      </c>
      <c r="C8" s="6" t="n">
        <v>-51139000</v>
      </c>
      <c r="D8" s="6" t="n">
        <v>0</v>
      </c>
    </row>
    <row r="9">
      <c r="A9" s="4" t="inlineStr">
        <is>
          <t xml:space="preserve"> Equity in loss of joint ventures</t>
        </is>
      </c>
      <c r="B9" s="6" t="n">
        <v>5721000</v>
      </c>
      <c r="C9" s="6" t="n">
        <v>5754000</v>
      </c>
      <c r="D9" s="6" t="n">
        <v>5690000</v>
      </c>
    </row>
    <row r="10">
      <c r="A10" s="4" t="inlineStr">
        <is>
          <t xml:space="preserve"> Gain on sale of equipment and property</t>
        </is>
      </c>
      <c r="B10" s="6" t="n">
        <v>-904000</v>
      </c>
      <c r="C10" s="6" t="n">
        <v>-880000</v>
      </c>
      <c r="D10" s="6" t="n">
        <v>-9184000</v>
      </c>
    </row>
    <row r="11">
      <c r="A11" s="4" t="inlineStr">
        <is>
          <t xml:space="preserve"> Stock-based compensation</t>
        </is>
      </c>
      <c r="B11" s="6" t="n">
        <v>1569000</v>
      </c>
      <c r="C11" s="6" t="n">
        <v>1111000</v>
      </c>
      <c r="D11" s="6" t="n">
        <v>1372000</v>
      </c>
    </row>
    <row r="12">
      <c r="A12" s="4" t="inlineStr">
        <is>
          <t xml:space="preserve"> Realized (gain) loss on available for sale investments</t>
        </is>
      </c>
      <c r="B12" s="6" t="n">
        <v>0</v>
      </c>
      <c r="C12" s="6" t="n">
        <v>0</v>
      </c>
      <c r="D12" s="6" t="n">
        <v>-298000</v>
      </c>
    </row>
    <row r="13">
      <c r="A13" s="4" t="inlineStr">
        <is>
          <t xml:space="preserve"> Deferred debt issuance cost write-off</t>
        </is>
      </c>
      <c r="B13" s="6" t="n">
        <v>0</v>
      </c>
      <c r="C13" s="6" t="n">
        <v>0</v>
      </c>
      <c r="D13" s="6" t="n">
        <v>902000</v>
      </c>
    </row>
    <row r="14">
      <c r="A14" s="3" t="inlineStr">
        <is>
          <t xml:space="preserve"> Net changes in operating assets and liabilities:</t>
        </is>
      </c>
      <c r="B14" s="4" t="inlineStr">
        <is>
          <t xml:space="preserve"> </t>
        </is>
      </c>
      <c r="C14" s="4" t="inlineStr">
        <is>
          <t xml:space="preserve"> </t>
        </is>
      </c>
      <c r="D14" s="4" t="inlineStr">
        <is>
          <t xml:space="preserve"> </t>
        </is>
      </c>
    </row>
    <row r="15">
      <c r="A15" s="4" t="inlineStr">
        <is>
          <t xml:space="preserve">  Accounts receivable</t>
        </is>
      </c>
      <c r="B15" s="6" t="n">
        <v>-373000</v>
      </c>
      <c r="C15" s="6" t="n">
        <v>837000</v>
      </c>
      <c r="D15" s="6" t="n">
        <v>-377000</v>
      </c>
    </row>
    <row r="16">
      <c r="A16" s="4" t="inlineStr">
        <is>
          <t xml:space="preserve">  Deferred costs and other assets</t>
        </is>
      </c>
      <c r="B16" s="6" t="n">
        <v>-1972000</v>
      </c>
      <c r="C16" s="6" t="n">
        <v>-346000</v>
      </c>
      <c r="D16" s="6" t="n">
        <v>27000</v>
      </c>
    </row>
    <row r="17">
      <c r="A17" s="4" t="inlineStr">
        <is>
          <t xml:space="preserve">  Accounts payable and accrued liabilities</t>
        </is>
      </c>
      <c r="B17" s="6" t="n">
        <v>-276000</v>
      </c>
      <c r="C17" s="6" t="n">
        <v>1888000</v>
      </c>
      <c r="D17" s="6" t="n">
        <v>956000</v>
      </c>
    </row>
    <row r="18">
      <c r="A18" s="4" t="inlineStr">
        <is>
          <t xml:space="preserve">  Income taxes payable and receivable</t>
        </is>
      </c>
      <c r="B18" s="6" t="n">
        <v>1121000</v>
      </c>
      <c r="C18" s="6" t="n">
        <v>3518000</v>
      </c>
      <c r="D18" s="6" t="n">
        <v>-5125000</v>
      </c>
    </row>
    <row r="19">
      <c r="A19" s="4" t="inlineStr">
        <is>
          <t xml:space="preserve">  Other long-term liabilities</t>
        </is>
      </c>
      <c r="B19" s="6" t="n">
        <v>130000</v>
      </c>
      <c r="C19" s="6" t="n">
        <v>518000</v>
      </c>
      <c r="D19" s="6" t="n">
        <v>883000</v>
      </c>
    </row>
    <row r="20">
      <c r="A20" s="4" t="inlineStr">
        <is>
          <t xml:space="preserve"> Net cash provided by operating activities</t>
        </is>
      </c>
      <c r="B20" s="6" t="n">
        <v>22338000</v>
      </c>
      <c r="C20" s="6" t="n">
        <v>22242000</v>
      </c>
      <c r="D20" s="6" t="n">
        <v>18613000</v>
      </c>
    </row>
    <row r="21">
      <c r="A21" s="3" t="inlineStr">
        <is>
          <t>Cash flows from investing activities:</t>
        </is>
      </c>
      <c r="B21" s="4" t="inlineStr">
        <is>
          <t xml:space="preserve"> </t>
        </is>
      </c>
      <c r="C21" s="4" t="inlineStr">
        <is>
          <t xml:space="preserve"> </t>
        </is>
      </c>
      <c r="D21" s="4" t="inlineStr">
        <is>
          <t xml:space="preserve"> </t>
        </is>
      </c>
    </row>
    <row r="22">
      <c r="A22" s="4" t="inlineStr">
        <is>
          <t xml:space="preserve"> Investments in properties</t>
        </is>
      </c>
      <c r="B22" s="6" t="n">
        <v>-27615000</v>
      </c>
      <c r="C22" s="6" t="n">
        <v>-16530000</v>
      </c>
      <c r="D22" s="6" t="n">
        <v>-17544000</v>
      </c>
    </row>
    <row r="23">
      <c r="A23" s="4" t="inlineStr">
        <is>
          <t xml:space="preserve"> Investments in joint ventures</t>
        </is>
      </c>
      <c r="B23" s="6" t="n">
        <v>-21578000</v>
      </c>
      <c r="C23" s="6" t="n">
        <v>-13436000</v>
      </c>
      <c r="D23" s="6" t="n">
        <v>-12315000</v>
      </c>
    </row>
    <row r="24">
      <c r="A24" s="4" t="inlineStr">
        <is>
          <t xml:space="preserve"> Return of capital from investments in joint ventures</t>
        </is>
      </c>
      <c r="B24" s="6" t="n">
        <v>20770000</v>
      </c>
      <c r="C24" s="6" t="n">
        <v>22279000</v>
      </c>
      <c r="D24" s="6" t="n">
        <v>0</v>
      </c>
    </row>
    <row r="25">
      <c r="A25" s="4" t="inlineStr">
        <is>
          <t xml:space="preserve"> Purchases of investments available for sale</t>
        </is>
      </c>
      <c r="B25" s="6" t="n">
        <v>0</v>
      </c>
      <c r="C25" s="6" t="n">
        <v>0</v>
      </c>
      <c r="D25" s="6" t="n">
        <v>-24584000</v>
      </c>
    </row>
    <row r="26">
      <c r="A26" s="4" t="inlineStr">
        <is>
          <t xml:space="preserve"> Proceeds from sales of investments available for sale</t>
        </is>
      </c>
      <c r="B26" s="6" t="n">
        <v>4317000</v>
      </c>
      <c r="C26" s="6" t="n">
        <v>69865000</v>
      </c>
      <c r="D26" s="6" t="n">
        <v>85735000</v>
      </c>
    </row>
    <row r="27">
      <c r="A27" s="4" t="inlineStr">
        <is>
          <t xml:space="preserve"> Cash at consolidation of real estate partnership</t>
        </is>
      </c>
      <c r="B27" s="6" t="n">
        <v>0</v>
      </c>
      <c r="C27" s="6" t="n">
        <v>3704000</v>
      </c>
      <c r="D27" s="6" t="n">
        <v>0</v>
      </c>
    </row>
    <row r="28">
      <c r="A28" s="4" t="inlineStr">
        <is>
          <t xml:space="preserve"> Cash held in escrow</t>
        </is>
      </c>
      <c r="B28" s="6" t="n">
        <v>-45000</v>
      </c>
      <c r="C28" s="6" t="n">
        <v>-220000</v>
      </c>
      <c r="D28" s="6" t="n">
        <v>-10000</v>
      </c>
    </row>
    <row r="29">
      <c r="A29" s="4" t="inlineStr">
        <is>
          <t xml:space="preserve"> Proceeds from sale of assets</t>
        </is>
      </c>
      <c r="B29" s="6" t="n">
        <v>955000</v>
      </c>
      <c r="C29" s="6" t="n">
        <v>939000</v>
      </c>
      <c r="D29" s="6" t="n">
        <v>19245000</v>
      </c>
    </row>
    <row r="30">
      <c r="A30" s="4" t="inlineStr">
        <is>
          <t>Net cash (used in) provided by investing activities</t>
        </is>
      </c>
      <c r="B30" s="6" t="n">
        <v>-23196000</v>
      </c>
      <c r="C30" s="6" t="n">
        <v>66601000</v>
      </c>
      <c r="D30" s="6" t="n">
        <v>50527000</v>
      </c>
    </row>
    <row r="31">
      <c r="A31" s="3" t="inlineStr">
        <is>
          <t>Cash flows from financing activities:</t>
        </is>
      </c>
      <c r="B31" s="4" t="inlineStr">
        <is>
          <t xml:space="preserve"> </t>
        </is>
      </c>
      <c r="C31" s="4" t="inlineStr">
        <is>
          <t xml:space="preserve"> </t>
        </is>
      </c>
      <c r="D31" s="4" t="inlineStr">
        <is>
          <t xml:space="preserve"> </t>
        </is>
      </c>
    </row>
    <row r="32">
      <c r="A32" s="4" t="inlineStr">
        <is>
          <t xml:space="preserve"> Proceeds from long-term debt</t>
        </is>
      </c>
      <c r="B32" s="6" t="n">
        <v>0</v>
      </c>
      <c r="C32" s="6" t="n">
        <v>92070000</v>
      </c>
      <c r="D32" s="6" t="n">
        <v>0</v>
      </c>
    </row>
    <row r="33">
      <c r="A33" s="4" t="inlineStr">
        <is>
          <t xml:space="preserve"> Repayment of long-term debt</t>
        </is>
      </c>
      <c r="B33" s="6" t="n">
        <v>0</v>
      </c>
      <c r="C33" s="6" t="n">
        <v>-90000000</v>
      </c>
      <c r="D33" s="6" t="n">
        <v>0</v>
      </c>
    </row>
    <row r="34">
      <c r="A34" s="4" t="inlineStr">
        <is>
          <t xml:space="preserve"> Debt issue costs</t>
        </is>
      </c>
      <c r="B34" s="6" t="n">
        <v>0</v>
      </c>
      <c r="C34" s="6" t="n">
        <v>-704000</v>
      </c>
      <c r="D34" s="6" t="n">
        <v>0</v>
      </c>
    </row>
    <row r="35">
      <c r="A35" s="4" t="inlineStr">
        <is>
          <t xml:space="preserve"> Contribution from partner</t>
        </is>
      </c>
      <c r="B35" s="6" t="n">
        <v>27894000</v>
      </c>
      <c r="C35" s="6" t="n">
        <v>0</v>
      </c>
      <c r="D35" s="6" t="n">
        <v>0</v>
      </c>
    </row>
    <row r="36">
      <c r="A36" s="4" t="inlineStr">
        <is>
          <t xml:space="preserve"> Distribution to noncontrolling interest</t>
        </is>
      </c>
      <c r="B36" s="6" t="n">
        <v>-11472000</v>
      </c>
      <c r="C36" s="6" t="n">
        <v>-2602000</v>
      </c>
      <c r="D36" s="6" t="n">
        <v>-765000</v>
      </c>
    </row>
    <row r="37">
      <c r="A37" s="4" t="inlineStr">
        <is>
          <t xml:space="preserve"> Repurchase of company stock</t>
        </is>
      </c>
      <c r="B37" s="6" t="n">
        <v>0</v>
      </c>
      <c r="C37" s="6" t="n">
        <v>-264000</v>
      </c>
      <c r="D37" s="6" t="n">
        <v>-21312000</v>
      </c>
    </row>
    <row r="38">
      <c r="A38" s="4" t="inlineStr">
        <is>
          <t xml:space="preserve"> Exercise of employee stock options</t>
        </is>
      </c>
      <c r="B38" s="6" t="n">
        <v>412000</v>
      </c>
      <c r="C38" s="6" t="n">
        <v>269000</v>
      </c>
      <c r="D38" s="6" t="n">
        <v>239000</v>
      </c>
    </row>
    <row r="39">
      <c r="A39" s="4" t="inlineStr">
        <is>
          <t>Net cash provided by (used in) financing activities</t>
        </is>
      </c>
      <c r="B39" s="6" t="n">
        <v>16834000</v>
      </c>
      <c r="C39" s="6" t="n">
        <v>-1231000</v>
      </c>
      <c r="D39" s="6" t="n">
        <v>-21838000</v>
      </c>
    </row>
    <row r="40">
      <c r="A40" s="4" t="inlineStr">
        <is>
          <t>Net increase in cash and cash equivalents</t>
        </is>
      </c>
      <c r="B40" s="6" t="n">
        <v>15976000</v>
      </c>
      <c r="C40" s="6" t="n">
        <v>87612000</v>
      </c>
      <c r="D40" s="6" t="n">
        <v>47302000</v>
      </c>
    </row>
    <row r="41">
      <c r="A41" s="4" t="inlineStr">
        <is>
          <t>Cash and cash equivalents at beginning of year</t>
        </is>
      </c>
      <c r="B41" s="6" t="n">
        <v>161521000</v>
      </c>
      <c r="C41" s="6" t="n">
        <v>73909000</v>
      </c>
      <c r="D41" s="6" t="n">
        <v>26607000</v>
      </c>
    </row>
    <row r="42">
      <c r="A42" s="4" t="inlineStr">
        <is>
          <t>Cash and cash equivalents at end of the year</t>
        </is>
      </c>
      <c r="B42" s="6" t="n">
        <v>177497000</v>
      </c>
      <c r="C42" s="6" t="n">
        <v>161521000</v>
      </c>
      <c r="D42" s="6" t="n">
        <v>7390900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 xml:space="preserve">  Interest</t>
        </is>
      </c>
      <c r="B44" s="6" t="n">
        <v>2893000</v>
      </c>
      <c r="C44" s="6" t="n">
        <v>2150000</v>
      </c>
      <c r="D44" s="6" t="n">
        <v>960000</v>
      </c>
    </row>
    <row r="45">
      <c r="A45" s="4" t="inlineStr">
        <is>
          <t xml:space="preserve">  Income taxes</t>
        </is>
      </c>
      <c r="B45" s="5" t="n">
        <v>-1761000</v>
      </c>
      <c r="C45" s="5" t="n">
        <v>-1226000</v>
      </c>
      <c r="D45" s="5" t="n">
        <v>2244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19</t>
        </is>
      </c>
      <c r="B2" s="5" t="n">
        <v>982</v>
      </c>
      <c r="C2" s="5" t="n">
        <v>57705</v>
      </c>
      <c r="D2" s="5" t="n">
        <v>315278</v>
      </c>
      <c r="E2" s="5" t="n">
        <v>923</v>
      </c>
      <c r="F2" s="5" t="n">
        <v>374888</v>
      </c>
      <c r="G2" s="5" t="n">
        <v>16757</v>
      </c>
      <c r="H2" s="5" t="n">
        <v>391645</v>
      </c>
    </row>
    <row r="3">
      <c r="A3" s="4" t="inlineStr">
        <is>
          <t>Common shares outstanding at Dec. 31, 2019</t>
        </is>
      </c>
      <c r="B3" s="6" t="n">
        <v>98174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Exercise of stock options</t>
        </is>
      </c>
      <c r="B4" s="5" t="n">
        <v>1</v>
      </c>
      <c r="C4" s="6" t="n">
        <v>238</v>
      </c>
      <c r="D4" s="6" t="n">
        <v>0</v>
      </c>
      <c r="E4" s="6" t="n">
        <v>0</v>
      </c>
      <c r="F4" s="6" t="n">
        <v>239</v>
      </c>
      <c r="G4" s="6" t="n">
        <v>0</v>
      </c>
      <c r="H4" s="6" t="n">
        <v>239</v>
      </c>
    </row>
    <row r="5">
      <c r="A5" s="4" t="inlineStr">
        <is>
          <t>Stock options exercised</t>
        </is>
      </c>
      <c r="B5" s="6" t="n">
        <v>124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 xml:space="preserve"> Stock option grant compensation</t>
        </is>
      </c>
      <c r="B6" s="5" t="n">
        <v>0</v>
      </c>
      <c r="C6" s="6" t="n">
        <v>92</v>
      </c>
      <c r="D6" s="6" t="n">
        <v>0</v>
      </c>
      <c r="E6" s="6" t="n">
        <v>0</v>
      </c>
      <c r="F6" s="6" t="n">
        <v>92</v>
      </c>
      <c r="G6" s="6" t="n">
        <v>0</v>
      </c>
      <c r="H6" s="6" t="n">
        <v>92</v>
      </c>
    </row>
    <row r="7">
      <c r="A7" s="4" t="inlineStr">
        <is>
          <t xml:space="preserve"> Restricted stock compensation</t>
        </is>
      </c>
      <c r="B7" s="6" t="n">
        <v>0</v>
      </c>
      <c r="C7" s="6" t="n">
        <v>250</v>
      </c>
      <c r="D7" s="6" t="n">
        <v>0</v>
      </c>
      <c r="E7" s="6" t="n">
        <v>0</v>
      </c>
      <c r="F7" s="6" t="n">
        <v>250</v>
      </c>
      <c r="G7" s="6" t="n">
        <v>0</v>
      </c>
      <c r="H7" s="6" t="n">
        <v>250</v>
      </c>
    </row>
    <row r="8">
      <c r="A8" s="4" t="inlineStr">
        <is>
          <t xml:space="preserve"> Shares granted to Employee</t>
        </is>
      </c>
      <c r="B8" s="5" t="n">
        <v>1</v>
      </c>
      <c r="C8" s="6" t="n">
        <v>529</v>
      </c>
      <c r="D8" s="6" t="n">
        <v>0</v>
      </c>
      <c r="E8" s="6" t="n">
        <v>0</v>
      </c>
      <c r="F8" s="6" t="n">
        <v>530</v>
      </c>
      <c r="G8" s="6" t="n">
        <v>0</v>
      </c>
      <c r="H8" s="6" t="n">
        <v>530</v>
      </c>
    </row>
    <row r="9">
      <c r="A9" s="4" t="inlineStr">
        <is>
          <t>Shares granted to Employee</t>
        </is>
      </c>
      <c r="B9" s="6" t="n">
        <v>114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 xml:space="preserve"> Shares granted to Directors</t>
        </is>
      </c>
      <c r="B10" s="5" t="n">
        <v>1</v>
      </c>
      <c r="C10" s="6" t="n">
        <v>499</v>
      </c>
      <c r="D10" s="6" t="n">
        <v>0</v>
      </c>
      <c r="E10" s="6" t="n">
        <v>0</v>
      </c>
      <c r="F10" s="6" t="n">
        <v>500</v>
      </c>
      <c r="G10" s="6" t="n">
        <v>0</v>
      </c>
      <c r="H10" s="6" t="n">
        <v>500</v>
      </c>
    </row>
    <row r="11">
      <c r="A11" s="4" t="inlineStr">
        <is>
          <t>Director shares granted</t>
        </is>
      </c>
      <c r="B11" s="6" t="n">
        <v>120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 xml:space="preserve"> Restricted stock award</t>
        </is>
      </c>
      <c r="B12" s="5" t="n">
        <v>2</v>
      </c>
      <c r="C12" s="6" t="n">
        <v>-2</v>
      </c>
      <c r="D12" s="6" t="n">
        <v>0</v>
      </c>
      <c r="E12" s="6" t="n">
        <v>0</v>
      </c>
      <c r="F12" s="6" t="n">
        <v>0</v>
      </c>
      <c r="G12" s="6" t="n">
        <v>0</v>
      </c>
      <c r="H12" s="6" t="n">
        <v>0</v>
      </c>
    </row>
    <row r="13">
      <c r="A13" s="4" t="inlineStr">
        <is>
          <t>Restricted shares awarded</t>
        </is>
      </c>
      <c r="B13" s="6" t="n">
        <v>205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purchased</t>
        </is>
      </c>
      <c r="B14" s="5" t="n">
        <v>-51</v>
      </c>
      <c r="C14" s="6" t="n">
        <v>-3032</v>
      </c>
      <c r="D14" s="6" t="n">
        <v>-18229</v>
      </c>
      <c r="E14" s="6" t="n">
        <v>0</v>
      </c>
      <c r="F14" s="6" t="n">
        <v>-21312</v>
      </c>
      <c r="G14" s="6" t="n">
        <v>0</v>
      </c>
      <c r="H14" s="6" t="n">
        <v>-21312</v>
      </c>
    </row>
    <row r="15">
      <c r="A15" s="4" t="inlineStr">
        <is>
          <t>Stock Repurchased During Period, Shares</t>
        </is>
      </c>
      <c r="B15" s="6" t="n">
        <v>-5101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 xml:space="preserve"> Net income</t>
        </is>
      </c>
      <c r="B16" s="5" t="n">
        <v>0</v>
      </c>
      <c r="C16" s="6" t="n">
        <v>0</v>
      </c>
      <c r="D16" s="6" t="n">
        <v>12715</v>
      </c>
      <c r="E16" s="6" t="n">
        <v>0</v>
      </c>
      <c r="F16" s="6" t="n">
        <v>12715</v>
      </c>
      <c r="G16" s="6" t="n">
        <v>-993</v>
      </c>
      <c r="H16" s="6" t="n">
        <v>11722</v>
      </c>
    </row>
    <row r="17">
      <c r="A17" s="4" t="inlineStr">
        <is>
          <t xml:space="preserve"> Distributions to partners</t>
        </is>
      </c>
      <c r="B17" s="6" t="n">
        <v>0</v>
      </c>
      <c r="C17" s="6" t="n">
        <v>0</v>
      </c>
      <c r="D17" s="6" t="n">
        <v>0</v>
      </c>
      <c r="E17" s="6" t="n">
        <v>0</v>
      </c>
      <c r="F17" s="6" t="n">
        <v>0</v>
      </c>
      <c r="G17" s="6" t="n">
        <v>-765</v>
      </c>
      <c r="H17" s="6" t="n">
        <v>-765</v>
      </c>
    </row>
    <row r="18">
      <c r="A18" s="4" t="inlineStr">
        <is>
          <t xml:space="preserve"> Minimum pension liability, net</t>
        </is>
      </c>
      <c r="B18" s="6" t="n">
        <v>0</v>
      </c>
      <c r="C18" s="6" t="n">
        <v>0</v>
      </c>
      <c r="D18" s="6" t="n">
        <v>0</v>
      </c>
      <c r="E18" s="6" t="n">
        <v>143</v>
      </c>
      <c r="F18" s="6" t="n">
        <v>143</v>
      </c>
      <c r="G18" s="6" t="n">
        <v>0</v>
      </c>
      <c r="H18" s="6" t="n">
        <v>143</v>
      </c>
    </row>
    <row r="19">
      <c r="A19" s="4" t="inlineStr">
        <is>
          <t xml:space="preserve"> Unrealized loss on investment, net</t>
        </is>
      </c>
      <c r="B19" s="6" t="n">
        <v>0</v>
      </c>
      <c r="C19" s="6" t="n">
        <v>0</v>
      </c>
      <c r="D19" s="6" t="n">
        <v>0</v>
      </c>
      <c r="E19" s="6" t="n">
        <v>-391</v>
      </c>
      <c r="F19" s="6" t="n">
        <v>-391</v>
      </c>
      <c r="G19" s="6" t="n">
        <v>0</v>
      </c>
      <c r="H19" s="6" t="n">
        <v>-391</v>
      </c>
    </row>
    <row r="20">
      <c r="A20" s="4" t="inlineStr">
        <is>
          <t>Ending balance, value at Dec. 31, 2020</t>
        </is>
      </c>
      <c r="B20" s="5" t="n">
        <v>936</v>
      </c>
      <c r="C20" s="6" t="n">
        <v>56279</v>
      </c>
      <c r="D20" s="6" t="n">
        <v>309764</v>
      </c>
      <c r="E20" s="6" t="n">
        <v>675</v>
      </c>
      <c r="F20" s="6" t="n">
        <v>367654</v>
      </c>
      <c r="G20" s="6" t="n">
        <v>14999</v>
      </c>
      <c r="H20" s="6" t="n">
        <v>382653</v>
      </c>
    </row>
    <row r="21">
      <c r="A21" s="4" t="inlineStr">
        <is>
          <t>Common shares outstanding at Dec. 31, 2020</t>
        </is>
      </c>
      <c r="B21" s="6" t="n">
        <v>93637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 xml:space="preserve"> Exercise of stock options</t>
        </is>
      </c>
      <c r="B22" s="5" t="n">
        <v>2</v>
      </c>
      <c r="C22" s="6" t="n">
        <v>267</v>
      </c>
      <c r="D22" s="6" t="n">
        <v>0</v>
      </c>
      <c r="E22" s="6" t="n">
        <v>0</v>
      </c>
      <c r="F22" s="6" t="n">
        <v>269</v>
      </c>
      <c r="G22" s="6" t="n">
        <v>0</v>
      </c>
      <c r="H22" s="6" t="n">
        <v>269</v>
      </c>
    </row>
    <row r="23">
      <c r="A23" s="4" t="inlineStr">
        <is>
          <t>Stock options exercised</t>
        </is>
      </c>
      <c r="B23" s="6" t="n">
        <v>153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 xml:space="preserve"> Stock option grant compensation</t>
        </is>
      </c>
      <c r="B24" s="5" t="n">
        <v>0</v>
      </c>
      <c r="C24" s="6" t="n">
        <v>69</v>
      </c>
      <c r="D24" s="6" t="n">
        <v>0</v>
      </c>
      <c r="E24" s="6" t="n">
        <v>0</v>
      </c>
      <c r="F24" s="6" t="n">
        <v>69</v>
      </c>
      <c r="G24" s="6" t="n">
        <v>0</v>
      </c>
      <c r="H24" s="6" t="n">
        <v>69</v>
      </c>
    </row>
    <row r="25">
      <c r="A25" s="4" t="inlineStr">
        <is>
          <t xml:space="preserve"> Restricted stock compensation</t>
        </is>
      </c>
      <c r="B25" s="6" t="n">
        <v>0</v>
      </c>
      <c r="C25" s="6" t="n">
        <v>492</v>
      </c>
      <c r="D25" s="6" t="n">
        <v>0</v>
      </c>
      <c r="E25" s="6" t="n">
        <v>0</v>
      </c>
      <c r="F25" s="6" t="n">
        <v>492</v>
      </c>
      <c r="G25" s="6" t="n">
        <v>0</v>
      </c>
      <c r="H25" s="6" t="n">
        <v>492</v>
      </c>
    </row>
    <row r="26">
      <c r="A26" s="4" t="inlineStr">
        <is>
          <t xml:space="preserve"> Shares granted to Employee</t>
        </is>
      </c>
      <c r="B26" s="5" t="n">
        <v>0</v>
      </c>
      <c r="C26" s="6" t="n">
        <v>50</v>
      </c>
      <c r="D26" s="6" t="n">
        <v>0</v>
      </c>
      <c r="E26" s="6" t="n">
        <v>0</v>
      </c>
      <c r="F26" s="6" t="n">
        <v>50</v>
      </c>
      <c r="G26" s="6" t="n">
        <v>0</v>
      </c>
      <c r="H26" s="6" t="n">
        <v>50</v>
      </c>
    </row>
    <row r="27">
      <c r="A27" s="4" t="inlineStr">
        <is>
          <t>Shares granted to Employee</t>
        </is>
      </c>
      <c r="B27" s="6" t="n">
        <v>10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 xml:space="preserve"> Shares granted to Directors</t>
        </is>
      </c>
      <c r="B28" s="5" t="n">
        <v>1</v>
      </c>
      <c r="C28" s="6" t="n">
        <v>499</v>
      </c>
      <c r="D28" s="6" t="n">
        <v>0</v>
      </c>
      <c r="E28" s="6" t="n">
        <v>0</v>
      </c>
      <c r="F28" s="6" t="n">
        <v>500</v>
      </c>
      <c r="G28" s="6" t="n">
        <v>0</v>
      </c>
      <c r="H28" s="6" t="n">
        <v>500</v>
      </c>
    </row>
    <row r="29">
      <c r="A29" s="4" t="inlineStr">
        <is>
          <t>Director shares granted</t>
        </is>
      </c>
      <c r="B29" s="6" t="n">
        <v>9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 xml:space="preserve"> Restricted stock award</t>
        </is>
      </c>
      <c r="B30" s="5" t="n">
        <v>3</v>
      </c>
      <c r="C30" s="6" t="n">
        <v>-3</v>
      </c>
      <c r="D30" s="6" t="n">
        <v>0</v>
      </c>
      <c r="E30" s="6" t="n">
        <v>0</v>
      </c>
      <c r="F30" s="6" t="n">
        <v>0</v>
      </c>
      <c r="G30" s="6" t="n">
        <v>0</v>
      </c>
      <c r="H30" s="6" t="n">
        <v>0</v>
      </c>
    </row>
    <row r="31">
      <c r="A31" s="4" t="inlineStr">
        <is>
          <t>Restricted shares awarded</t>
        </is>
      </c>
      <c r="B31" s="6" t="n">
        <v>277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purchased</t>
        </is>
      </c>
      <c r="B32" s="5" t="n">
        <v>-1</v>
      </c>
      <c r="C32" s="6" t="n">
        <v>-36</v>
      </c>
      <c r="D32" s="6" t="n">
        <v>-227</v>
      </c>
      <c r="E32" s="6" t="n">
        <v>0</v>
      </c>
      <c r="F32" s="6" t="n">
        <v>-264</v>
      </c>
      <c r="G32" s="6" t="n">
        <v>0</v>
      </c>
      <c r="H32" s="6" t="n">
        <v>-264</v>
      </c>
    </row>
    <row r="33">
      <c r="A33" s="4" t="inlineStr">
        <is>
          <t>Stock Repurchased During Period, Shares</t>
        </is>
      </c>
      <c r="B33" s="6" t="n">
        <v>-6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 xml:space="preserve"> Contributions from partner</t>
        </is>
      </c>
      <c r="B34" s="5" t="n">
        <v>0</v>
      </c>
      <c r="C34" s="6" t="n">
        <v>0</v>
      </c>
      <c r="D34" s="6" t="n">
        <v>0</v>
      </c>
      <c r="E34" s="6" t="n">
        <v>0</v>
      </c>
      <c r="F34" s="6" t="n">
        <v>0</v>
      </c>
      <c r="G34" s="6" t="n">
        <v>4551</v>
      </c>
      <c r="H34" s="6" t="n">
        <v>4551</v>
      </c>
    </row>
    <row r="35">
      <c r="A35" s="4" t="inlineStr">
        <is>
          <t xml:space="preserve"> Net income</t>
        </is>
      </c>
      <c r="B35" s="6" t="n">
        <v>0</v>
      </c>
      <c r="C35" s="6" t="n">
        <v>0</v>
      </c>
      <c r="D35" s="6" t="n">
        <v>28215</v>
      </c>
      <c r="E35" s="6" t="n">
        <v>0</v>
      </c>
      <c r="F35" s="6" t="n">
        <v>28215</v>
      </c>
      <c r="G35" s="6" t="n">
        <v>11879</v>
      </c>
      <c r="H35" s="6" t="n">
        <v>40094</v>
      </c>
    </row>
    <row r="36">
      <c r="A36" s="4" t="inlineStr">
        <is>
          <t xml:space="preserve"> Distributions to partners</t>
        </is>
      </c>
      <c r="B36" s="6" t="n">
        <v>0</v>
      </c>
      <c r="C36" s="6" t="n">
        <v>0</v>
      </c>
      <c r="D36" s="6" t="n">
        <v>0</v>
      </c>
      <c r="E36" s="6" t="n">
        <v>0</v>
      </c>
      <c r="F36" s="6" t="n">
        <v>0</v>
      </c>
      <c r="G36" s="6" t="n">
        <v>-2602</v>
      </c>
      <c r="H36" s="6" t="n">
        <v>-2602</v>
      </c>
    </row>
    <row r="37">
      <c r="A37" s="4" t="inlineStr">
        <is>
          <t xml:space="preserve"> Minimum pension liability, net</t>
        </is>
      </c>
      <c r="B37" s="6" t="n">
        <v>0</v>
      </c>
      <c r="C37" s="6" t="n">
        <v>0</v>
      </c>
      <c r="D37" s="6" t="n">
        <v>0</v>
      </c>
      <c r="E37" s="6" t="n">
        <v>-38</v>
      </c>
      <c r="F37" s="6" t="n">
        <v>-38</v>
      </c>
      <c r="G37" s="6" t="n">
        <v>0</v>
      </c>
      <c r="H37" s="6" t="n">
        <v>-38</v>
      </c>
    </row>
    <row r="38">
      <c r="A38" s="4" t="inlineStr">
        <is>
          <t xml:space="preserve"> Unrealized loss on investment, net</t>
        </is>
      </c>
      <c r="B38" s="6" t="n">
        <v>0</v>
      </c>
      <c r="C38" s="6" t="n">
        <v>0</v>
      </c>
      <c r="D38" s="6" t="n">
        <v>0</v>
      </c>
      <c r="E38" s="6" t="n">
        <v>-524</v>
      </c>
      <c r="F38" s="6" t="n">
        <v>-524</v>
      </c>
      <c r="G38" s="6" t="n">
        <v>0</v>
      </c>
      <c r="H38" s="6" t="n">
        <v>-524</v>
      </c>
    </row>
    <row r="39">
      <c r="A39" s="4" t="inlineStr">
        <is>
          <t>Ending balance, value at Dec. 31, 2021</t>
        </is>
      </c>
      <c r="B39" s="5" t="n">
        <v>941</v>
      </c>
      <c r="C39" s="6" t="n">
        <v>57617</v>
      </c>
      <c r="D39" s="6" t="n">
        <v>337752</v>
      </c>
      <c r="E39" s="6" t="n">
        <v>113</v>
      </c>
      <c r="F39" s="6" t="n">
        <v>396423</v>
      </c>
      <c r="G39" s="6" t="n">
        <v>28827</v>
      </c>
      <c r="H39" s="5" t="n">
        <v>425250</v>
      </c>
    </row>
    <row r="40">
      <c r="A40" s="4" t="inlineStr">
        <is>
          <t>Common shares outstanding at Dec. 31, 2021</t>
        </is>
      </c>
      <c r="B40" s="6" t="n">
        <v>9411028</v>
      </c>
      <c r="C40" s="4" t="inlineStr">
        <is>
          <t xml:space="preserve"> </t>
        </is>
      </c>
      <c r="D40" s="4" t="inlineStr">
        <is>
          <t xml:space="preserve"> </t>
        </is>
      </c>
      <c r="E40" s="4" t="inlineStr">
        <is>
          <t xml:space="preserve"> </t>
        </is>
      </c>
      <c r="F40" s="4" t="inlineStr">
        <is>
          <t xml:space="preserve"> </t>
        </is>
      </c>
      <c r="G40" s="4" t="inlineStr">
        <is>
          <t xml:space="preserve"> </t>
        </is>
      </c>
      <c r="H40" s="6" t="n">
        <v>9411028</v>
      </c>
    </row>
    <row r="41">
      <c r="A41" s="4" t="inlineStr">
        <is>
          <t xml:space="preserve"> Exercise of stock options</t>
        </is>
      </c>
      <c r="B41" s="5" t="n">
        <v>2</v>
      </c>
      <c r="C41" s="6" t="n">
        <v>410</v>
      </c>
      <c r="D41" s="6" t="n">
        <v>0</v>
      </c>
      <c r="E41" s="6" t="n">
        <v>0</v>
      </c>
      <c r="F41" s="6" t="n">
        <v>412</v>
      </c>
      <c r="G41" s="6" t="n">
        <v>0</v>
      </c>
      <c r="H41" s="5" t="n">
        <v>412</v>
      </c>
    </row>
    <row r="42">
      <c r="A42" s="4" t="inlineStr">
        <is>
          <t>Stock options exercised</t>
        </is>
      </c>
      <c r="B42" s="6" t="n">
        <v>164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 xml:space="preserve"> Stock option grant compensation</t>
        </is>
      </c>
      <c r="B43" s="5" t="n">
        <v>0</v>
      </c>
      <c r="C43" s="6" t="n">
        <v>69</v>
      </c>
      <c r="D43" s="6" t="n">
        <v>0</v>
      </c>
      <c r="E43" s="6" t="n">
        <v>0</v>
      </c>
      <c r="F43" s="6" t="n">
        <v>69</v>
      </c>
      <c r="G43" s="6" t="n">
        <v>0</v>
      </c>
      <c r="H43" s="6" t="n">
        <v>69</v>
      </c>
    </row>
    <row r="44">
      <c r="A44" s="4" t="inlineStr">
        <is>
          <t xml:space="preserve"> Restricted stock compensation</t>
        </is>
      </c>
      <c r="B44" s="6" t="n">
        <v>0</v>
      </c>
      <c r="C44" s="6" t="n">
        <v>800</v>
      </c>
      <c r="D44" s="6" t="n">
        <v>0</v>
      </c>
      <c r="E44" s="6" t="n">
        <v>0</v>
      </c>
      <c r="F44" s="6" t="n">
        <v>800</v>
      </c>
      <c r="G44" s="6" t="n">
        <v>0</v>
      </c>
      <c r="H44" s="6" t="n">
        <v>800</v>
      </c>
    </row>
    <row r="45">
      <c r="A45" s="4" t="inlineStr">
        <is>
          <t xml:space="preserve"> Shares granted to Employee</t>
        </is>
      </c>
      <c r="B45" s="5" t="n">
        <v>0</v>
      </c>
      <c r="C45" s="6" t="n">
        <v>50</v>
      </c>
      <c r="D45" s="6" t="n">
        <v>0</v>
      </c>
      <c r="E45" s="6" t="n">
        <v>0</v>
      </c>
      <c r="F45" s="6" t="n">
        <v>50</v>
      </c>
      <c r="G45" s="6" t="n">
        <v>0</v>
      </c>
      <c r="H45" s="6" t="n">
        <v>50</v>
      </c>
    </row>
    <row r="46">
      <c r="A46" s="4" t="inlineStr">
        <is>
          <t>Shares granted to Employee</t>
        </is>
      </c>
      <c r="B46" s="6" t="n">
        <v>8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 xml:space="preserve"> Shares granted to Directors</t>
        </is>
      </c>
      <c r="B47" s="5" t="n">
        <v>1</v>
      </c>
      <c r="C47" s="6" t="n">
        <v>649</v>
      </c>
      <c r="D47" s="6" t="n">
        <v>0</v>
      </c>
      <c r="E47" s="6" t="n">
        <v>0</v>
      </c>
      <c r="F47" s="6" t="n">
        <v>650</v>
      </c>
      <c r="G47" s="6" t="n">
        <v>0</v>
      </c>
      <c r="H47" s="6" t="n">
        <v>650</v>
      </c>
    </row>
    <row r="48">
      <c r="A48" s="4" t="inlineStr">
        <is>
          <t>Director shares granted</t>
        </is>
      </c>
      <c r="B48" s="6" t="n">
        <v>112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 xml:space="preserve"> Restricted stock award</t>
        </is>
      </c>
      <c r="B49" s="5" t="n">
        <v>2</v>
      </c>
      <c r="C49" s="6" t="n">
        <v>-2</v>
      </c>
      <c r="D49" s="6" t="n">
        <v>0</v>
      </c>
      <c r="E49" s="6" t="n">
        <v>0</v>
      </c>
      <c r="F49" s="6" t="n">
        <v>0</v>
      </c>
      <c r="G49" s="6" t="n">
        <v>0</v>
      </c>
      <c r="H49" s="6" t="n">
        <v>0</v>
      </c>
    </row>
    <row r="50">
      <c r="A50" s="4" t="inlineStr">
        <is>
          <t>Restricted shares awarded</t>
        </is>
      </c>
      <c r="B50" s="6" t="n">
        <v>2146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 xml:space="preserve"> Contributions from partner</t>
        </is>
      </c>
      <c r="B51" s="5" t="n">
        <v>0</v>
      </c>
      <c r="C51" s="6" t="n">
        <v>0</v>
      </c>
      <c r="D51" s="6" t="n">
        <v>0</v>
      </c>
      <c r="E51" s="6" t="n">
        <v>0</v>
      </c>
      <c r="F51" s="6" t="n">
        <v>0</v>
      </c>
      <c r="G51" s="6" t="n">
        <v>27894</v>
      </c>
      <c r="H51" s="6" t="n">
        <v>27894</v>
      </c>
    </row>
    <row r="52">
      <c r="A52" s="4" t="inlineStr">
        <is>
          <t xml:space="preserve"> Forfeiture of restricted stock award</t>
        </is>
      </c>
      <c r="B52" s="6" t="n">
        <v>0</v>
      </c>
      <c r="C52" s="6" t="n">
        <v>0</v>
      </c>
      <c r="D52" s="6" t="n">
        <v>0</v>
      </c>
      <c r="E52" s="6" t="n">
        <v>0</v>
      </c>
      <c r="F52" s="6" t="n">
        <v>0</v>
      </c>
      <c r="G52" s="6" t="n">
        <v>0</v>
      </c>
      <c r="H52" s="6" t="n">
        <v>0</v>
      </c>
    </row>
    <row r="53">
      <c r="A53" s="4" t="inlineStr">
        <is>
          <t xml:space="preserve"> Net income</t>
        </is>
      </c>
      <c r="B53" s="6" t="n">
        <v>0</v>
      </c>
      <c r="C53" s="6" t="n">
        <v>0</v>
      </c>
      <c r="D53" s="6" t="n">
        <v>4565</v>
      </c>
      <c r="E53" s="6" t="n">
        <v>0</v>
      </c>
      <c r="F53" s="6" t="n">
        <v>4565</v>
      </c>
      <c r="G53" s="6" t="n">
        <v>-518</v>
      </c>
      <c r="H53" s="6" t="n">
        <v>4047</v>
      </c>
    </row>
    <row r="54">
      <c r="A54" s="4" t="inlineStr">
        <is>
          <t xml:space="preserve"> Distributions to partners</t>
        </is>
      </c>
      <c r="B54" s="6" t="n">
        <v>0</v>
      </c>
      <c r="C54" s="6" t="n">
        <v>0</v>
      </c>
      <c r="D54" s="6" t="n">
        <v>0</v>
      </c>
      <c r="E54" s="6" t="n">
        <v>0</v>
      </c>
      <c r="F54" s="6" t="n">
        <v>0</v>
      </c>
      <c r="G54" s="6" t="n">
        <v>-11472</v>
      </c>
      <c r="H54" s="6" t="n">
        <v>-11472</v>
      </c>
    </row>
    <row r="55">
      <c r="A55" s="4" t="inlineStr">
        <is>
          <t xml:space="preserve"> Minimum pension liability, net</t>
        </is>
      </c>
      <c r="B55" s="6" t="n">
        <v>0</v>
      </c>
      <c r="C55" s="6" t="n">
        <v>0</v>
      </c>
      <c r="D55" s="6" t="n">
        <v>0</v>
      </c>
      <c r="E55" s="6" t="n">
        <v>-31</v>
      </c>
      <c r="F55" s="6" t="n">
        <v>-31</v>
      </c>
      <c r="G55" s="6" t="n">
        <v>0</v>
      </c>
      <c r="H55" s="6" t="n">
        <v>-31</v>
      </c>
    </row>
    <row r="56">
      <c r="A56" s="4" t="inlineStr">
        <is>
          <t xml:space="preserve"> Unrealized loss on investment, net</t>
        </is>
      </c>
      <c r="B56" s="5" t="n">
        <v>0</v>
      </c>
      <c r="C56" s="6" t="n">
        <v>0</v>
      </c>
      <c r="D56" s="6" t="n">
        <v>0</v>
      </c>
      <c r="E56" s="6" t="n">
        <v>-1358</v>
      </c>
      <c r="F56" s="6" t="n">
        <v>-1358</v>
      </c>
      <c r="G56" s="6" t="n">
        <v>0</v>
      </c>
      <c r="H56" s="6" t="n">
        <v>-1358</v>
      </c>
    </row>
    <row r="57">
      <c r="A57" s="4" t="inlineStr">
        <is>
          <t>Restricted stock forfeited</t>
        </is>
      </c>
      <c r="B57" s="6" t="n">
        <v>-136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 xml:space="preserve"> Reallocation of partners’ interest</t>
        </is>
      </c>
      <c r="B58" s="5" t="n">
        <v>0</v>
      </c>
      <c r="C58" s="6" t="n">
        <v>7665</v>
      </c>
      <c r="D58" s="6" t="n">
        <v>0</v>
      </c>
      <c r="E58" s="6" t="n">
        <v>0</v>
      </c>
      <c r="F58" s="6" t="n">
        <v>7665</v>
      </c>
      <c r="G58" s="6" t="n">
        <v>-7665</v>
      </c>
      <c r="H58" s="6" t="n">
        <v>0</v>
      </c>
    </row>
    <row r="59">
      <c r="A59" s="4" t="inlineStr">
        <is>
          <t xml:space="preserve"> Reallocation income tax expense</t>
        </is>
      </c>
      <c r="B59" s="6" t="n">
        <v>0</v>
      </c>
      <c r="C59" s="6" t="n">
        <v>-2100</v>
      </c>
      <c r="D59" s="6" t="n">
        <v>0</v>
      </c>
      <c r="E59" s="6" t="n">
        <v>0</v>
      </c>
      <c r="F59" s="6" t="n">
        <v>-2100</v>
      </c>
      <c r="G59" s="6" t="n">
        <v>0</v>
      </c>
      <c r="H59" s="6" t="n">
        <v>-2100</v>
      </c>
    </row>
    <row r="60">
      <c r="A60" s="4" t="inlineStr">
        <is>
          <t>Ending balance, value at Dec. 31, 2022</t>
        </is>
      </c>
      <c r="B60" s="5" t="n">
        <v>946</v>
      </c>
      <c r="C60" s="5" t="n">
        <v>65158</v>
      </c>
      <c r="D60" s="5" t="n">
        <v>342317</v>
      </c>
      <c r="E60" s="5" t="n">
        <v>-1276</v>
      </c>
      <c r="F60" s="5" t="n">
        <v>407145</v>
      </c>
      <c r="G60" s="5" t="n">
        <v>37066</v>
      </c>
      <c r="H60" s="5" t="n">
        <v>444211</v>
      </c>
    </row>
    <row r="61">
      <c r="A61" s="4" t="inlineStr">
        <is>
          <t>Common shares outstanding at Dec. 31, 2022</t>
        </is>
      </c>
      <c r="B61" s="6" t="n">
        <v>9459686</v>
      </c>
      <c r="C61" s="4" t="inlineStr">
        <is>
          <t xml:space="preserve"> </t>
        </is>
      </c>
      <c r="D61" s="4" t="inlineStr">
        <is>
          <t xml:space="preserve"> </t>
        </is>
      </c>
      <c r="E61" s="4" t="inlineStr">
        <is>
          <t xml:space="preserve"> </t>
        </is>
      </c>
      <c r="F61" s="4" t="inlineStr">
        <is>
          <t xml:space="preserve"> </t>
        </is>
      </c>
      <c r="G61" s="4" t="inlineStr">
        <is>
          <t xml:space="preserve"> </t>
        </is>
      </c>
      <c r="H61" s="6" t="n">
        <v>94596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2:11:05Z</dcterms:created>
  <dcterms:modified xmlns:dcterms="http://purl.org/dc/terms/" xmlns:xsi="http://www.w3.org/2001/XMLSchema-instance" xsi:type="dcterms:W3CDTF">2023-03-22T22:11:05Z</dcterms:modified>
</cp:coreProperties>
</file>